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Use of Judgements and Estimates" sheetId="9" state="visible" r:id="rId9"/>
    <sheet xmlns:r="http://schemas.openxmlformats.org/officeDocument/2006/relationships" name="Acquisitions and Divestitures" sheetId="10" state="visible" r:id="rId10"/>
    <sheet xmlns:r="http://schemas.openxmlformats.org/officeDocument/2006/relationships" name="Accounts Receivable, Prepaid Ex" sheetId="11" state="visible" r:id="rId11"/>
    <sheet xmlns:r="http://schemas.openxmlformats.org/officeDocument/2006/relationships" name="Inventory" sheetId="12" state="visible" r:id="rId12"/>
    <sheet xmlns:r="http://schemas.openxmlformats.org/officeDocument/2006/relationships" name="Restricted Cash" sheetId="13" state="visible" r:id="rId13"/>
    <sheet xmlns:r="http://schemas.openxmlformats.org/officeDocument/2006/relationships" name="Exploration and Evaluation Asse" sheetId="14" state="visible" r:id="rId14"/>
    <sheet xmlns:r="http://schemas.openxmlformats.org/officeDocument/2006/relationships" name="Mineral Properties, Plant and E" sheetId="15" state="visible" r:id="rId15"/>
    <sheet xmlns:r="http://schemas.openxmlformats.org/officeDocument/2006/relationships" name="Other Assets" sheetId="16" state="visible" r:id="rId16"/>
    <sheet xmlns:r="http://schemas.openxmlformats.org/officeDocument/2006/relationships" name="Accounts Payable And Accrued Li" sheetId="17" state="visible" r:id="rId17"/>
    <sheet xmlns:r="http://schemas.openxmlformats.org/officeDocument/2006/relationships" name="Loans and Borrowings" sheetId="18" state="visible" r:id="rId18"/>
    <sheet xmlns:r="http://schemas.openxmlformats.org/officeDocument/2006/relationships" name="Derivative Financial Instrument" sheetId="19" state="visible" r:id="rId19"/>
    <sheet xmlns:r="http://schemas.openxmlformats.org/officeDocument/2006/relationships" name="Reclamation Obligation" sheetId="20" state="visible" r:id="rId20"/>
    <sheet xmlns:r="http://schemas.openxmlformats.org/officeDocument/2006/relationships" name="Other Long-Term Liabilities" sheetId="21" state="visible" r:id="rId21"/>
    <sheet xmlns:r="http://schemas.openxmlformats.org/officeDocument/2006/relationships" name="Share Capital" sheetId="22" state="visible" r:id="rId22"/>
    <sheet xmlns:r="http://schemas.openxmlformats.org/officeDocument/2006/relationships" name="Operating Expenses" sheetId="23" state="visible" r:id="rId23"/>
    <sheet xmlns:r="http://schemas.openxmlformats.org/officeDocument/2006/relationships" name="General and Administration" sheetId="24" state="visible" r:id="rId24"/>
    <sheet xmlns:r="http://schemas.openxmlformats.org/officeDocument/2006/relationships" name="Other Income (Expense)" sheetId="25" state="visible" r:id="rId25"/>
    <sheet xmlns:r="http://schemas.openxmlformats.org/officeDocument/2006/relationships" name="Income Taxes" sheetId="26" state="visible" r:id="rId26"/>
    <sheet xmlns:r="http://schemas.openxmlformats.org/officeDocument/2006/relationships" name="Segmented Information" sheetId="27" state="visible" r:id="rId27"/>
    <sheet xmlns:r="http://schemas.openxmlformats.org/officeDocument/2006/relationships" name="Supplemental Cash flow Informat" sheetId="28" state="visible" r:id="rId28"/>
    <sheet xmlns:r="http://schemas.openxmlformats.org/officeDocument/2006/relationships" name="Related Party Transactions" sheetId="29" state="visible" r:id="rId29"/>
    <sheet xmlns:r="http://schemas.openxmlformats.org/officeDocument/2006/relationships" name="Capital Management" sheetId="30" state="visible" r:id="rId30"/>
    <sheet xmlns:r="http://schemas.openxmlformats.org/officeDocument/2006/relationships" name="Financial Instrument Risk Expos"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Significant Accounting Polici_2" sheetId="34" state="visible" r:id="rId34"/>
    <sheet xmlns:r="http://schemas.openxmlformats.org/officeDocument/2006/relationships" name="Basis of Preparation (Tables)" sheetId="35" state="visible" r:id="rId35"/>
    <sheet xmlns:r="http://schemas.openxmlformats.org/officeDocument/2006/relationships" name="Significant Accounting Polici_3" sheetId="36" state="visible" r:id="rId36"/>
    <sheet xmlns:r="http://schemas.openxmlformats.org/officeDocument/2006/relationships" name="Acquisitions and Divestitures (" sheetId="37" state="visible" r:id="rId37"/>
    <sheet xmlns:r="http://schemas.openxmlformats.org/officeDocument/2006/relationships" name="Accounts Receivable, Prepaid _2" sheetId="38" state="visible" r:id="rId38"/>
    <sheet xmlns:r="http://schemas.openxmlformats.org/officeDocument/2006/relationships" name="Inventory (Tables)" sheetId="39" state="visible" r:id="rId39"/>
    <sheet xmlns:r="http://schemas.openxmlformats.org/officeDocument/2006/relationships" name="Restricted Cash (Tables)" sheetId="40" state="visible" r:id="rId40"/>
    <sheet xmlns:r="http://schemas.openxmlformats.org/officeDocument/2006/relationships" name="Exploration and Evaluation As_2" sheetId="41" state="visible" r:id="rId41"/>
    <sheet xmlns:r="http://schemas.openxmlformats.org/officeDocument/2006/relationships" name="Mineral Properties, Plant and_2" sheetId="42" state="visible" r:id="rId42"/>
    <sheet xmlns:r="http://schemas.openxmlformats.org/officeDocument/2006/relationships" name="Other Assets (Tables)" sheetId="43" state="visible" r:id="rId43"/>
    <sheet xmlns:r="http://schemas.openxmlformats.org/officeDocument/2006/relationships" name="Accounts Payable And Accrued _2" sheetId="44" state="visible" r:id="rId44"/>
    <sheet xmlns:r="http://schemas.openxmlformats.org/officeDocument/2006/relationships" name="Loans and Borrowings (Tables)" sheetId="45" state="visible" r:id="rId45"/>
    <sheet xmlns:r="http://schemas.openxmlformats.org/officeDocument/2006/relationships" name="Derivative Financial Instrume_2" sheetId="46" state="visible" r:id="rId46"/>
    <sheet xmlns:r="http://schemas.openxmlformats.org/officeDocument/2006/relationships" name="Reclamation Obligation (Tables)" sheetId="47" state="visible" r:id="rId47"/>
    <sheet xmlns:r="http://schemas.openxmlformats.org/officeDocument/2006/relationships" name="Other Long-Term Liabilities (Ta" sheetId="48" state="visible" r:id="rId48"/>
    <sheet xmlns:r="http://schemas.openxmlformats.org/officeDocument/2006/relationships" name="Share Capital (Tables)" sheetId="49" state="visible" r:id="rId49"/>
    <sheet xmlns:r="http://schemas.openxmlformats.org/officeDocument/2006/relationships" name="Operating Expenses (Tables)" sheetId="50" state="visible" r:id="rId50"/>
    <sheet xmlns:r="http://schemas.openxmlformats.org/officeDocument/2006/relationships" name="General and Administration (Tab" sheetId="51" state="visible" r:id="rId51"/>
    <sheet xmlns:r="http://schemas.openxmlformats.org/officeDocument/2006/relationships" name="Other Income (Expense) (Tables)" sheetId="52" state="visible" r:id="rId52"/>
    <sheet xmlns:r="http://schemas.openxmlformats.org/officeDocument/2006/relationships" name="Income Taxes (Tables)" sheetId="53" state="visible" r:id="rId53"/>
    <sheet xmlns:r="http://schemas.openxmlformats.org/officeDocument/2006/relationships" name="Segmented Information (Tables)" sheetId="54" state="visible" r:id="rId54"/>
    <sheet xmlns:r="http://schemas.openxmlformats.org/officeDocument/2006/relationships" name="Supplemental Cash flow Inform_2" sheetId="55" state="visible" r:id="rId55"/>
    <sheet xmlns:r="http://schemas.openxmlformats.org/officeDocument/2006/relationships" name="Related Party Transactions (Tab" sheetId="56" state="visible" r:id="rId56"/>
    <sheet xmlns:r="http://schemas.openxmlformats.org/officeDocument/2006/relationships" name="Capital Management (Tables)" sheetId="57" state="visible" r:id="rId57"/>
    <sheet xmlns:r="http://schemas.openxmlformats.org/officeDocument/2006/relationships" name="Financial Instrument Risk Exp_2" sheetId="58" state="visible" r:id="rId58"/>
    <sheet xmlns:r="http://schemas.openxmlformats.org/officeDocument/2006/relationships" name="Fair Value Measurements (Tables" sheetId="59" state="visible" r:id="rId59"/>
    <sheet xmlns:r="http://schemas.openxmlformats.org/officeDocument/2006/relationships" name="Commitments and Contingencies (" sheetId="60" state="visible" r:id="rId60"/>
    <sheet xmlns:r="http://schemas.openxmlformats.org/officeDocument/2006/relationships" name="Nature of Operations - Addition" sheetId="61" state="visible" r:id="rId61"/>
    <sheet xmlns:r="http://schemas.openxmlformats.org/officeDocument/2006/relationships" name="Basis of Preparation - Addition" sheetId="62" state="visible" r:id="rId62"/>
    <sheet xmlns:r="http://schemas.openxmlformats.org/officeDocument/2006/relationships" name="Basis of Preparation - Disclosu" sheetId="63" state="visible" r:id="rId63"/>
    <sheet xmlns:r="http://schemas.openxmlformats.org/officeDocument/2006/relationships" name="Basis of Preparation - Disclo_2" sheetId="64" state="visible" r:id="rId64"/>
    <sheet xmlns:r="http://schemas.openxmlformats.org/officeDocument/2006/relationships" name="Basis of Preparation - Disclo_3" sheetId="65" state="visible" r:id="rId65"/>
    <sheet xmlns:r="http://schemas.openxmlformats.org/officeDocument/2006/relationships" name="Significant Accounting Polici_4" sheetId="66" state="visible" r:id="rId66"/>
    <sheet xmlns:r="http://schemas.openxmlformats.org/officeDocument/2006/relationships" name="Use of Judgements and Estimat_2" sheetId="67" state="visible" r:id="rId67"/>
    <sheet xmlns:r="http://schemas.openxmlformats.org/officeDocument/2006/relationships" name="Acquisitions and Divestitures -" sheetId="68" state="visible" r:id="rId68"/>
    <sheet xmlns:r="http://schemas.openxmlformats.org/officeDocument/2006/relationships" name="Acquisitions and Divestitures_2" sheetId="69" state="visible" r:id="rId69"/>
    <sheet xmlns:r="http://schemas.openxmlformats.org/officeDocument/2006/relationships" name="Acquisitions and Divestitures_3" sheetId="70" state="visible" r:id="rId70"/>
    <sheet xmlns:r="http://schemas.openxmlformats.org/officeDocument/2006/relationships" name="Acquisitions and Divestitures_4" sheetId="71" state="visible" r:id="rId71"/>
    <sheet xmlns:r="http://schemas.openxmlformats.org/officeDocument/2006/relationships" name="Acquisitions and Divestitures_5" sheetId="72" state="visible" r:id="rId72"/>
    <sheet xmlns:r="http://schemas.openxmlformats.org/officeDocument/2006/relationships" name="Acquisitions and Divestitures_6" sheetId="73" state="visible" r:id="rId73"/>
    <sheet xmlns:r="http://schemas.openxmlformats.org/officeDocument/2006/relationships" name="Acquisitions and Divestitures_7" sheetId="74" state="visible" r:id="rId74"/>
    <sheet xmlns:r="http://schemas.openxmlformats.org/officeDocument/2006/relationships" name="Accounts Receivable, Prepaid _3" sheetId="75" state="visible" r:id="rId75"/>
    <sheet xmlns:r="http://schemas.openxmlformats.org/officeDocument/2006/relationships" name="Accounts Receivable, Prepaid _4" sheetId="76" state="visible" r:id="rId76"/>
    <sheet xmlns:r="http://schemas.openxmlformats.org/officeDocument/2006/relationships" name="Inventory - Description Of Deta" sheetId="77" state="visible" r:id="rId77"/>
    <sheet xmlns:r="http://schemas.openxmlformats.org/officeDocument/2006/relationships" name="Restricted cash - Description O" sheetId="78" state="visible" r:id="rId78"/>
    <sheet xmlns:r="http://schemas.openxmlformats.org/officeDocument/2006/relationships" name="Exploration and Evaluation As_3" sheetId="79" state="visible" r:id="rId79"/>
    <sheet xmlns:r="http://schemas.openxmlformats.org/officeDocument/2006/relationships" name="Exploration and Evaluation As_4" sheetId="80" state="visible" r:id="rId80"/>
    <sheet xmlns:r="http://schemas.openxmlformats.org/officeDocument/2006/relationships" name="Mineral Properties, Plant and_3" sheetId="81" state="visible" r:id="rId81"/>
    <sheet xmlns:r="http://schemas.openxmlformats.org/officeDocument/2006/relationships" name="Mineral Properties, Plant and_4" sheetId="82" state="visible" r:id="rId82"/>
    <sheet xmlns:r="http://schemas.openxmlformats.org/officeDocument/2006/relationships" name="Mineral Properties, Plant and_5" sheetId="83" state="visible" r:id="rId83"/>
    <sheet xmlns:r="http://schemas.openxmlformats.org/officeDocument/2006/relationships" name="Other Assets - Summary of Detai" sheetId="84" state="visible" r:id="rId84"/>
    <sheet xmlns:r="http://schemas.openxmlformats.org/officeDocument/2006/relationships" name="Accounts Payable And Accrued _3" sheetId="85" state="visible" r:id="rId85"/>
    <sheet xmlns:r="http://schemas.openxmlformats.org/officeDocument/2006/relationships" name="Loans and Borrowings - Disclosu" sheetId="86" state="visible" r:id="rId86"/>
    <sheet xmlns:r="http://schemas.openxmlformats.org/officeDocument/2006/relationships" name="Loans and Borrowings - Disclo_2" sheetId="87" state="visible" r:id="rId87"/>
    <sheet xmlns:r="http://schemas.openxmlformats.org/officeDocument/2006/relationships" name="Loans and Borrowings - Disclo_3" sheetId="88" state="visible" r:id="rId88"/>
    <sheet xmlns:r="http://schemas.openxmlformats.org/officeDocument/2006/relationships" name="Loans and Borrowings - Addition"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Reclamation Obligation - Disclo" sheetId="94" state="visible" r:id="rId94"/>
    <sheet xmlns:r="http://schemas.openxmlformats.org/officeDocument/2006/relationships" name="Reclamation Obligation - Additi" sheetId="95" state="visible" r:id="rId95"/>
    <sheet xmlns:r="http://schemas.openxmlformats.org/officeDocument/2006/relationships" name="Other Long-Term Liabilities - D" sheetId="96" state="visible" r:id="rId96"/>
    <sheet xmlns:r="http://schemas.openxmlformats.org/officeDocument/2006/relationships" name="Share Capital - Additional Info" sheetId="97" state="visible" r:id="rId97"/>
    <sheet xmlns:r="http://schemas.openxmlformats.org/officeDocument/2006/relationships" name="Share Capital - Disclosure of I" sheetId="98" state="visible" r:id="rId98"/>
    <sheet xmlns:r="http://schemas.openxmlformats.org/officeDocument/2006/relationships" name="Share Capital - Disclosure of N" sheetId="99" state="visible" r:id="rId99"/>
    <sheet xmlns:r="http://schemas.openxmlformats.org/officeDocument/2006/relationships" name="Share Capital - Disclosure of R" sheetId="100" state="visible" r:id="rId100"/>
    <sheet xmlns:r="http://schemas.openxmlformats.org/officeDocument/2006/relationships" name="Share Capital - Disclosure of D" sheetId="101" state="visible" r:id="rId101"/>
    <sheet xmlns:r="http://schemas.openxmlformats.org/officeDocument/2006/relationships" name="Share Capital - Disclosure of_2" sheetId="102" state="visible" r:id="rId102"/>
    <sheet xmlns:r="http://schemas.openxmlformats.org/officeDocument/2006/relationships" name="Share Capital - Disclosure of_3" sheetId="103" state="visible" r:id="rId103"/>
    <sheet xmlns:r="http://schemas.openxmlformats.org/officeDocument/2006/relationships" name="Operating Expenses - Disclosure" sheetId="104" state="visible" r:id="rId104"/>
    <sheet xmlns:r="http://schemas.openxmlformats.org/officeDocument/2006/relationships" name="General and Administration - Di" sheetId="105" state="visible" r:id="rId105"/>
    <sheet xmlns:r="http://schemas.openxmlformats.org/officeDocument/2006/relationships" name="Other Income (Expense) - Disclo" sheetId="106" state="visible" r:id="rId106"/>
    <sheet xmlns:r="http://schemas.openxmlformats.org/officeDocument/2006/relationships" name="Income Taxes - Additional Infor" sheetId="107" state="visible" r:id="rId107"/>
    <sheet xmlns:r="http://schemas.openxmlformats.org/officeDocument/2006/relationships" name="Income Taxes - Disclosure Detai" sheetId="108" state="visible" r:id="rId108"/>
    <sheet xmlns:r="http://schemas.openxmlformats.org/officeDocument/2006/relationships" name="Income Taxes - Disclosure Of De" sheetId="109" state="visible" r:id="rId109"/>
    <sheet xmlns:r="http://schemas.openxmlformats.org/officeDocument/2006/relationships" name="Income Taxes - Deferred Tax Ass" sheetId="110" state="visible" r:id="rId110"/>
    <sheet xmlns:r="http://schemas.openxmlformats.org/officeDocument/2006/relationships" name="Income Taxes - Disclosure Of _2" sheetId="111" state="visible" r:id="rId111"/>
    <sheet xmlns:r="http://schemas.openxmlformats.org/officeDocument/2006/relationships" name="Income Taxes - Disclosure Of _3" sheetId="112" state="visible" r:id="rId112"/>
    <sheet xmlns:r="http://schemas.openxmlformats.org/officeDocument/2006/relationships" name="Income Taxes - Disclosure Of _4" sheetId="113" state="visible" r:id="rId113"/>
    <sheet xmlns:r="http://schemas.openxmlformats.org/officeDocument/2006/relationships" name="Segmented Information - Disclos" sheetId="114" state="visible" r:id="rId114"/>
    <sheet xmlns:r="http://schemas.openxmlformats.org/officeDocument/2006/relationships" name="Segmented Information - Discl_2" sheetId="115" state="visible" r:id="rId115"/>
    <sheet xmlns:r="http://schemas.openxmlformats.org/officeDocument/2006/relationships" name="Segmented Information - Discl_3" sheetId="116" state="visible" r:id="rId116"/>
    <sheet xmlns:r="http://schemas.openxmlformats.org/officeDocument/2006/relationships" name="Supplemental cash flow inform_3" sheetId="117" state="visible" r:id="rId117"/>
    <sheet xmlns:r="http://schemas.openxmlformats.org/officeDocument/2006/relationships" name="Related Party Transactions - Ad" sheetId="118" state="visible" r:id="rId118"/>
    <sheet xmlns:r="http://schemas.openxmlformats.org/officeDocument/2006/relationships" name="Related Party Transactions - Di" sheetId="119" state="visible" r:id="rId119"/>
    <sheet xmlns:r="http://schemas.openxmlformats.org/officeDocument/2006/relationships" name="Capital Management - Detailed I" sheetId="120" state="visible" r:id="rId120"/>
    <sheet xmlns:r="http://schemas.openxmlformats.org/officeDocument/2006/relationships" name="Capital Management - Additional" sheetId="121" state="visible" r:id="rId121"/>
    <sheet xmlns:r="http://schemas.openxmlformats.org/officeDocument/2006/relationships" name="Financial Instrument Risk Exp_3" sheetId="122" state="visible" r:id="rId122"/>
    <sheet xmlns:r="http://schemas.openxmlformats.org/officeDocument/2006/relationships" name="Financial Instrument Risk Exp_4" sheetId="123" state="visible" r:id="rId123"/>
    <sheet xmlns:r="http://schemas.openxmlformats.org/officeDocument/2006/relationships" name="Fair Value Measurements - Detai"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s>
  <definedNames/>
  <calcPr calcId="124519" fullCalcOnLoad="1"/>
</workbook>
</file>

<file path=xl/sharedStrings.xml><?xml version="1.0" encoding="utf-8"?>
<sst xmlns="http://schemas.openxmlformats.org/spreadsheetml/2006/main" uniqueCount="1181">
  <si>
    <t>Cover Page</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Entity Registrant Name</t>
  </si>
  <si>
    <t>Equinox Gold Corp.</t>
  </si>
  <si>
    <t>Entity Central Index Key</t>
  </si>
  <si>
    <t>0001756607</t>
  </si>
  <si>
    <t>Current Fiscal Year End Date</t>
  </si>
  <si>
    <t>--12-31</t>
  </si>
  <si>
    <t>Entity Interactive Data Current</t>
  </si>
  <si>
    <t>Yes</t>
  </si>
  <si>
    <t>Entity Current Reporting Status</t>
  </si>
  <si>
    <t>Entity Emerging Growth Company</t>
  </si>
  <si>
    <t>true</t>
  </si>
  <si>
    <t>Entity Ex Transition Period</t>
  </si>
  <si>
    <t>Entity Common Stock, Shares Outstanding</t>
  </si>
  <si>
    <t>Entity Address, Country</t>
  </si>
  <si>
    <t>CA</t>
  </si>
  <si>
    <t>Consolidated Statements of Financial Position - USD ($) $ in Thousands</t>
  </si>
  <si>
    <t>Dec. 31, 2019</t>
  </si>
  <si>
    <t>Dec. 31, 2018</t>
  </si>
  <si>
    <t>Current assets</t>
  </si>
  <si>
    <t>Cash and cash equivalents</t>
  </si>
  <si>
    <t>Accounts receivable, prepaid expenses and deposits</t>
  </si>
  <si>
    <t>Current inventory</t>
  </si>
  <si>
    <t>Marketable securities</t>
  </si>
  <si>
    <t>Restricted cash – current</t>
  </si>
  <si>
    <t>Derivative assets – current</t>
  </si>
  <si>
    <t>Non-current inventory</t>
  </si>
  <si>
    <t>Restricted cash</t>
  </si>
  <si>
    <t>Exploration and evaluation assets</t>
  </si>
  <si>
    <t>Mineral properties, plant and equipment</t>
  </si>
  <si>
    <t>Deferred tax assets</t>
  </si>
  <si>
    <t xml:space="preserve"> </t>
  </si>
  <si>
    <t>Equity accounted investment</t>
  </si>
  <si>
    <t>Other assets</t>
  </si>
  <si>
    <t>Total assets</t>
  </si>
  <si>
    <t>Current liabilities</t>
  </si>
  <si>
    <t>Accounts Payable and Accrued Liabilities Current</t>
  </si>
  <si>
    <t>Current portion of loans and borrowings</t>
  </si>
  <si>
    <t>Other current liabilities</t>
  </si>
  <si>
    <t>Loans and borrowings</t>
  </si>
  <si>
    <t>Derivative liabilities</t>
  </si>
  <si>
    <t>Non-current portion</t>
  </si>
  <si>
    <t>Other long-term liabilities</t>
  </si>
  <si>
    <t>Deferred tax liabilities</t>
  </si>
  <si>
    <t>Total liabilities</t>
  </si>
  <si>
    <t>Shareholders' equity</t>
  </si>
  <si>
    <t>Share capital</t>
  </si>
  <si>
    <t>Reserves</t>
  </si>
  <si>
    <t>Deficit</t>
  </si>
  <si>
    <t>Equity attributable to Equinox Gold shareholders</t>
  </si>
  <si>
    <t>Non-controlling interests</t>
  </si>
  <si>
    <t>Total equity</t>
  </si>
  <si>
    <t>Liabilities and Equity</t>
  </si>
  <si>
    <t>Consolidated Statements of Loss and Comprehensive Loss - USD ($) $ in Thousands</t>
  </si>
  <si>
    <t>Profit or loss [abstract]</t>
  </si>
  <si>
    <t>Revenue</t>
  </si>
  <si>
    <t>Operating expenses</t>
  </si>
  <si>
    <t>Depreciation and depletion</t>
  </si>
  <si>
    <t>Earnings from mine operations</t>
  </si>
  <si>
    <t>Exploration</t>
  </si>
  <si>
    <t>General and administration</t>
  </si>
  <si>
    <t>Asset impairments</t>
  </si>
  <si>
    <t>Income (loss) from operations</t>
  </si>
  <si>
    <t>Finance expense</t>
  </si>
  <si>
    <t>Finance income</t>
  </si>
  <si>
    <t>Total other income (expense)</t>
  </si>
  <si>
    <t>Net income (loss) before taxes</t>
  </si>
  <si>
    <t>Current tax expense</t>
  </si>
  <si>
    <t>Deferred tax recovery (expense)</t>
  </si>
  <si>
    <t>Net loss from continuing operations</t>
  </si>
  <si>
    <t>Profit (loss) from discontinued operations</t>
  </si>
  <si>
    <t>Net loss and comprehensive loss</t>
  </si>
  <si>
    <t>Net loss from continuing operations attributable to</t>
  </si>
  <si>
    <t>Equinox Gold shareholders</t>
  </si>
  <si>
    <t>Net loss and comprehensive loss attributable to</t>
  </si>
  <si>
    <t>Net loss per share from continuing operations, basic and diluted</t>
  </si>
  <si>
    <t>Net loss per share, basic and diluted</t>
  </si>
  <si>
    <t>Weighted average shares outstanding, basic and diluted</t>
  </si>
  <si>
    <t>Consolidated Statements of Cash Flows - USD ($) $ in Thousands</t>
  </si>
  <si>
    <t>Operations</t>
  </si>
  <si>
    <t>Net loss for the year</t>
  </si>
  <si>
    <t>Adjustments for:</t>
  </si>
  <si>
    <t>Tax expense</t>
  </si>
  <si>
    <t>Income taxes paid</t>
  </si>
  <si>
    <t>Share-based compensation</t>
  </si>
  <si>
    <t>Change in fair value of derivative liabilities</t>
  </si>
  <si>
    <t>Unrealized foreign exchange gain</t>
  </si>
  <si>
    <t>Finance fees paid</t>
  </si>
  <si>
    <t>Loss on extinguishment of debt and production payment liability</t>
  </si>
  <si>
    <t>Loss on sale of discontinued operation</t>
  </si>
  <si>
    <t>Impairment of assets</t>
  </si>
  <si>
    <t>Impairment of value-added taxes receivable</t>
  </si>
  <si>
    <t>Other</t>
  </si>
  <si>
    <t>Changes in non-cash working capital:</t>
  </si>
  <si>
    <t>Inventory</t>
  </si>
  <si>
    <t>Accounts payable and accrued liabilities</t>
  </si>
  <si>
    <t>Cash provided by (used in) Operations</t>
  </si>
  <si>
    <t>Investing</t>
  </si>
  <si>
    <t>Capital expenditures</t>
  </si>
  <si>
    <t>Acquisition of Mesquite, net of cash acquired</t>
  </si>
  <si>
    <t>Deconsolidation of Solaris</t>
  </si>
  <si>
    <t>Cash provided by (used in) Investing</t>
  </si>
  <si>
    <t>Financing</t>
  </si>
  <si>
    <t>Draw down of debt facilities</t>
  </si>
  <si>
    <t>Repayment of long-term debt</t>
  </si>
  <si>
    <t>Proceeds from equity financings, net of issuance costs</t>
  </si>
  <si>
    <t>Proceeds from Solaris financings, net of issuance costs</t>
  </si>
  <si>
    <t>Cash provided by (used in) Financing</t>
  </si>
  <si>
    <t>Effect of foreign exchange on cash and cash equivalents</t>
  </si>
  <si>
    <t>Increase (decrease) in cash and cash equivalents</t>
  </si>
  <si>
    <t>Cash and cash equivalents, beginning of year</t>
  </si>
  <si>
    <t>Cash and cash equivalents, end of year</t>
  </si>
  <si>
    <t>Consolidated Statements of Changes in Equity - USD ($) $ in Thousands</t>
  </si>
  <si>
    <t>Total</t>
  </si>
  <si>
    <t>Share Capital</t>
  </si>
  <si>
    <t>Non-controlling interests</t>
  </si>
  <si>
    <t>Beginning balance at Dec. 31, 2017</t>
  </si>
  <si>
    <t>Beginning balance, Shares at Dec. 31, 2017</t>
  </si>
  <si>
    <t>Shares issued to settle debenture</t>
  </si>
  <si>
    <t>Shares issued to settle debenture, Shares</t>
  </si>
  <si>
    <t>Shares issued on exercise of shareholder anti-dilution right</t>
  </si>
  <si>
    <t>Shares issued on exercise of shareholder anti-dilution right, Shares</t>
  </si>
  <si>
    <t>Shares issued in equity financings</t>
  </si>
  <si>
    <t>Shares issued in equity financings, Shares</t>
  </si>
  <si>
    <t>Shares issued in debt financings</t>
  </si>
  <si>
    <t>Shares issued in debt financings, Shares</t>
  </si>
  <si>
    <t>Shares issued on exercise of warrants, stock options and RSUs</t>
  </si>
  <si>
    <t>Shares issued on exercise of warrants, stock options and RSUs, Shares</t>
  </si>
  <si>
    <t>Share issue costs</t>
  </si>
  <si>
    <t>Transfer of assets to Solaris</t>
  </si>
  <si>
    <t>Disposal of interest in Koricancha Mill Joint Venture</t>
  </si>
  <si>
    <t>Ending Balance at Dec. 31, 2018</t>
  </si>
  <si>
    <t>Ending Balance, Shares at Dec. 31, 2018</t>
  </si>
  <si>
    <t>Equity component of Convertible Notes</t>
  </si>
  <si>
    <t>Changes in non-controlling interest from equity offerings and other</t>
  </si>
  <si>
    <t>Ending Balance at Dec. 31, 2019</t>
  </si>
  <si>
    <t>Ending Balance, Shares at Dec. 31, 2019</t>
  </si>
  <si>
    <t>Nature of Operations</t>
  </si>
  <si>
    <t>Text Block [Abstract]</t>
  </si>
  <si>
    <t xml:space="preserve">1. NATURE OF OPERATIONS Equinox Gold Corp. (the “Company” or “Equinox Gold”) was incorporated under the Business Corporations Act of British Columbia on March 23, 2007. Equinox Gold’s primary listing is on the Toronto Stock Exchange (“TSX”) in Canada where its common shares trade under the symbol “EQX” and its warrants trade under the symbol “EQX.WT”. The Company’s shares also trade on the NYSE American Stock Exchange (“NYSE-A”) Equinox Gold is a gold mining company engaged in the development and operation of mineral properties. Its principal assets are the Mesquite Mine (“Mesquite”) in the United States which is in production, the Aurizona Mine (“Aurizona”) in Brazil that commenced production as of July 1, 2019, and the Castle Mountain Mine (“Castle Mountain”) in the United States, which is a development-stage project the Company expects to advance to production in 2020. On January 28, 2020, the shareholders of the Company approved the acquisition of Leagold Mining Corporation (“Leagold”). Under the terms of the agreement, Leagold shareholders will receive 0.331 of an Equinox Gold share for each Leagold share held. The transaction is expected to close in March 2020 (note 5(a)). On August 3, 2018, the Company finalized the distribution to its shareholders of 60% of the shares of Solaris Resources Inc. (“Solaris”), a subsidiary of the Company formed to hold its copper assets (note 5(d)). On August 21, 2018, the Company completed the sale of its 83% interest in the Koricancha Mill Joint Venture (“Koricancha”) in Peru (note 5(e)). On October 30, 2018, the Company completed its acquisition of Mesquite from New Gold Inc. (“New Gold”) (note 5(b)). The results of Solaris were consolidated with those of the Company to June 30, 2019 and the results of operations of Koricancha are presented as discontinued operations in these consolidated financial statements. The results of operations of Mesquite were consolidated from October 30, 2018. These consolidated financial statements have been prepared on the basis of accounting principles applicable to a going concern, which assumes the Company will be able to continue in operation for the foreseeable future and will be able to realize its assets and discharge its liabilities in the normal course of operations. At December 31, 2019, the Company had cash and cash equivalents of $67.7 million (December 31, 2018 – $60.8 million), working capital of $16.7 million (December 31, 2018 – $17.4 million) and $29.7 million (December 31, 2018 – $10 million) of undrawn debt facilities. The Company believes cash flows from operations are sufficient to achieve the Company’s current business objectives for at least the next 12 months. The Company has limited history of revenue from operations; as such, the Company’s ability to continue as a going concern in the longer term is dependent on successful execution of its business plan and ultimately generating net income and positive cash flow from mining operations. </t>
  </si>
  <si>
    <t>Basis of Preparation</t>
  </si>
  <si>
    <t xml:space="preserve">2. BASIS OF PREPARATION (a) Statement of compliance These consolidated financial statements have been prepared in accordance with International Financial Reporting Standards (“IFRS”) issued by the International Accounting Standards Board (“IASB”) and interpretations of the IFRS Interpretations Committee (“IFRIC”) issued and outstanding as of December 31, 2019. These consolidated financial statements were approved and authorized for issuance by the Board of Directors on February 28, 2020. (b) Basis of presentation These consolidated financial statements have been prepared on a historical cost basis except for certain financial instruments, which are measured at fair value. Effective August 20, 2019, the Company completed a consolidation of its common shares at a ratio of five pre-consolidation (c) Basis of consolidation These consolidated financial statements include the accounts of the Company and its subsidiaries. Subsidiaries are entities controlled by the Company. Control is defined as Equinox Gold having power over the entity, rights to variable returns from its involvement with the entity, and the ability to use its power to affect the amount of returns. All intercompany transactions and balances are eliminated on consolidation. At December 31, 2019, the Company’s material subsidiaries include the following: Company Location Ownership Interest Castle Mountain Venture USA 100% Mineração Aurizona S.A. (“MASA”) Brazil 100% Western Mesquite Mines, Inc. USA 100% (d) Functional currency and presentation currency Except as otherwise noted, these financial statements are presented in United States dollars (“US dollars”), the functional currency of the Company and its subsidiaries. Transactions in foreign currencies are initially recorded in the functional currency by applying the exchange rates prevailing at the date of the transaction. Monetary assets and liabilities denominated in foreign currencies are translated at the exchange rate prevailing at the date of the statement of financial position. Non-monetary (e) Changes in accounting standards The Company adopted IFRS 16, Leases Uncertainty over Income Tax Treatments IFRS 16 introduced a single, on-balance right-of-use Leases Determining Whether an Arrangement contains a Lease or contains a lease if the contract conveys a right to control the use of an identified asset for a period of time in exchange for consideration. Transition The Company adopted IFRS 16 using the modified retrospective approach. Accordingly, the comparative information presented for 2018 has not been restated. On transition to IFRS 16, the Company elected to apply the practical expedient to grandfather the assessment of which transactions are leases. It applied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The Company leases various assets including equipment and offices that had previously been classified as operating leases under IAS 17. On transition, lease liabilities for these leases were measured at the present value of remaining lease payments, discounted at the Company’s incremental borrowing rate as of January 1, 2019. The average incremental borrowing rate at January 1, 2019 was 6.5%. The Company elected to measure the right-of-use On initial adoption, the Company used the following practical expedients as permitted by the standard when applying IFRS 16 to leases previously classified as operating leases under IAS 17: ● Applied the exemption not to recognize right-of-use ● Applied a single discount rate to a portfolio of leases with reasonably similar characteristics (such as leases with a similar remaining lease term for a similar class of underlying asset in a similar economic environment). ● Used hindsight, such as in determining the lease term if the contract contains options to extend or terminate the lease. The Company did not have any leases classified as finance leases under IAS 17 on the adoption date. On transition to IFRS 16, the Company recognized right-of-use Right-of-use A reconciliation of lease commitments as reported at December 31, 2018 to the lease liabilities recorded at January 1, 2019 is as follows: Operating lease commitments at December 31, 2018 $ 307 Impact of discounting using the incremental borrowing rate at January 1, 2019 (25 ) Recognition exemption for leases with less than 12 months of lease term at transition (53 ) $ 229 Impact on financial statements Information about leases for which the Company is a lessee is presented below. Right-of-use Plant and equipment Computer &amp; office Balance – January 1, 2019 $ - $ 229 Additions 782 537 Depreciation (202) (225 ) Balance – December 31, 2019 $ 580 $ 541 Lease liabilities December 31, Current lease liabilities included in other current liabilities $ 501 Non-current 848 $ 1,349 </t>
  </si>
  <si>
    <t>Significant Accounting Policies</t>
  </si>
  <si>
    <t xml:space="preserve">3. SIGNIFICANT ACCOUNTING POLICIES (a)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are expensed as incurred. Non-controlling (b) Revenue recognition Revenue is generated from the sale of gold doré with each shipment considered a separate performance obligation. The Company recognizes revenue at the point when the customer obtains control of the product. Control is transferred when title has passed to the purchaser, the customer controls the risks and rewards of ownership and the Company has the present right to payment for the delivery of gold doré. Sales proceeds from saleable gold produced during the testing phase before a mine is determined to be operating in the manner intended by management is deducted from capitalized mine development costs. (c) Cash and cash equivalents Cash and cash equivalents consist of cash on hand with banks and highly liquid investments with a maturity date at purchase of less than 90 days. (d) Restricted cash Restricted cash consists of deposits held as security for income tax assessments and letters of credit. (e) Inventory Finished goods, work-in-process, The recovery of gold from certain ores is achieved through the heap leaching process. Under this method, ore is placed on leach pads where it is treated with a chemical solution which dissolves the gold contained in ore. The resulting solution is further processed in a plant where the gold is recovered. For accounting purposes, costs are added to ore on leach pads for current mining and leaching costs, including applicable depreciation, depletion and amortization relating to mining interests and purchase price allocations. Costs are removed from ore on leach pads as ounces of gold are recovered based on the average cost per recoverable ounce on the leach pad. Estimates of recoverable gold on the leach pads are calculated from the quantities of ore placed on the leach pads (measured tonnes added to the leach pads), the grade of ore placed on the leach pads (based on assay data), and a recovery percentage (based on ore type). Although the quantities of recoverable gold placed on each leach pad are reconciled by comparing the grades of ore placed on the leach pad to the quantities actually recovered, the nature of the leaching process inherently limits the ability to precisely monitor inventory levels. The recovery of gold from the leach pad is not known until the leaching process has concluded. In the event that the Company determines, based on engineering estimates, that a quantity of gold or other metal contained in ore on leach pads is to be recovered over a period exceeding 12 months, that portion is classified as non-current. Work-in-process work-in-process Consumable stores inventory includes the costs of consumables used in operations and is valued at the lower of average cost and net realizable value, with replacement costs being the typical measure of net realizable value. Write-downs of inventory are reported in current period operating costs. The Company may reverse a write-down in the event there is a subsequent increase in the net realizable value of the inventory. (f) 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significant direct costs of acquiring resource property interests. Option payments are considered acquisition costs if the Company has the intention of exercising the underlying option. Exploration, evaluation and property maintenance costs incurred on sites without an existing mine and on areas outside the boundary of a known mineral deposit that contains proven and probable reserves are expensed as incurred up to the date of establishing that property costs are economically recoverable, that the project is technically feasible and upon receipt of project development approval from the Board of Directors. The approval from the Board of Directors will be dependent upon the Company obtaining necessary permits and licenses to develop the mineral property. When approval for project development is received, the related capitalized exploration and evaluation costs are assessed for impairment and the related carrying value is then reclassified to mineral property. If no economically viable ore body is discovered, previously capitalized acquisition costs are expensed in the period that the property is determined to be uneconomical or abandoned. Value-added taxes are included in exploration and evaluation costs when the recoverability of these amounts is uncertain. Although the Company has taken steps to verify title to exploration and evaluation properties in which it has an interest, these procedures do not guarantee the Company’s title. Such properties may be subject to prior agreements or transfers, and non-compliance (g) Mineral properties, plant and equipment (i) Mineral properties and mine development costs Development expenditures are those incurred subsequent to the establishment of economic recoverability and after receipt of project approval from the Board of Directors. Development costs are capitalized and included in the carrying amount of the related property. Mineral property and mine development costs capitalized are amortized using the units-of-production (ii) Deferred stripping costs Stripping activity that improves access to ore is accounted for as an addition to or enhancement of an existing asset. Stripping activity assets are recognized when the following three criteria are met: ● It is probable that the future economic benefit (improved access to the ore body) associated with the stripping activity will flow to the entity; ● The Company can identify the component of the ore body for which access has been improved; and ● The costs relating to the stripping activity associated with that component can be measured reliably. During the development of a mine, stripping costs are capitalized and included in the carrying amount of the assets that they relate to within mineral properties, plant and equipment. These assets are amortized on a units-of-production During the production phase of a mine, stripping costs incurred to provide access to sources of reserves that will be produced in future periods that would not have otherwise been accessible are capitalized and included in the carrying amount of the related mining property. Stripping costs incurred and capitalized during the production phase are depleted using the units-of-production (iii) Plant and equipment Plant and equipment is carried at cost, less accumulated amortiz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using either the straight-line or units-of-production Asset Class Estimated useful life (years) Fixed plant &amp; related components and infrastructure Units-of-production Mobile equipment 3-10 The Company conducts an annual assessment of the residual balances, useful lives and depreciation methods being used for plant and equipment and any changes arising from the assessment are applied by the Company prospectively. (h) Goodwill Goodwill may arise on or from the Company’s acquisitions and is not amortized. The Company performs an impairment test for goodwill annually and when events or changes in circumstances indicate that the related carrying amount may not be recoverable. If the carrying amount of an operation, which is the cash-generating unit to which goodwill has been allocated, exceeds the recoverable amount, an impairment loss is recognized for the amount of the excess. The impairment loss is allocated first to reduce the carrying amount of goodwill allocated to the operation to nil and then to the other assets based on the relative carrying amounts of those assets. Impairment losses recognized for goodwill are not reversed in subsequent periods. (i) Financial instruments Financial instruments are recognized initially at fair value. Subsequent to initial recognition, financial instruments are classified and measured as described below. Transaction costs associated with financial instruments, carried at fair value through profit or loss, are expensed as incurred, while transaction costs associated with all other financial instruments are included in the initial carrying amount of the asset or the liability. (i) Amortized cost Financial assets are recorded at amortized cost if both of the following criteria are met: 1) the objective of the Company’s business model for these financial assets is to collect their contractual cash flows; and 2) the asset’s contractual cash flows represent ‘solely payments of principal and interest’. The Company’s cash and cash equivalents, accounts receivable and deposits, accounts receivable from Serabi Gold plc, Inca One Gold Corp. and the sale of Elk Gold, and reclamation bonds are recorded at amortized cost as they meet the required criteria. (ii) Financial assets recorded at fair value through income (loss) Financial assets are classified at fair value if they are acquired for the purpose of selling in the near term. Gains or losses on these items are recognized in net income (loss). The Company’s marketable securities are classified as financial assets measured at fair value through income (loss). (iii) Financial liabilities Accounts payable and accrued liabilities, loans and borrowings and certain other long-term liabilities are accounted for at amortized cost using the effective interest rate method. The amortization of debt issue costs is calculated using the effective interest rate method. (j) Derivative liabilities Derivatives are initially recognized at their fair value on the date the derivative contract is entered into and transaction costs are expensed. The Company’s derivatives are subsequently re-measured As the exercise price of certain of the Company’s share purchase warrants is fixed in Canadian dollars, and the functional currency of the Company is the US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using the Black Scholes option pricing model at the period-end Derivatives embedded in other financial instruments or other host contracts are treated as separate derivatives when their risks and characteristics are not closely related to their host contracts. (k) Leases A contract is or contains a lease when the contract conveys a right to control the use of an identified asset for a period of time in exchange for consideration. The Company recognizes a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does not recognize right-of-use low-value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The Company presents right-of-use (l) Provisions (i) Reclamation and restoration provisions The Company is subject to environmental laws and regulations. Provisions for closure and reclamation costs are recognized at the time the legal or constructive obligation first arises which is generally the time that the environmental disturbance occurs. Upon initial recognition of the provision, the corresponding cost is added to the carrying amount of mineral properties, plant and equipment and is amortized using the same method as applied to the specific asset. Following the initial recognition of the provision, the carrying amount is increased for unwinding of the discount and for changes to the discount rate and the amount or timing of cash flows needed to settle the obligation. The unwinding of the discount is recognized as finance expense in net income or loss while the effect of the changes to the discount rate and the amount or timing of cash flows are recognized in mineral properties, plant and equipment. Due to uncertainties inherent in environmental remediation, the ultimate cost of future site closure and reclamation could differ from the amounts provided. The estimate of future site closure and reclamation costs is subject to change based on amendment to laws and regulations, changes in technologies, price increases and changes in interest rates, and as new information concerning the Company’s closure and reclamation obligations becomes available. Such changes are reflected prospectively in the determination of the provision. (ii) Other provisions A provision is recognized if, because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m) Share capital Common shares are classified as equity. Incremental costs directly attributable to the issuance of common shares are recognized as a deduction from equity, net of any tax effects. Proceeds related to the issuance of units are allocated between the common shares and warrants on a relative fair value basis where warrants are classified as equity instruments. For warrants classified as derivative liabilities, the fair value of the warrants is determined with the residual amount allocated to the common shares. (n) Impairment (i) Non-financial The carrying amounts of the Company’s non-financial The recoverable amount of an asset is the greater of its value in use and its fair value less costs to sell. In assessing value in use, the estimated future cash flows are discounted to their present value using a pre-tax non-financial property-by-property An impairment loss is recognized if the carrying amount of an asset or CGU exceeds its estimated recoverable amount. Impairment losses are recognized in net income or loss. Where an impairment loss subsequently reverses, the carrying amount of the asset or cash generating unit is increased to the revised estimate of its recoverable amount. An impairment charge is reversed through net income or loss only to the extent that the asset’s carrying amount does not exceed the carrying amount that would have been determined, net of any applicable depreciation, if no impairment loss had been recognized. An impairment loss for goodwill is not reversed. (ii) Financial assets The Company recognizes a loss allowance for expected credit losses on financial assets that are measured at amortized cost. At each reporting date, the loss allowance for the financial assets is measured at an amount equal to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nd amount equal to the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o) Share-based payments (i) Stock options The Company grants stock options to acquire common shares to directors, officers and employees. The Board of Directors determines the specific grant terms within the limits set by the Company’s stock option plan. The fair value of the estimated number of stock options that will eventually vest, determined as of the date of the grant, is recognized as share-based compensation expense over the vesting period of the stock options, with a corresponding increase in shareholders’ equity (in other reserves). The total amount recognized as an expense is adjusted to reflect the number of options expected to vest at each reporting date. The cost of the stock options is measured using the estimated fair value at the date of the grant determined using the Black-Scholes option pricing model. The Black-Scholes option pricing model requires the input of subjective assumptions, including the expected term of the option and stock price volatility. The expected term of the options granted is determined based on historical data on the average hold period before exercise, cancellation or expiry. Expected volatility is estimated with reference to the historical volatility of the share price of the Company. These estimates involve inherent uncertainties and the application of management judgement. (ii) Restricted share units (“RSUs”) The Company grants to employees, officers, directors and consultants, RSUs in such numbers and for such terms as may be determined by the Board of Directors. RSUs granted under the RSU Plan are exercisable into common shares for no additional consideration after the vesting conditions, as specified by the Board of Directors, are met. RSUs are measured at fair value on the date of grant and the corresponding share-based compensation is recognized over the vesting period in cost of sales, exploration or general and administration expenses, as applicable. In addition to service conditions, RSUs may have performance-based vesting conditions (“pRSU”). Share-based compensation for these pRSUs is measured on the grant date but is recognized only when it is more likely than not that the performance vesting conditions will be met. (p) Employee benefits Short-term employee benefit obligations are recognized as personnel expenses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re are no long-term employee benefits. (q) Borrowing costs Borrowing costs directly attributable to the acquisition, construction/development or exploration of a qualifying asset are capitalized during the period of time that is necessary to complete and prepare the asset for its intended use or sale. Other borrowing costs are expensed as finance expense in the period in which they are incurred. (r) Income tax Income tax on income or loss comprises current and deferred tax. Income tax is recognized in net income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or receivable related to previous years. Deferred tax is recognized for differences between the carrying amounts of assets and liabilities for financial reporting purposes and the amounts used for taxation purposes. Deferred taxes are not recorded for temporary differences related to the initial recognition of assets or liabilities that affect neither accounting nor taxable profit, temporary differences arising on the initial recognition of goodwill and temporary differences relating to the investments in subsidiaries to the extent that it is probable that they will not reverse in the foreseeable future. Deferred taxes are measured at the tax rates that are expected to be applied to temporary differences when they reverse based on laws that have been enacted or substantively enacted at period end. A deferred tax asset is recognized only to the extent that it is probable that future taxable profits will be available against which the asset can be utilized. Tax assets and liabilities are offset when there is a legally enforceable right to offset tax assets against tax liabilities and when they are related to income taxes levied by the same taxation authority and the Company intends to settle its current tax assets and liabilities on a net basis. (s) Income (loss) per share Basic income (loss) per share (“EPS”) is calculated by dividing the income or loss attributable to common shareholders of the Company by the weighted average number of common shares outstanding during the period. Diluted EPS is determined by adjusting the income or loss attributable to common shareholders and the weighted average number of shares outstanding for the effects of all dilutive potential common shares, which comprise warrants, options and RSUs. The dilutive effect of warrants, options and RSUs assumes that the proceeds to be received on exercise are applied to repurchase common shares. Dilutive warrants, options and RSUs are only included in the dilutive calculations to the extent exercise prices are below the average market price of the common shares. (t) Comparative information Certain comparative amounts have been reclassified to conform with the current year’s financial statement presentation. Such reclassifications were not considered material. </t>
  </si>
  <si>
    <t>Use of Judgements and Estimates</t>
  </si>
  <si>
    <t xml:space="preserve">4. USE OF JUDGEMENTS AND ESTIMATES In preparing these consolidated financial statements, management has made judgements, estimates and assumptions that affect the application of the Company’s accounting policies and the reported amounts of assets, liabilities, income and expense. Actual results may differ. All estimates and underlying assumptions are reviewed on an ongoing basis. Revisions are recognized in the period in which the estimates are revised and in any future periods affected. Information about critical judgements and estimates in applying accounting policies that have the most significant effect on amounts recognized in the consolidated financial statements are as follows: (a) Judgements (i) Commencement of commercial production Management considers several factors in determining when a mining property is capable of operating at levels intended by management. Until a mine is capable of operating at levels intended by management, costs incurred are capitalized as part of the costs of the related mining properties and proceeds from mineral sales are offset against costs capitalized. Depletion of capitalized costs for mining properties begins when the mine is capable of operating at levels intended by management. Amongst other quantitative and qualitative factors, throughput, mill grades and recoveries were assessed over a reasonable period to make this determination. The Company determined that Aurizona was capable of operating at levels intended by management effective July 1, 2019. A minimum of 80% of planned output and/or design capacity measures over a 30-day (ii) Investments Management applies judgement in assessing whether the facts and circumstances pertaining to each investment result in the Company having control, joint control or significant influence over an investee. During the year ended December 31, 2019, the Company determined that Solaris was no longer a controlled subsidiary as the Company’s ownership interest reduced to approximately 30% as a result of the completion of external financings, and Solaris was self-sustaining for an extended period with no capital injections made by Equinox Gold. The Company determined that it retained significant influence over Solaris, and accounts for its interest using the equity method effective June 30, 2019. (iii) Acquisitions Determination of whether a set of assets acquired and liabilities assumed constitute the acquisition of a business or asset may require the Company to make certain judgements as to whether or not the assets acquired and liabilities assumed include the inputs, processes and outputs necessary to constitute a business as defined in IFRS 3 – Business Combinations (iv) Indicators of impairment Judgement is required in assessing whether certain factors would be considered an indicator of impairment. The Company considers both external and internal sources of information in assessing whether there are any indications that CGUs are impaired, or reversal of impairment is needed. Factors considered include current and forecast economic conditions, internal projections and the Company’s market capitalization relative to its net asset carrying amount. (v) Functional currency The functional currency for each of the Company’s subsidiaries is the currency of the primary economic environment in which the entity operates. The Company has determined the functional currency of each entity is the US dollar. Assessment of functional currency involves certain judgements to determine the primary economic environment and the Company reconsiders the functional currency of its entities if there is a change in events and conditions that determined the primary economic environment. (vi) Contingencies Contingencies can be either possible assets or liabilities arising from past events which, by their nature, will be resolved only when one or more uncertain future events occur or fail to occur. Such contingencies include, but are not limited to, environmental obligations, litigation, regulatory proceedings, tax matters and losses resulting from other events and developments. The assessment of the existence and potential impact of contingencies inherently involves the exercise of significant judgement regarding the outcome of future events. (b) Key sources of estimation uncertainty (i) Fair value of assets and liabilities acquired Accounting for acquisitions requires estimates with respect to the fair value of the assets and liabilities acquired. Such estimates require valuation methods including discounted cash flows, depreciated replacement costs and other methods. These models use forecasted cash flows, discount rates, current replacement costs and other assumptions. Changes in these assumptions changes the value assigned to the acquired assets and liabilities and goodwill, if any. Significant assumptions related to the Company’s acquisitions are disclosed in note 5. (ii) Estimated recoverable ounces The Company estimates recoverable ounces for determining the number of ounces in heap leach inventory. Changes to the estimates of recoverable ounces in the heap leach inventory can impact the Company’s ability to recover the carrying value of the inventory in the normal course of operations. Estimates of recoverable gold on the leach pads are calculated from the quantities of ore placed on the pads, the grade of ore placed on the leach pads and an estimated percentage of recovery. Timing and ultimate recovery of gold contained on leach pads can vary significantly from the estimates. (iii) Inventory valuation Management values production inventory at the lower of weighted average production costs and net realizable value (“NRV”). Weighted average production costs include expenditures incurred and depreciation and depletion of assets used in mining and processing activities that are deferred and accumulated as the cost of ore in stockpiles, ore on leach pads, work-in-process in-process (iv) Impairment of mineral properties, plant and equipment The determination of fair value less costs to sell and value in use of an asset or CGU requires management to make estimates and assumptions about expected production, sales volumes, commodity prices, mineral reserves, operating costs, closure and rehabilitation costs and future capital expenditures and discount rates. The estimates and assumptions are subject to risk and uncertainty, hence, there is a possibility that changes in circumstances will alter these projections, which may impact the recoverable amount of the asset or CGU. In such circumstances some or all of the carrying value of the assets may be further impaired or the impairment charge reduced with the impact recorded in net income (loss). (v) Mineral reserve and mineral resource estimates The Company estimates its mineral reserves and mineral resources based on information compiled by qualified persons as defined by National Instrument (“NI”) 43-101. There are numerous uncertainties inherent in estimating mineral reserves, and assumptions that are valid at the time of estimation may change significantly when new information becomes available. Changes in the forecast prices of commodities, exchange rates, production costs or recovery rates may change the economic status of mineral reserves and may, ultimately, result in mineral reserve estimates being revised. Such changes in mineral reserves could impact depreciation and amortization rates, asset carrying values and the provision for closure and restoration costs. (vi) Mine closure and reclamation costs The Company’s provision for mine closure and reclamation cost obligations represents management’s best estimate of the present value of the future cash outflows required to settle the liability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mine closure and reclamation cost obligations are recorded with a corresponding change to the carrying amounts of related mineral properties, plant and equipment for the year. Adjustments to the carrying amounts of related mineral properties, plant and equipment can result in a change to future depletion expense. Assumptions with respect to the Company’s mine closure and reclamation costs are disclosed in note 15. (vii) Valuation of derivatives and other financial instruments The valuation of the Company’s derivative financial instruments requires the use of option pricing models or other valuation techniques. Measurement of warrants with exercise prices denominated in Canadian dollars is based on an option pricing model that uses assumptions with respect to share price, expected life, share price volatility and discount rates. Measurement of embedded derivatives such as interest rate floors and prepayment options require estimates of future yield curves and credit spread. Measurement of foreign exchange contracts are based on forward foreign exchange rates. Changes in these assumptions and estimates result in changes in the fair value of these instruments and a corresponding change in the amount recognized in net income (loss). Significant assumptions related to derivatives are disclosed in note 14. (viii) Share-based payments The Company utilizes the Black-Scholes Option Pricing Model (“Black-Scholes”) to estimate the fair value of stock options granted to directors, officers and employees. The use of Black-Scholes requires management to make various estimates and assumptions that impact the value assigned to the stock options including the expected volatility of the stock price, the risk-free interest rate, dividend yield, the expected life of the stock options and the number of options expected to vest. Any changes in these assumptions could change the amount of share-based compensation recognized. Significant assumptions related to share-based payments are disclosed in note 17(c). (ix) Income taxes and value-added taxes receivable The determination of the Company’s tax expense for the period and deferred tax assets and liabilities involves significant estimation and judgement by management. In determining these amounts, management interprets tax legislation in a variety of jurisdictions and makes estimates of the expected timing of the reversal of deferred tax assets and liabil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 The Company has receivables from various governments for federal and state value-added taxes (“VAT”), and for federal income taxes. Significant estimates and judgements are involved in the assessment of recoverability of these receivables. Changes in management’s impairment assumptions may result in an additional impairment provision, or a reduction to any previously recorded impairment provision, with the impact recorded in net income (loss). (x) Contingencies Due to the nature of the Company’s operations, various legal, tax, environmental and regulatory matters are outstanding from time to time. In the event that management’s estimate of the future resolution of these matters changes, the Company will recognize the effects of these changes in its consolidated financial statements in the period in which such changes occur. </t>
  </si>
  <si>
    <t>Acquisitions and Divestitures</t>
  </si>
  <si>
    <t xml:space="preserve"> 5. ACQUISITIONS AND DIVESTITURES (a) Leagold merger On January 28, 2020, the shareholders of the Company approved the acquisition of 100% of the issued and outstanding shares of Leagold (the “Transaction”). Under the terms of the Transaction, Leagold shareholders will receive 0.331 of an Equinox Gold share for each Leagold share held. Leagold is a publicly traded gold mining company with four operating mines, one development project and one expansion project, all located in the Americas including the Los Filos Mine Complex in Mexico, and the Fazenda, RDM, Pilar and Santa Luz mines in Brazil. The Supreme Court of British Columbia issued its final order approving the arrangement with Leagold on January 30, 2020, the Mexican Comisión Federal de Competencia Económica issued its clearance decision on February 28, 2020, and the Company has received conditional approval from the TSX and NYSE-A Concurrent with the Transaction, the Company is arranging a $670 million financing package comprised of an at-market (b) Acquisition of Mesquite On October 30, 2018, the Company completed the acquisition of Mesquite in California from New Gold for cash consideration of $158 million before closing adjustments (the “Mesquite Acquisition”). At December 31, 2018, the purchase consideration included a working capital adjustment estimated at $9.1 million. As part of the purchase agreement, Equinox Gold also agreed to distribute to New Gold certain Alternative Minimum Tax (“AMT”) credits recorded as of the closing date as the AMT credit amounts are realized by the Company. During the first quarter of 2019, the Company finalized the working capital adjustment with New Gold, resulting in an increase in consideration paid of $3.4 million. During the third quarter of 2019, the Company adjusted the fair values of heap leach inventory and mineral properties, plant and equipment. Management determined that there were a higher number of ounces in the heaps that would be recoverable over a longer period of time, resulting in an increase of $48.1 million to inventory. Consequently, the value attributed to mineral properties, plant and equipment was reduced by $52.5 million as a result of application of an economic obsolescence provision. The deferred tax asset was also adjusted based on the benefit expected to be realized from the tax attributes acquired. The Company finalized the purchase price allocation in the fourth quarter of 2019. As a result of the change in fair values of consideration transferred and assets acquired, the bargain purchase gain recognized on acquisition was reduced by $14.6 million from $15.2 million to $0.6 million and operating expenses for the year ended December 31, 2018 increased by $1.1 million to reflect the impact of the adjustments to the fair value of assets and liabilities acquired. Comparative figures have been recast to reflect these adjustments. Preliminary Adjustments Total Cash consideration $ 158,000 $ - $ 158,000 Working capital adjustment 9,063 3,388 12,451 Total consideration paid $ 167,063 $ 3,388 $ 170,451 The purchase consideration was allocated as follows: Net assets/(liabilities) acquired Reported as of Adjustments Final allocation Cash and cash equivalents $ 13,665 $ - $ 13,665 Accounts receivables, prepaids expenses and deposits 1,842 - 1,842 Inventory 91,975 48,097 140,072 Current tax receivable 2,779 (2,003 ) 776 Mineral property, plant and equipment 95,736 (52,542 ) 43,194 Other assets 75 - 75 Deferred tax assets 5,319 (4,255 ) 1,064 Accounts payable and accrued liabilities (11,267 ) (494 ) (11,761 ) Reclamation obligation (17,675 ) - (17,675 ) Other liabilities (150 ) - (150 ) Fair value of Mesquite net assets acquired $ 182,299 $ (11,197 ) $ 171,102 Bargain purchase gain recognized in net loss at October 30, 2018 $ 15,236 $ (14,585 ) $ 651 Consolidated revenue for the year ended December 31, 2018 includes revenues from Mesquite of $30.2 million. Consolidated net loss for the year ended December 31, 2018 includes pre-tax pro-forma pre-tax (c) Sale of Elk Gold The Elk Gold project is located near Merritt, British Columbia, Canada within the Similkameen Mining District and consists of 27 contiguous mineral claims and one mining lease covering 16,566 hectares. During 2018, the Company determined it would no longer perform exploration or development work at Elk Gold and recognized an impairment loss of $9.9 million. On May 16, 2019, the Company sold its 100% interest in the Elk Gold project for gross proceeds of $7.4 million (C$10.0 million) comprised of: (i) $0.7 million (C$1.0 million) cash payment received on closing; and a (ii) $6.7 million (C$9.0 million) non-interest The fair value of consideration received was determined to be $5.2 million, of which $4.4 million is included in other receivables. The fair value of the consideration was determined by discounting the expected cash flows using a discount rate of 15%. The Company recorded a gain on disposal of Elk Gold of $0.1 million in other income for the year ended December 31, 2019. (d) Distribution of shares of Solaris On August 3, 2018, pursuant to a plan of arrangement (the “Arrangement”) approved by the shareholders of Equinox Gold, the business of Equinox Gold was reorganized into two companies: Equinox Gold and Solaris and all of the Company’s copper assets were transferred to Solaris. As a result of the Arrangement, common shares of Solaris (the “Solaris Shares”) were distributed to Equinox Gold shareholders such that each shareholder received: (i) one new common share of Equinox Gold for each common share of Equinox Gold held; and (ii) one-tenth Upon completion of the Arrangement, Equinox Gold’s shareholders collectively held 60% of Solaris Shares, with the remaining 40% interest held by Equinox Gold. At the time of the distribution, the Company determined the transaction did not result in a loss of control. The transaction was accounted for as a distribution of non-cash non-controlling non-controlling The closing of the Arrangement resulted in the following assets and liabilities being distributed to Solaris on August 3, 2018: Cash $ 618 Accounts receivable and prepaid expenses 32 Exploration and evaluation assets 19,899 Property, plant and equipment 48 Accounts payable and accrued liabilities (484 ) $ 20,113 On March 19, 2019, Solaris completed a private placement issuing 15.7 million common shares at a price of C$0.25 per common share for gross proceeds of $3.0 million (C$3.9 million). On June 20, 2019, Solaris completed a further private placement issuing 2.5 million common shares at a price of C$0.25 per common share for gross proceeds of $0.5 million (C$0.6 million). The Company did not participate in these private placements. The Company recorded a dilution loss of $0.5 million as a result of these private placements in equity. In June 2019, the Company determined that Solaris was no longer a controlled subsidiary due to the dilution of its interest in Solaris to approximately 32% and the fact that Solaris was self-sustaining for an extended period. On the date control was lost, the Company recorded its interest retained in Solaris at fair value. The Company recorded a gain of $2.3 million on loss of control in other income. On November 18, 2019, Solaris completed a further private placement of units. The Company subscribed for 6.9 million units in exchange of the cancellation of $2.1 million (C$2.8 million) receivable from Solaris. Each unit is comprised of one common share and one-half pro-rata On December 30, 2019, Solaris completed a non-brokered (e) Sale of Koricancha On August 21, 2018, the Company completed the sale of the Company’s interest in the Koricancha Mill Joint Venture (“Koricancha”) to Inca One Gold Corp. (“Inca One”) and the settlement of the related 3.5% gold stream obligation for gross consideration of C$15.9 million ($12.1 million) as follows: ● 51.3 million common shares of Inca One (representing a 19.99% interest) valued at $2.0 million; ● A $6.8 million promissory note payable in: (i) three annual installments of $1.9 million in cash or shares of Inca One at the option of Inca One, and (ii) one installment of $1.1 million in cash two years from closing; ● Payments of up to $2.2 million related to certain recoverable taxes of Koricancha, contingent on collection of these amounts by Inca One over a five-year period; and ● A working capital adjustment payment of $1.1 million payable in cash to Equinox Gold three years from closing. Inca One’s option to settle certain payments in common shares is subject to the Company not owning more than 19.99% of Inca One subsequent to such settlement. In connection with the sale of Koricancha, the 3.5% stream on gold production from Koricancha was extinguished with payment to the stream holder of: (i) 51.3 million common shares of Inca One valued at $2.0 million and issued directly to the stream holder by Inca One; and (ii) $1.9 million in cash two years from closing to be paid by the Company to the stream holder. The Company accounted for the $1.9 million it is required to pay as a cost to sell Koricancha. The Company granted to the stream holder a put option, which, if exercised, would require the Company to purchase from the stream holder the above-mentioned Inca One shares issued on settlement of the stream at a price of C$0.068 per Inca One common share. The put option is exercisable from August 21, 2021 until such time all of the Inca One shares have been either put back to the Company or sold by the stream holder. Exercise of the put option is subject to the Company not owning more than 19.99% of Inca One subsequent to such exercise. The fair value of the net consideration totaled $7.7 million which included the fair value of the common shares of Inca One received by the Company, the fair value of the future cash payments to be received for the promissory note, working capital adjustment payment and recoverable tax payment and the future cash payment to the stream holder, discounted at 10% per annum. The fair value of the put option was not material. At June 30, 2018, the Company had classified the assets and liabilities of Koricancha as assets and liabilities held for sale and measured the asset group at the lower of carrying value and its estimated fair value less costs to sell (“FVLCS”) which resulted in an impairment charge of $24.1 million. The net loss from discontinued operations for the year ended December 31, 2018 included the change in estimated FVLCS from June 30, 2018 to the final purchase consideration received, less disposal costs. Consideration, net of costs to sell $ 7,731 Less: Carrying value of Koricancha net assets as of August 20, 2018 (8,248) Other closing adjustments (28) Net loss on sale (545) Impairment (24,135) Total loss from discontinued operation for the year ended December 31, 2018 $ (24,680) The net loss from Koricancha for the year ended December 31, 2018 was presented as a discontinued operation and is set out below: 2018 Revenues $ 17,284 Operating costs (19,346) Amortization (420) Impairment (24,680) Loss from operations $ (27,162) Other income (expense) (329) Net loss from discontinued operation $ (27,491) Net loss from discontinued operation attributable to: Equinox Gold shareholders (26,793) Non-controlling (698) $ (27,491) Loss per share from discontinued operation attributable to Equinox Gold shareholders – basic and diluted $ (0.30) Comparative cash flows have not been re-presented 2018 Net cash flows from operating activities $ (2,024) Net cash flows from investing activities (236) Net cash inflows (outflows) $ (2,260) </t>
  </si>
  <si>
    <t>Accounts Receivable, Prepaid Expenses and Deposits</t>
  </si>
  <si>
    <t xml:space="preserve">6. ACCOUNTS RECEIVABLE, PREPAID EXPENSES AND DEPOSITS Note December 31, December 31, 2018 Value-added and income tax receivables 6(a) $ 12,181 $ 5,276 Due from Serabi Gold plc 6(b) 12,033 10,909 Receivable from Inca One 5(e) 2,716 1,706 Other receivables 460 685 Prepaid expenses and deposits 4,394 2,833 $ 31,784 $ 21,409 (a) The Company has VAT receivable from the Brazilian federal government totaling $12.8 million (BRL $51.5 million) (2018 – BRL $12.9 million). As an exporter, the Company’s sales are not subject to VAT. Federal VAT receivable may be used to offset other taxes payable including income and payroll taxes. As at December 31, 2019, $3.4 million (2018 – $nil) of the federal VAT receivable was included in other assets as they are expected to be recovered over a period which exceeds twelve months. At December 31, 2019, the Company has VAT receivable from the Maranhão state government totaling $1.1 million (BRL $4.5 million) (2018 – BRL $4.6 million) net of an impairment provision. During 2019, the state government certified the balance of VAT receivable. The Company is in the process of identifying a buyer to sell all or a portion of these credits. (b) In December 2019, the share and debt purchase agreement between the Company and Serabi Gold plc (“Serabi”) in respect of the purchase of Coringa (note 13(d)) was amended to extend the maturity date of the third and final instalment of $12.0 million from December 19, 2019 to March 31, 2020. The receivable incurs interest at a rate of 10% per annum. The receivable is secured by a pledge in the Company’s favour on the shares of Chapleau Resources Ltd. </t>
  </si>
  <si>
    <t>7. INVENTORY December 31, December 31, 2018 Heap leach ore (current and non-current) $ 158,598 $ 127,077 Less: Non-current (141,578) (100,543) Current portion of heap leach ore 17,020 26,534 Stockpiles 9,776 - Work-in-process 6,366 5,475 Supplies 12,329 10,005 Finished goods 771 931 Current inventory $ 46,262 $ 42,945 Non-current</t>
  </si>
  <si>
    <t>Restricted Cash</t>
  </si>
  <si>
    <t xml:space="preserve">8. RESTRICTED CASH Restricted cash is cash and cash equivalent amounts whose withdrawal or use under the terms of certain contractual agreements is restricted. Note December 31, December 31, 2018 Letters of credit $ 1,406 $ 633 Credit facility financial covenant compliance - 7,500 Brazil income tax insurance bond collateral 28 13,879 7,463 Total restricted cash 15,285 15,596 Less: Current portion of restricted cash (607 ) (633) Non-current $ 14,678 $ 14,963 </t>
  </si>
  <si>
    <t>Exploration and Evaluation Assets</t>
  </si>
  <si>
    <t xml:space="preserve">9. EXPLORATION AND EVALUATION ASSETS Exploration and evaluation assets are comprised of acquisition costs for the following properties: December 31, December 31, Castle Mountain $ - $ 133,060 Aurizona 13,750 13,750 Elk Gold - 5,000 Solaris - 19,899 $ 13,750 $ 171,709 In October 2019, the Board of Directors approved construction of Phase 1 at Castle Mountain. As a result, the Company transferred $133.1 million in Castle Mountain from exploration and evaluation assets to mineral properties (note 10). </t>
  </si>
  <si>
    <t>Mineral Properties, Plant and Equipment</t>
  </si>
  <si>
    <t>10. MINERAL PROPERTIES, PLANT AND EQUIPMENT Mineral Plant and equipment Pre- Construction in-progress Other Total Cost Balance – December 31, 2017 $ 72,592 $ 47,873 $ 44,194 $ - $ 223 $ 164,882 Acquisition of Mesquite (note 5(b)) 27 43,167 - - - 43,194 Additions 308 2,285 - 123,124 38 125,755 Impairment - (4,448 ) - (206 ) (13 ) (4,667) Transfers - - (44,194 ) 44,194 - - Disposals - (9,270 ) - (570 ) (89 ) (9,929) Change in reclamation cost asset 1,465 - - - - 1,465 Balance – December 31, 2018 $ 74,392 $ 79,607 $ - $ 166,542 $ 159 $ 320,700 Additions 16,924 (6,641 ) - 78,748 942 89,973 Transfers 55,318 133,694 - (200,038 ) 1,089 (9,937) Transfer from exploration and evaluation assets (note 9) 133,060 - - - - 133,060 Disposals - (1,758 ) - - (74 ) (1,832) Change in reclamation cost asset 6,080 - - - - 6,080 Balance – December 31, 2019 $ 285,774 $ 204,902 $ - $ 45,252 $ 2,116 $ 538,044 Accumulated depreciation Balance – December 31, 2017 $ - $ 1,167 $ - $ - $ 43 $ 1,210 Additions 326 4,135 - - 87 4,548 Disposals - (1,939 ) - - (30 ) (1,969) Balance – December 31, 2018 $ 326 $ 3,363 $ - $ - $ 100 $ 3,789 Additions 12,682 24,136 - - 294 37,112 Disposals - (766 ) - - (35 ) (801) Balance – December 31, 2019 $ 13,008 $ 26,733 $ - $ - $ 359 $ 40,100 Net book value: At December 31, 2018 $ 74,066 $ 76,244 $ - $ 166,542 $ 59 $ 316,911 At December 31, 2019 $ 272,766 $ 178,169 $ - $ 45,252 $ 1,757 $ 497,944 During the year ended December 31, 2019, the Company capitalized $41.7 million (2018 – $121.7 million) of construction costs at Aurizona, which includes interest and accretion on the Aurizona project debt totaling $5.1 million (2018 – $6.5 million). Pre-production ramp-up construction-in-progress. On commencement of commercial production at Aurizona on July 1, 2019, the Company transferred $195.3 million from construction-in-progress construction-in-progress During the year ended December 31, 2019, the Company capitalized to construction-in-progress Certain of the Company’s mining properties are subject to royalty arrangements based on their net smelter returns (“NSR”s) or gross revenues. At December 31, 2019, the Company’s significant royalty arrangements were as follows: Mineral property Royalty arrangements Mesquite 0.5%-7% Aurizona 1.5% of gross sales; 3%-5% Castle Mountain 2.65% NSR</t>
  </si>
  <si>
    <t>Other Assets</t>
  </si>
  <si>
    <t xml:space="preserve">11. OTHER ASSETS Note December 31, December 31, 2018 Long-term receivable from Inca One 5(e) 4,800 5,923 Elk Gold receivable 5(c) 4,469 - Value-added taxes receivable 6(a) $ 3,422 $ - Deferred financing costs 1,801 936 Consumable stores inventory - 1,392 Derivative assets 14(a) 341 - Other receivables and deposits 749 841 $ 15,582 $ 9,092 </t>
  </si>
  <si>
    <t>Accounts Payable And Accrued Liabilities</t>
  </si>
  <si>
    <t>Accounts Payable and Accrued Liabilities</t>
  </si>
  <si>
    <t xml:space="preserve">12. ACCOUNTS PAYABLE AND ACCRUED LIABILITIES Note December 31, December 31, 2018 Trade payables 45,057 21,227 Capital related 18,833 18,153 Working capital adjustment payable 5(b) - 12,451 Accrued interest 1,553 1,480 Income taxes payable 1,761 1,754 67,204 55,065 </t>
  </si>
  <si>
    <t>Loans and Borrowings</t>
  </si>
  <si>
    <t>Disclosure of Borrowings [Abstract]</t>
  </si>
  <si>
    <t xml:space="preserve">13. LOANS AND BORROWINGS Note December 31, December 31, Revolving Credit Facility 13(a),(c) $ 116,625 $ 97,858 Convertible Notes 13(b) 125,850 - Sprott Facility 13(b) - 18,249 Aurizona Construction Facility 13(b) - 68,831 Standby Loan 13(d) 12,000 11,803 Debenture 13(e) 9,574 17,818 264,049 214,559 Less: Current portion of loans and borrowings (61,574 ) (54,704 ) Non-current $ 202,475 $ 159,855 (a) Revolving Credit Facility On April 11, 2019, the Company converted its $100 million Mesquite Acquisition Credit Facility into a senior secured $130 million corporate revolving credit facility (the “Revolving Credit Facility”) with the existing syndicate of lenders led by the Bank of Nova Scotia. Under the terms of the Revolving Credit Facility, $100 million was available immediately and outstanding at closing. The remaining $30 million was made available in late June 2019 upon registration of certain security documents, the achievement of certain production metrics at Aurizona and the satisfaction of customary conditions. The Revolving Credit Facility matures on October 30, 2022, at which date it must be repaid in full, and bears interest at an annual rate of LIBOR plus 2.5% to 4%, subject to certain leverage ratios. Until certain operating performance criteria are met at Aurizona, credit availability reductions of $40 million will be required on December 31, 2020 and 2021 and amounts drawn in excess of the reduced credit availability would become due. On achievement of the performance criteria, no further principal payments will be due until maturity of the facility. As at December 31, 2019, these criteria had not been met. The Company determined that amending the Mesquite Acquisition Credit Facility to become the Revolving Credit Facility was a non-substantial The Revolving Credit Facility is secured by first-ranking security over all present and future property and assets of the Company. The Revolving Credit Facility is subject to standard conditions and covenants, including maintenance of debt service coverage ratio and leverage ratio. As at December 31, 2019, the Company is in compliance with these covenants. (b) Convertible Notes On April 11, 2019, the Company issued $130 million in Convertible Notes to Mubadala Investment Company (“Mubadala”) and on May 7, 2019, pursuant to a pre-existing The Notes mature on April 12, 2024 and bear interest at a fixed rate of 5% per year payable quarterly in arrears. The Notes are convertible at the holder’s option into common shares of the Company at a fixed conversion price of US$5.25 per share. Holders may exercise their conversion option at any time, provided that the holder owns less than 20% of the outstanding common shares of the Company. On or after October 11, 2022, the Company has a call right that may be exercised if the 90-day Gross proceeds from the Notes of $139.7 million was allocated to the debt and equity components. The fair value of the debt portion of $126.8 million was estimated using a discounted cash flow model based on an expected term of 5 years and a discount rate of 7.5%. The residual of $10.5 million ($12.8 million net of deferred tax expense of $2.3 million) was recognized in other equity reserves. The debt component is recorded at amortized cost, net of transaction costs, and is accreted to the principal amount over the term of the Notes using an effective interest rate of 7.7%. Transaction costs of $3.2 million were incurred and allocated on a pro-rata The Notes are secured by all assets of the Company and are subordinate to the Revolving Credit Facility. On April 11, 2019, in conjunction with the issuance of the Notes, the Company used $116.9 million of available proceeds from the Notes to repay in full the principal and accrued interest outstanding under the Sprott Facility and the Aurizona Construction Facility and terminate the associated Aurizona production-linked payment obligation to Sprott. The Company recorded a loss on settlement of debt of $13.3 million and loss on settlement of the production-payment liability of $0.6 million. (c) Short-term Loan On April 11, 2019, the Company entered into a one-year, On September 27, 2019, the Company drew an additional $20 million from the Revolving Credit Facility. Proceeds from the draw were used to repay principal and accrued interest outstanding under the Short-term Loan. Repayment of the Short-term Loan and accrued interest is also a related party transaction. The Company recorded a loss on settlement of the Short-term Loan of $0.2 million related to unamortized transaction costs. (d) Standby Loan On August 2, 2018, the Company entered in to a standby loan arrangement (the “Standby Loan”) with the Company’s Chairman, Ross Beaty, wherein he would make available up to $12.0 million that could be used by the Company for the continued development, construction and general working capital requirements of Aurizona. On October 4, 2018, the Company drew the full amount of the Standby Loan. The loan bears interest at 8% per annum and is subject to a drawdown fee of 1% and standby fee of 1%. Principal and accrued interest is payable upon receipt of the final instalment due from Serabi in relation to Anfield Gold Corp.’s disposal of its Coringa project immediately prior to Anfield’s acquisition by Equinox Gold. The Company incurred financing costs of $0.2 million in respect to the Standby Loan, which have been included in the carrying value of the Standby Loan and are amortized using an effective interest rate of 9.7%. The Standby Loan is unsecured. In the event the Company defaults on repayment, Mr. Beaty has the right to assume the security the Company holds for its $12.0 million receivable from Serabi. In December 2019, the Standby Loan agreement was amended to extend the term of the loan to March 31, 2020. The Company determined the amendment to the Standby Loan was a non-substantial (e) Sandstorm Debenture At December 31, 2017, the Company had a $30.0 million debenture with Sandstorm (the “Sandstorm Debenture”). The Sandstorm Debenture bears interest at a rate of 5% per annum and was repayable in three equal annual tranches of $10.0 million plus outstanding accrued interest beginning June 30, 2018. The Company has the right to repay the principal and interest owing on each repayment date with common shares of the Company. The number of common shares to be issued is determined based on the principal and interest to be repaid divided by the higher of C$4.50 per share and the 20-day On January 3, 2018, Sandstorm sold to Mr. Beaty $15.0 million principal of the Sandstorm Debenture. In connection with this transaction, the Company agreed to amend the Sandstorm Debenture such that the $15.0 million principal purchased by Mr. Beaty was settled immediately via conversion to 3,703,703 Equinox Gold common shares. The Sandstorm Debenture was also modified on January 3, 2018, such that: (i) $3.9 million of outstanding accrued interest was added to the remaining principal; (ii) the June 30, 2018 instalment payment was eliminated; (iii) the June 30, 2019 instalment payment is $9.0 million principal plus outstanding accrued interest; and (iv) the final instalment payment on June 30, 2020 is $9.9 million principal plus outstanding accrued interest. No financing costs were incurred in respect of the transaction. For the year ended December 31, 2018, the Company recognized a loss of $1.3 million on settlement of $15.0 million principal of the Sandstorm Debenture, which was determined by the difference between the $15.5 million fair value of the shares issued and the carrying value of the portion of the debenture extinguished. The carrying value of the portion extinguished was determined based on the relative fair values of the settled and outstanding portions of the Sandstorm Debenture as of January 3, 2018. The Company determined the amendments to the Sandstorm Debenture did not result in a substantial modification of the instrument. Interest on the Sandstorm Debenture is recognized at the effective interest rate of 11.45% which amortizes the difference between the carrying value and the principal amount over the term to maturity. On June 30, 2019, the Company issued to Sandstorm 2,227,835 common shares in consideration of the first instalment payment and accrued interest due of $10.5 million. The Company recorded a gain on extinguishment of debt of $0.3 million. (f) Loans and borrowings continuity The following is a summary of the changes in loans and borrowings arising from investing and financing activities for the years ended December 31, 2019 and 2018: Balance – December 31, 2017 $ 43,461 Carrying value of debt extinguished by issuance of shares (14,205 ) $60.0 million draw from Aurizona Construction Facility, net of deferred financing costs 51,829 $120.0 million draw from Mesquite acquisition facilities, net of deferred financing costs 114,576 $12.0 million draw from Standby Loan, net of deferred financing costs 11,760 Accretion and accrued interest 6,692 Embedded derivative liability 1,283 Repayment of long-term debt (837 ) Balance – December 31, 2018 214,559 $10 million draw from Aurizona Construction Facility, net of deferred financing costs 8,814 $20 million draw from Short-term Loan, net of deferred financing costs 19,600 $20 million draw from Revolving Credit Facility, net of deferred financing costs 19,592 Modification gain and transaction costs on conversion of Mesquite Acquisition Credit Facility to Revolving Credit Facility (1,804 ) Debt component of Convertible Notes, net of deferred financing costs 123,942 Repayment of Sprott loans and Short-term Loan (131,211 ) Loss on extinguishment of Sprott debt and Short-term Loan 13,540 Debenture principal repayment settled by issuance of shares (10,450 ) Accretion and accrued interest 7,467 Balance – December 31, 2019 $ 264,049 </t>
  </si>
  <si>
    <t>Derivative Financial Instruments</t>
  </si>
  <si>
    <t xml:space="preserve">14. DERIVATIVE FINANCIAL INSTRUMENTS (a) Foreign exchange contracts Certain of the Company’s expenditures at its Brazilian operation are denominated in the Brazilian Réal (“BRL”). During 2019, the Company initiated a foreign currency exchange risk management program to reduce its exposure to fluctuations in the value of the BRL relative to the US dollar. As at December 31, 2019, the Company had in place USD:BRL put and call options (the “Collars”) with the following notional amounts, weighted average rates and maturity dates: Dates USD notional amount Call options’ weighted average USD:BRL rates Put options’ weighted average USD:BRL rates January 1 – December 31, 2020 $ 84,200 4.03 4.39 January 1 – April 30, 2021 19,100 4.07 4.51 Total $ 103,300 4.03 4.41 The Collars have not been designated as hedges and are recorded at fair value at the end of each reporting period with changes in fair value recognized in foreign exchange gains and losses within other income (expense). The Company entered into these contracts at no premium and therefore incurred no investment costs at inception. For the year ended December 31, 2019, the Company recorded a realized loss of $1.2 million on Collars settled in the period in foreign exchange gains and losses within other income (expense) and an unrealized gain of $1.6 million on Collars outstanding at period end. The fair value of Collars at December 31, 2019 was $1.6 million, of which $1.3 million was recorded as current derivative assets and $0.3 million was included in other assets. (b) Warrant liability The functional currency of the Company is the US dollar. As the exercise price of the Company’s share purchase warrants is fixed in Canadian dollars, these warrants are considered a derivative as a variable amount of cash in the Company’s functional currency will be received on exercise. Accordingly, these share purchase warrants are classified and accounted for as a derivative liability at fair value through net income or loss. The fair value of the warrants is determined using the Black Scholes option pricing model at the period-end Balance – December 31, 2017 $ 37,784 Warrants issued 336 Warrants exercised (257 ) Change in fair value (19,002 ) Balance – December 31, 2018 18,861 Warrants exercised (868 ) Change in fair value 38,153 Balance – December 31, 2019 $ 56,146 The fair value of non-traded December 31, 2019 December 31, 2018 Risk-free rate 1.7% 1.9% Warrant expected life 1.2 years 2.2 years Expected volatility 45.1% 46.2% Expected dividend 0.0% 0.0% Share price (C$) $10.16 $5.25 The fair value of traded warrants was based on the market price of C$0.42 per warrant on December 31, 2019 (December 31, 2018 – C$0.17). </t>
  </si>
  <si>
    <t>Reclamation Obligation</t>
  </si>
  <si>
    <t xml:space="preserve">15. RECLAMATION OBLIGATION Mesquite Aurizona Castle Mtn Koricancha Total Balance – December 31, 2017 $ - $ 4,735 $ 339 $ 348 $ 5,422 Assumed with acquisition 17,675 - - - 17,675 Accretion 92 275 - 16 383 Disposals - - - (364 ) (364 ) Change in estimates 1,690 (225 ) 67 - 1,532 Foreign exchange translation - (706 ) - - (706 ) Balance – December 31, 2018 19,457 4,079 406 - 23,942 Accretion 385 334 - - 719 Change in estimates 1,579 3,586 508 - 5,673 Foreign exchange translation - (105 ) - - (105 ) 21,421 7,894 914 - 30,229 Current portion (344 ) - - - (344 ) Non-current $ 21,077 $ 7,894 $ 914 $ - $ 29,885 The Company’s environmental permits require that it reclaims any land it disturbs during mine development, construction and operations. The majority of these reclamation costs are expected to be incurred subsequent to the end of the expected useful life of the operation to which they relate. The Company’s provision for mine closure and reclamation consists of costs accrued based on the current best estimate of mine closure and reclamation activities. The Company’s provision for future site closure and reclamation costs is based on the level of known disturbance at the reporting date, known legal requirements and internal and external cost estimates. The Company measures the provision at the expected value of future cash flows using inflation rates of 2.2% to 3.3% and discounted to the present value using discount rates of 1.8% to 5.8% depending on the region in which the liabilities will be realized. The undiscounted value of the provision as of December 31, 2019 was $38.1 million (2018 – $31.8 million). The Company’s subsidiary, Western Mesquite Mines Inc., is required to post security for reclamation and for closure with Imperial County, California as lead agency under the California Surface Mining and Reclamation Act, and for pit backfill with the California State Lands Commission under a public/private land lease agreement. The Company has met its security requirements in the form of bonds posted through surety underwriters totaling $0.3 million. </t>
  </si>
  <si>
    <t>Other Long-Term Liabilities</t>
  </si>
  <si>
    <t xml:space="preserve">16. OTHER LONG-TERM LIABILITIES Note December 31, December 31, 2018 Production payment liability 13(b) $ - $ 4,977 Provision for legal and tax matters 28 4,049 3,763 Note payable 5(e) - 1,706 Other liabilities 1,101 150 $ 5,150 $ 10,596 </t>
  </si>
  <si>
    <t xml:space="preserve">17. SHARE CAPITAL (a) Authorized and issued The Company is authorized to issue an unlimited number of common shares with no par value. On August 20, 2019, the Company completed a consolidation of its common shares at a ratio of five pre-consolidation At December 31, 2019, 113.5 million common shares were issued and outstanding. (b) Share issuances On January 16, 2018, Pacific Road exercised its pre-existing non-dilution On October 12, 2018, the Company closed brokered and non-brokered The brokered Private Placement consisted of 6,843,000 Subscription Receipts issued pursuant to an underwriting agreement entered into with a syndicate of banks (collectively, the “Underwriters”). The non-brokered In connection with the $20 million Sprott Facility obtained on October 30, 2018, the Company issued to Sprott 0.4 million common shares. An amendment of the existing credit facility between the Company’s wholly-owned subsidiary, Aurizona Goldfields Corp., and Sprott was required in connection with the Sprott Facility and provided for the issuance of 875,000 warrants to purchase common shares of the Company to Sprott at an exercise price of C$5.70, for a term of 4.25 years. On June 30, 2019, the Company issued to Sandstorm 2.2 million common shares as settlement of the first principal instalment and accrued interest due under the Debenture. (c) Share purchase options The Company has an incentive stock option plan (the “Option Plan”) whereby the Company may grant stock options to eligible employees, officers, directors and consultants with the exercise price, expiry date, and vesting conditions determined by the Board of Directors. All options are equity settled. The Option Plan provides for the issuance of up to 10% of the Company’s issued common shares as at the date of the grant. During the year ended December 31, 2019, the Company granted 0.4 million (2018 – 0.5 million) share purchase options to directors, officers, employees and consultants of the Company. The fair value of options granted was determined using the Black-Scholes option pricing model using the following weighted average assumptions: 2019 2018 Exercise price (C$) $5.30 $5.45 Risk-free interest rate 1.8% 2.1% Volatility 65.7% 68.6% Dividend yield 0.0% 0.0% Expected life 5.0 years 4.8 years Total share-based compensation expense for the year ended December 31, 2019 related to the vesting of stock options was $0.9 million (2018 – $1.0 million). A summary of the Company’s share purchase options is as follows: Shares issuable Weighted Outstanding, December 31, 2017 2,635,747 $ 7.00 Granted 543,052 5.45 Exercised (158,520 ) 3.10 Expired/forfeited (243,977 ) 10.70 Outstanding, December 31, 2018 2,776,302 $ 6.35 Granted 359,210 5.30 Exercised (240,895 ) 2.85 Expired/forfeited (219,504 ) 10.97 Outstanding, December 31, 2019 2,675,113 $ 5.99 At December 31, 2019, the Company had the following options issued and outstanding: Options Outstanding Options Exercisable Range of exercise Number of Weighted exercise price Weighted Number of Weighted exercise price (C$) $2.15 - $2.99 781,930 $ 2.52 1.63 781,930 $ 2.52 $3.00 - $5.99 1,393,181 5.26 3.45 869,748 3.26 $6.00 - $8.99 114,923 6.79 1.89 104,014 6.17 $9.00 - $11.99 46,126 11.62 2.45 46,126 11.62 $12.00 - $17.15 338,953 15.94 1.53 338,953 15.94 2,675,113 2,140,771 The weighted average exercise price of options exercisable at December 31, 2019, was C$5.32. (d) Share purchase warrants A continuity of the Company’s share purchase warrants is as follows: Shares issuable Weighted average exercise price (C$) Outstanding, December 31, 2017 23,457,178 $ 12.45 Issued 1,575,000 5.35 Exercised (127,915 ) 2.35 Expired (338,401 ) 23.15 Outstanding, December 31, 2018 24,565,862 $ 11.90 Exercised (363,235 ) 5.36 Expired (151,437 ) 14.60 Outstanding, December 31, 2019 24,051,190 $ 12.00 At December 31, 2019, the Company had the following share purchase warrants issued and outstanding: Range of exercise price (C$) (1) Shares issuable on exercise of warrants Weighted average exercise price (C$) (1) Expiry dates $3.67 - $4.99 3,632,455 $ 4.43 June 2020 – May 2021 $5.00 - $9.99 3,359,046 5.61 June 2020 – May 2023 $10.00 - $14.99 830,495 11.53 December 2020 – August 2021 $15.00 - $19.99 16,093,384 15.00 October 2021 $20.00 - $25.00 135,810 20.83 June 2020 – July 2020 24,051,190 (1) Pursuant to the Arrangement (note 5(d)), 24,051,190 warrants with a weighted average exercise price of $12.00 are exercisable into one common share of Equinox Gold and one-half Subsequent to December 31, 2019, the Company issued 932,647 common shares for warrants exercised, including 155,000 common shares for warrants that were exercised on December 31, 2019. (e) Restricted share units Equity settled RSUs Under the terms of the Equinox Gold Restricted Share Unit Plan (“RSU Plan”) the Board of Directors may, from time to time, grant to employees, officers and consultants, RSUs and pRSUs in such numbers and for such terms as may be determined by the Board of Directors. RSUs granted under the RSU Plan are exercisable in shares after the vesting conditions, as specified by the Board of Directors, are met and until the third calendar year after the year in which the RSUs have been granted. During year ended December 31, 2019, the Company granted 0.5 million RSUs (2018 – 0.7 million) and 0.1 million pRSUs (2018 – 0.1 million) to directors, officers and employees. The fair value of RSUs was determined based on the Company’s share price on the date of grant. The weighted average share price for RSUs granted in the year was C$5.65 (2018 – C$6.40). The pRSUs vest three years from the date of grant and the actual number of shares issued will range from 50% to 150% of the pRSU grant based on the Company’s share price performance compared to the Junior Gold Miner’s Index (GDXJ). Compensation expense related to the pRSUs is recorded over the three-year vesting period and the amount is adjusted at each reporting period to reflect the change in quoted market value of the Company’s common shares, the number of pRSUs expected to vest, and the expected performance factor. In 2018, the Company granted 0.8 million pRSUs to the Company’s Chairman, Ross Beaty, which have a fair value of $1.9 million. Vesting of these pRSUs is based on the Company’s share price reaching specified levels as determined by the Board of Directors. The term to expiry is five years and any shares issued in connection with the grant have a mandatory hold period of two years. The number of shares issued upon vesting of these pRSUs is determined by multiplying the number of pRSUs granted by an adjustment factor, which ranges from 0 to 3.0 based on the share price achieved by the Company. The estimated fair value of the pRSUs is amortized on a straight-line basis over the expected performance period. During the year ended December 31, 2019, the Company issued 0.2 million and 0.1 million common shares to settle RSUs and pRSUs, respectively, that vested in the year (2018 – 0.3 million RSUs; 0.1 million pRSUs). Total share-based compensation expense for the year ended December 31, 2019 related to the vesting of RSUs and pRSUs was $3.9 million (2018 – $4.6 million). A continuity table of the equity-settled RSUs and pRSUs outstanding is as follows: RSUs pRSUs Outstanding, December 31, 2017 143,363 441,994 Granted 690,998 822,100 Settled (287,634 ) (121,550 ) Forfeited (3,450 ) - Outstanding, December 31, 2018 543,277 1,142,544 Granted 488,560 143,740 Settled (220,289 ) (129,706 ) Forfeited (8,500 ) (44,200 ) Outstanding, December 31, 2019 803,048 1,112,378 Cash settled RSUs Under the terms of the RSU plan, certain RSUs granted to eligible employees entitle the holder to a cash payment equal to the number of RSUs granted, multiplied by the quoted market value of the Company’s common shares on completion of the vesting period (the “cash-settled RSUs”). Compensation expense related to these RSUs is recorded over a two-year During the year ended December 31, 2019, the Company granted 0.2 million cash-settled RSUs (2018 – nil) with a weighted average grant date fair value of C$6.11. The total fair value of cash settled RSUs outstanding as at December 31, 2019 was $0.2 million and is included in other liabilities. </t>
  </si>
  <si>
    <t>Operating Expenses</t>
  </si>
  <si>
    <t>Disclosure Of Operating Expenses</t>
  </si>
  <si>
    <t xml:space="preserve">18. OPERATING EXPENSES Operating expenses consists of the following components by nature: 2019 2018 Raw materials and consumables $ 86,407 $ 11,541 Salaries and employee benefits 36,524 5,532 Contractors 31,819 2,221 Repairs and maintenance 20,195 3,783 Site administration 10,823 997 Royalties 9,451 799 195,219 24,873 Less: Change in inventories (36,021 ) (5,845 ) Total operating expenses $ 159,198 $ 19,028 </t>
  </si>
  <si>
    <t>General and Administration</t>
  </si>
  <si>
    <t>General And Administration</t>
  </si>
  <si>
    <t xml:space="preserve">19. GENERAL AND ADMINISTRATION General and administration for the Company consists of the following components by nature: 2019 2018 Salaries and benefits $ 6,904 $ 5,547 Share-based compensation 5,017 5,649 Professional fees 3,672 2,390 Office and other expenses 3,899 2,798 Amortization 484 77 Total general and administration $ 19,976 $ 16,461 </t>
  </si>
  <si>
    <t>Other Income (Expense)</t>
  </si>
  <si>
    <t>Other Income Expenses</t>
  </si>
  <si>
    <t xml:space="preserve">20. OTHER INCOME (EXPENSE) Other income (expense) consists of the following components: Note 2019 2018 Change in fair value of warrants 14(b) $ (38,185 ) $ 19,002 Foreign exchange gain (loss) 288 (7,834 ) Loss on settlement of debt and production payment liability 13(b),(c) (14,123 ) (1,299 ) Other income (expense) 178 (9,631 ) Loss from equity investment 5(d) (881 ) - Total other income (expense) $ (52,723 ) $ 238 </t>
  </si>
  <si>
    <t>Income Taxes</t>
  </si>
  <si>
    <t>Disclosure of income tax</t>
  </si>
  <si>
    <t xml:space="preserve">21. INCOME TAXES Income tax expense differs from the amount that would result from applying Canadian federal and provincial income tax rates of 27% (2018 – 27%) to earnings before income taxes. These differences result from the following items: 2019 2018 Loss before income taxes $ (13,186 ) $ (37,070 ) Canadian federal and provincial income tax rates 27% 27% Expected income tax recovery based on the above rates (3,560 ) (10,009 ) Non-deductible 3,000 3,250 Non-taxable - (176 ) Impairment and disposition of Elk Gold 536 2,679 Change in fair value of derivative liabilities 10,310 (5,394 ) Repayment of long-term debt 1,448 - Deconsolidation of Solaris 1,008 - Disposition of discontinued operation - (3,761 ) Tax effect of deferred tax assets for which no tax benefit has been recognized 5,238 8,097 Foreign exchange and other (10,842 ) 7,649 Total tax expense 7,138 2,335 Current tax expense 7,250 468 Deferred tax expense (recovery) (112 ) 1,867 Total tax expense $ 7,138 $ 2,335 The significant components of the Company’s recognized net deferred tax assets and liabilities are as follows: December 31, 2019 December 31, 2018 Non-capital $ 11,698 $ 7,559 Mineral property, plant and equipment 4,727 3,691 Other 1,290 1,671 Total deferred tax assets $ 17,715 $ 12,921 Mineral properties, plant and equipment $ (18,456 ) $ (16,800 ) Other (9,971 ) (4,609 ) Total deferred tax liabilities $ (28,427 ) $ (21,409 ) Net deferred tax liability $ (10,712 ) $ (8,488 ) The movement in the deferred tax assets and liabilities during the year is as follows: Balance – December 31, 2017 (7,685 ) Recognized in net loss (1,867 ) Acquisition of Mesquite 1,064 Balance – December 31, 2018 (8,488 ) Recognized in net loss 112 Recognized in equity component of Convertible Notes (2,336 ) Balance – December 31, 2019 (10,712 ) A reconciliation of net deferred tax assets and liabilities to the amounts presented in the consolidated statements of financial position follows: December 31, 2019 December 31, Deferred tax asset - 1,064 Deferred tax liability (10,712 ) (9,552 ) Net deferred tax liability (10,712 ) (8,488 ) In assessing the recoverability of deferred tax assets other than deferred tax assets arising from the initial recognition of assets and liabilities that do not affect accounting or taxable profit, management considers whether it is probable that some portion or all of the deferred tax assets will be realized. The ultimate realization of deferred tax assets is dependent upon the generation of future taxable income during the periods in which those temporary differences become deductible. Deductible temporary differences, unused tax losses and unused tax credits for which deferred tax assets have not been recognized are as follows: December 31, 2019 December 31, 2018 Non-capital $ 41,647 $ 58,304 State non-capital 41,025 42,325 Mineral properties, plant and equipment 18,735 31,141 Share issue costs 4,522 4,976 Inventory 27,422 13,079 Unrealized foreign exchange losses on investment and advances 38,948 53,850 Reclamation obligation 28,609 14,018 State alternative minimum tax credit 6,525 6,525 Capital losses 36,570 21,501 Interest expense 16,557 18,024 Other 2,100 5,456 $ 262,660 $ 269,199 The non-capital December 31, 2019 December 31, 2018 Brazil (no expiry) $ 6,929 $ 16,692 Mexico (expire between 2019-2028) - 15,988 Canada (expire between 2026-2039) 34,719 23,420 Peru (expire between 2019-2022) - 1,544 Chile (no expiry) - 660 $ 41,648 $ 58,304 </t>
  </si>
  <si>
    <t>Segmented Information</t>
  </si>
  <si>
    <t xml:space="preserve">22. SEGMENTED INFORMATION Mesquite Aurizona Castle Other (1) Corporate (2) Total Year ended December 31, 2019 Revenues $ 178,175 $ 103,522 $ - $ - $ - $ 281,697 Operating expenses (108,573 ) (50,625 ) - - - (159,198 ) Depreciation and depletion (16,764 ) (21,881 ) - - - (38,645 ) Earnings from mine operations 52,838 31,016 - - - 83,854 Exploration - (2,028 ) (4,723 ) (2,003 ) - (8,754 ) General and administration - - - (1,115 ) (18,861 ) (19,976 ) Earnings (loss) from operations 52,838 28,988 (4,723 ) (3,118 ) (18,861 ) 55,124 Finance expense (385 ) (552 ) (49 ) - (16,551 ) (17,537 ) Finance income 17 184 4 28 1,717 1,950 Other income (expense) (1,756 ) (4,179 ) - - (46,788 ) (52,723 ) Income (loss) before taxes 50,714 24,441 (4,768 ) (3,090 ) (80,483 ) (13,186 ) Tax recovery (expense) (6,713 ) (2,970 ) - 135 2,410 (7,138 ) Net income (loss) $ 44,001 $ 21,471 $ (4,768 ) $ (2,955 ) $ (78,073 ) $ (20,324 ) (1) Includes results of Solaris and Gold Mountain until respective deconsolidation and disposal. (2) Includes equity loss from Solaris from the date of deconsolidation. Mesquite Aurizona Castle Other Corporate Total Year ended December 31, 2018 Revenues $ 30,159 $ - $ - $ - $ - $ 30,159 Operating expenses (19,028 ) - - - - (19,028 ) Depreciation and depletion (4,201 ) - - - - (4,201 ) Earnings from mine operations 6,930 - - - - 6,930 Impairment - (3,360 ) - (9,923 ) - (13,283 ) Exploration (2 ) (1,531 ) (8,176 ) (2,523 ) - (12,232 ) General and administration - - - (313 ) (16,148 ) (16,461 ) Earnings (loss) from operations 6,928 (4,891 ) (8,176 ) (12,759 ) (16,148 ) (35,046 ) Finance expense (1,911 ) (300 ) (120 ) - (4,367 ) (6,698 ) Finance income - 2,525 - 6 1,905 4,436 Other income (expense) 102 (13,974 ) 4 75 14,031 238 Income (loss) before taxes 5,119 (16,640 ) (8,292 ) (12,678 ) (4,579 ) (37,070 ) Tax expense (448 ) (1,588 ) - (299 ) - (2,335 ) Net income (loss) from continuing operations $ 4,671 $ (18,228 ) $ (8,292 ) $ (12,977 ) $ (4,579 ) $ (39,405 ) Total assets Total liabilities December 31, December 31, 2019 2018 2019 2018 Mesquite $ 247,797 $ 210,371 $ (135,192 ) $ (162,724 ) Aurizona 380,641 321,223 (55,625 ) (111,165 ) Castle Mountain 158,127 134,843 (11,231 ) (2,466 ) Other - 25,715 - (416 ) Corporate 52,785 49,721 (234,243 ) (55,804 ) $ 839,350 $ 741,873 $ (436,291 ) $ (332,575 ) The Company has only one revenue stream, being the sale of gold doré. All revenue is attributable to the sale of doré from Mesquite in the United States and Aurizona in Brazil to one customer. Information about the Company’s non-current December 31, 2019 December 31, 2018 United States $ 347,784 $ 280,248 Brazil 310,241 294,343 Canada 32,669 19,781 Mexico - 19,460 Other - 450 $ 690,694 $ 614,282 </t>
  </si>
  <si>
    <t>Supplemental Cash flow Information</t>
  </si>
  <si>
    <t xml:space="preserve">23. SUPPLEMENTAL CASH FLOW INFORMATION During the years ended December 31, 2019 and 2018, the Company conducted the following non-cash 2019 2018 Shares and warrants issued to settle debt (note 13(e)) $ 10,110 $ 15,504 Non-cash (1,427 ) 17,379 Non-cash 4,431 7,791 Recoverable taxes reclassified from mineral properties, plant and equipment to accounts receivable and other assets (note 10) (11,294 ) - Right-of-use 1,548 - Shares issued in debt financing (note 17(b)) - 1,320 Consideration payable for Mesquite Acquisition (note 5(b)) - 12,451 </t>
  </si>
  <si>
    <t>Related Party Transactions</t>
  </si>
  <si>
    <t xml:space="preserve">24. RELATED PARTY TRANSACTIONS Related party expenses and balances The Company’s Chairman, Ross Beaty, is a significant shareholder and considered a related party of the Company. In April 2019, the Company entered into a one-year In January 2018, the Company issued 3.7 million common shares to Mr. Beaty to settle the $15.0 million debenture owned by Mr. Beaty (note 13(e)). In October 2018, Mr. Beaty invested $10.0 million in the Private Placements to purchase an additional 2,736,842 common shares (note 17(b)). At December 31, 2019, the total balance owing to Mr. Beaty was $13.2 million (2018 – $12.2 million), including accrued interest of $1.2 million related to the Company’s Standby Loan (note 13(d)). Key management personnel compensation The key management of the Company comprises executive and non-executive 2019 2018 Salaries, directors’ fees and other short-term benefits $ 2,762 $ 2,690 Share-based payments 1,940 2,078 Total key management personnel compensation $ 4,702 $ 4,768 At December 31, 2019, $1.2 million (December 31, 2018 – $0.9 million) was owed by the Company to management for accrued salary and bonuses and the reimbursement of expenses. </t>
  </si>
  <si>
    <t>Capital Management</t>
  </si>
  <si>
    <t xml:space="preserve">25. CAPITAL MANAGEMENT The Company’s primary objective when managing capital is to ensure it will be able to continue as a going concern and that it has sufficient ability to satisfy its capital obligations and ongoing operational expenses, as well as having sufficient liquidity to fund suitable business opportunities as they arise. The capital of the Company includes the components of equity and loans and borrowings net of cash and cash equivalents. Capital, as defined above is summarized in the following table: December 31, December 31, Equity $ 403,059 $ 394,779 Loans and borrowings 264,049 214,559 667,108 609,338 Cash and cash equivalents (67,716 ) (60,822 ) Total $ 599,392 $ 548,516 The Company manages its capital structure and make adjustments as necessary. In order to maintain the capital structure, the Company may, from time to time, issue or buy back equity, repay debt, or sell assets. The Company manages and makes adjustments to its capital structure in light of economic conditions. The Company, upon approval from its Board of Directors, intends to balance its overall capital structure through new share issues or by undertaking other activities as deemed appropriate under the specific circumstances. Pacific Road has certain non-dilution In connection with the issuance of the Convertible Notes, the Company and Mubadala entered into an investor rights agreement, providing Mubadala, among certain other rights, the right to a nominee on the Company’s Board of Directors and standard anti-dilution rights. </t>
  </si>
  <si>
    <t>Financial Instrument Risk Exposure and Risk Management</t>
  </si>
  <si>
    <t xml:space="preserve">26. FINANCIAL INSTRUMENT RISK EXPOSURE AND RISK MANAGEMENT The Company is exposed in varying degrees to a variety of financial instrument related risks. The Board of Directors approves and monitors the risk management process. (a) Credit risk Credit risk is the risk of financial loss to the Company if a counterparty to a financial instrument fails to meet its contractual obligations and arises principally from the Company’s financial assets. The Company is primarily exposed to credit risk on its cash and cash equivalents, accounts receivable and deposits and reclamation bonds. Exposure to credit risk related to financial institutions and cash deposits is limited through maintaining cash and equivalents and short-term investments with high-credit quality financial institutions and instruments. Credit risk with respect to receivables from the sale of non-core The carrying value of these financial assets totaling $104.6 million represents the maximum exposure to credit risk. (b) Liquidity risk Liquidity risk is the risk that the Company will not be able to meet its financial obligations as they become due. The Company ensures that there is sufficient capital in order to meet short term business requirements after taking into account the Company’s holdings of cash and cash equivalents. A summary of contractual maturities of financial liabilities is included in note 28. (c)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cash equivalents, accounts receivable, marketable securities, reclamation deposits, accounts payable and accrued liabilities, debt and derivatives. (i) Interest rate risk The Company’s interest rate risk arises primarily from the interest received on cash and short-term deposits and interest paid on floating rate borrowings. Deposits are invested on a short-term basis to enable adequate liquidity for payment of operational and capital expenditures. The Company does not believe that it is exposed to material interest rate risk on its cash and short-term deposits. The Company is exposed to interest rate risk due to the floating rate interest on its Revolving Credit Facility. A 10% change in interest rates at the reporting date would have a $0.2 million impact on net loss in the year. (ii) Foreign currency risk The Company’s functional currency is the US dollar. The Company is exposed to currency risk on transactions and balances in currencies other than the functional currency, primarily the Brazilian Real and Canadian dollar. Financial assets and liabilities denominated in currencies other than the US dollar are as follows: December 31, 2019 December 31, 2018 Financial assets Financial liabilities Financial assets Financial liabilities Brazilian Reals $ 28,653 $ 28,986 $ 19,810 $ 20,984 Canadian dollars 18,721 6,987 26,311 3,026 Total $ 47,374 $ 35,973 $ 46,121 $ 24,010 Of the financial assets listed above, $12.9 million (December 31, 2018 – $19.8 million) represent cash and cash equivalents held in Brazilian Reals and $7.8 million (December 31, 2018 – $25.8 million) represent cash and cash equivalents held in Canadian dollars. Minimal cash is held in other currencies. At December 31, 2019, with other variables unchanged, a 10% strengthening of the US dollar against the above currencies would have decreased net loss by approximately $1.0 million (December 31, 2018 – $2.0 million). A 10% weakening of the US dollar would have the opposite effect on net loss. The Company has a foreign currency exchange risk management program (note 14(a)) in order to manage foreign currency risk on its Brazilian Real expenditures. (iii) Commodity price risk Gold prices are affected by various forces including global supply and demand, interest rates, exchange rates, inflation or deflation and the political and economic conditions of major gold producing countries. The profitability of the Company is directly related to the market price of gold. A decline in the market price for this precious metal could negatively impact the Company’s future operations. The Company has not hedged any of its gold sales. </t>
  </si>
  <si>
    <t>Fair Value Measurements</t>
  </si>
  <si>
    <t xml:space="preserve">27. FAIR VALUE MEASUREMENTS Fair value is the price that would be received to sell an asset or paid to transfer a liability in an orderly transaction between market participants at the measurement date. The fair value hierarchy establishes three levels in which to classify the inputs of valuation techniques used to measure fair values. Level 1 – quoted market prices (unadjusted) in active markets for identical assets or liabilities. Level 2 – inputs other than quoted market prices included in Level 1 that are observable for the asset or liability, either directly, such as prices, or indirectly (derived from prices). Level 3 – inputs are unobservable (supported by little or no market activity) such as non-corroborative As at December 31, 2019, marketable securities and traded warrants are measured at fair value using Level 1 inputs and non-traded The fair value of marketable securities is measured based on the quoted market price of the related common shares at each reporting date, and changes in fair value are recognized in net income (loss). The fair value of the traded warrants is measured based on the quoted market price of the warrants at each reporting date. The fair value of the non-traded The fair value of the long-term receivables, Convertible Notes, Debenture, Revolving Credit Facility, and Standby Loan for disclosure purposes is determined using discounted cash flows based on the expected amounts and timing of the cash flows discounted using a market rate of interest adjusted for appropriate credit risk. There were no transfers between fair value levels during the year. The following table provides the fair value of each classification of financial instrument as at December 31: 2019 2018 Loans and receivables: Cash and cash equivalents $ 67,716 $ 60,822 Restricted cash 15,285 15,596 Receivable from Serabi 12,033 10,909 Long term receivables 11,986 7,629 Reclamation bonds and other receivables 577 767 Financial assets at FVTPL: Marketable securities 988 1,782 Collars 1,640 - Total financial assets $ 110,225 $ 97,505 Financial liabilities at FVTPL: Traded warrants $ 26,056 $ 9,730 Non-traded 30,090 9,131 Other: Accounts payable and accrued liabilities 67,047 55,460 Convertible Notes 137,995 - Revolving Credit Facility 120,225 84,844 Debenture 10,061 17,746 Sprott Facility - 18,452 Aurizona Credit Facility - 67,627 Standby Loan 13,252 12,000 Production-linked liability - 5,024 Other liabilities 1,795 1,706 Total financial liabilities $ 406,521 $ 281,720 </t>
  </si>
  <si>
    <t>Commitments and Contingencies</t>
  </si>
  <si>
    <t xml:space="preserve">28. COMMITMENTS AND CONTINGENCIES At December 31, 2019, the Company had the following contractual obligations outstanding: Total Within 1 year 1-2 years 2-3 years 3-4 years 4–5 years Thereafter Loans and borrowings and accrued interest $ 331,720 $ 77,462 $ 53,364 $ 52,280 $ 6,983 $ 141,631 $ - Accounts payable and accrued liabilities 67,047 67,047 - - - - - Reclamation obligations (1) 38,116 459 3,642 4,547 3,204 3,717 22,547 Purchase commitments 27,638 25,008 1,541 969 112 7 1 Lease commitments 1,068 365 204 210 216 73 - Total $ 465,589 $ 170,341 $ 58,751 $ 58,006 $ 10,515 $ 145,428 $ 22,548 (1) Amount represents undiscounted future cash flows. Due to the nature of the Company’s operations, various legal, tax, environmental and regulatory matters are outstanding from time to time. By their nature, contingencies will only be resolved when one or more future events occur or fail to occur. The assessment of contingencies inherently involves the exercise of significant judgement and estimates of the outcome of future events. While the outcomes of these matters are uncertain, based upon the information currently available, the Company does not believe that these matters in aggregate will have a material adverse effect on its consolidated financial statements. In the event that management’s estimate of the future resolution of these matters changes, the Company will recognize the effects of these changes in its consolidated financial statements in the period in which such changes occur. The Company is a defendant in various lawsuits and legal actions, including for alleged fines, taxes and labour related matters in the jurisdictions in which it operates. Management regularly reviews these lawsuits and legal actions with outside counsel to assess the likelihood that the Company will ultimately incur a material cash outflow to settle the claim. To the extent management believes it is probable that a cash outflow will be incurred to settle the claim, a provision for the estimated settlement amount is recorded. At December 31, 2019, the Company recorded a legal provision for these items totaling $4.0 million (December 31, 2018 – $2.9 million) which is included in other long-term liabilities. The Company is contesting federal income and municipal VAT assessments in Brazil. Brazilian courts often require a taxpayer to post cash or a guarantee for the disputed amount before hearing a case. It can take up to five years to complete an appeals process and receive a final verdict. At December 31, 2019, the Company has recorded restricted cash of $13.9 million (December 31, 2018 – $7.5 million) in relation to insurance bonds for tax assessments in the appeals process. The Company may in the future have to post security, by way of cash, insurance bonds or equipment pledges, with respect to certain federal income and municipal tax assessments being contested, the amounts and timing of which are uncertain. The Company and its advisor believe that the federal income and municipal tax assessments which are under appeal are wholly without merit and no provision has been recorded with respect to these matters. In certain jurisdictions where the Company operates, entities that are exporters are permitted to maintain offshore bank accounts and are required to register all transactions resulting in deposits into and payments out of those accounts. The Company has identified that in certain instances it has not registered all transaction prior to 2017. The Company has been advised by its tax and foreign trade legal advisors that material fines are imposable under statute that could result from non-compliance If the Company is unable to resolve all these matters favorably, there may be an adverse impact on the Company’s financial performance, cash flows and results of operations. </t>
  </si>
  <si>
    <t>Significant Accounting Policies (Policies)</t>
  </si>
  <si>
    <t>Business combinations</t>
  </si>
  <si>
    <t xml:space="preserve"> (a)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are expensed as incurred. Non-controlling</t>
  </si>
  <si>
    <t>Revenue recognition</t>
  </si>
  <si>
    <t xml:space="preserve"> (b) Revenue recognition Revenue is generated from the sale of gold doré with each shipment considered a separate performance obligation. The Company recognizes revenue at the point when the customer obtains control of the product. Control is transferred when title has passed to the purchaser, the customer controls the risks and rewards of ownership and the Company has the present right to payment for the delivery of gold doré. Sales proceeds from saleable gold produced during the testing phase before a mine is determined to be operating in the manner intended by management is deducted from capitalized mine development costs. </t>
  </si>
  <si>
    <t xml:space="preserve"> (c) Cash and cash equivalents Cash and cash equivalents consist of cash on hand with banks and highly liquid investments with a maturity date at purchase of less than 90 days. </t>
  </si>
  <si>
    <t xml:space="preserve"> (d) Restricted cash Restricted cash consists of deposits held as security for income tax assessments and letters of credit. </t>
  </si>
  <si>
    <t xml:space="preserve"> (e) Inventory Finished goods, work-in-process, The recovery of gold from certain ores is achieved through the heap leaching process. Under this method, ore is placed on leach pads where it is treated with a chemical solution which dissolves the gold contained in ore. The resulting solution is further processed in a plant where the gold is recovered. For accounting purposes, costs are added to ore on leach pads for current mining and leaching costs, including applicable depreciation, depletion and amortization relating to mining interests and purchase price allocations. Costs are removed from ore on leach pads as ounces of gold are recovered based on the average cost per recoverable ounce on the leach pad. Estimates of recoverable gold on the leach pads are calculated from the quantities of ore placed on the leach pads (measured tonnes added to the leach pads), the grade of ore placed on the leach pads (based on assay data), and a recovery percentage (based on ore type). Although the quantities of recoverable gold placed on each leach pad are reconciled by comparing the grades of ore placed on the leach pad to the quantities actually recovered, the nature of the leaching process inherently limits the ability to precisely monitor inventory levels. The recovery of gold from the leach pad is not known until the leaching process has concluded. In the event that the Company determines, based on engineering estimates, that a quantity of gold or other metal contained in ore on leach pads is to be recovered over a period exceeding 12 months, that portion is classified as non-current. Work-in-process work-in-process Consumable stores inventory includes the costs of consumables used in operations and is valued at the lower of average cost and net realizable value, with replacement costs being the typical measure of net realizable value. Write-downs of inventory are reported in current period operating costs. The Company may reverse a write-down in the event there is a subsequent increase in the net realizable value of the inventory. </t>
  </si>
  <si>
    <t>Exploration and evaluation expenditures</t>
  </si>
  <si>
    <t xml:space="preserve"> (f) 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significant direct costs of acquiring resource property interests. Option payments are considered acquisition costs if the Company has the intention of exercising the underlying option. Exploration, evaluation and property maintenance costs incurred on sites without an existing mine and on areas outside the boundary of a known mineral deposit that contains proven and probable reserves are expensed as incurred up to the date of establishing that property costs are economically recoverable, that the project is technically feasible and upon receipt of project development approval from the Board of Directors. The approval from the Board of Directors will be dependent upon the Company obtaining necessary permits and licenses to develop the mineral property. When approval for project development is received, the related capitalized exploration and evaluation costs are assessed for impairment and the related carrying value is then reclassified to mineral property. If no economically viable ore body is discovered, previously capitalized acquisition costs are expensed in the period that the property is determined to be uneconomical or abandoned. Value-added taxes are included in exploration and evaluation costs when the recoverability of these amounts is uncertain. Although the Company has taken steps to verify title to exploration and evaluation properties in which it has an interest, these procedures do not guarantee the Company’s title. Such properties may be subject to prior agreements or transfers, and non-compliance</t>
  </si>
  <si>
    <t xml:space="preserve"> (g) Mineral properties, plant and equipment (i) Mineral properties and mine development costs Development expenditures are those incurred subsequent to the establishment of economic recoverability and after receipt of project approval from the Board of Directors. Development costs are capitalized and included in the carrying amount of the related property. Mineral property and mine development costs capitalized are amortized using the units-of-production</t>
  </si>
  <si>
    <t>Deferred stripping costs</t>
  </si>
  <si>
    <t xml:space="preserve"> (ii) Deferred stripping costs Stripping activity that improves access to ore is accounted for as an addition to or enhancement of an existing asset. Stripping activity assets are recognized when the following three criteria are met: ● It is probable that the future economic benefit (improved access to the ore body) associated with the stripping activity will flow to the entity; ● The Company can identify the component of the ore body for which access has been improved; and ● The costs relating to the stripping activity associated with that component can be measured reliably. During the development of a mine, stripping costs are capitalized and included in the carrying amount of the assets that they relate to within mineral properties, plant and equipment. These assets are amortized on a units-of-production During the production phase of a mine, stripping costs incurred to provide access to sources of reserves that will be produced in future periods that would not have otherwise been accessible are capitalized and included in the carrying amount of the related mining property. Stripping costs incurred and capitalized during the production phase are depleted using the units-of-production</t>
  </si>
  <si>
    <t>Plant and equipment</t>
  </si>
  <si>
    <t xml:space="preserve"> (iii) Plant and equipment Plant and equipment is carried at cost, less accumulated amortiz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using either the straight-line or units-of-production Asset Class Estimated useful life (years) Fixed plant &amp; related components and infrastructure Units-of-production Mobile equipment 3-10 The Company conducts an annual assessment of the residual balances, useful lives and depreciation methods being used for plant and equipment and any changes arising from the assessment are applied by the Company prospectively. </t>
  </si>
  <si>
    <t>Goodwill</t>
  </si>
  <si>
    <t xml:space="preserve"> (h) Goodwill Goodwill may arise on or from the Company’s acquisitions and is not amortized. The Company performs an impairment test for goodwill annually and when events or changes in circumstances indicate that the related carrying amount may not be recoverable. If the carrying amount of an operation, which is the cash-generating unit to which goodwill has been allocated, exceeds the recoverable amount, an impairment loss is recognized for the amount of the excess. The impairment loss is allocated first to reduce the carrying amount of goodwill allocated to the operation to nil and then to the other assets based on the relative carrying amounts of those assets. Impairment losses recognized for goodwill are not reversed in subsequent periods. </t>
  </si>
  <si>
    <t>Financial instruments</t>
  </si>
  <si>
    <t xml:space="preserve"> (i) Financial instruments Financial instruments are recognized initially at fair value. Subsequent to initial recognition, financial instruments are classified and measured as described below. Transaction costs associated with financial instruments, carried at fair value through profit or loss, are expensed as incurred, while transaction costs associated with all other financial instruments are included in the initial carrying amount of the asset or the liability. (i) Amortized cost Financial assets are recorded at amortized cost if both of the following criteria are met: 1) the objective of the Company’s business model for these financial assets is to collect their contractual cash flows; and 2) the asset’s contractual cash flows represent ‘solely payments of principal and interest’. The Company’s cash and cash equivalents, accounts receivable and deposits, accounts receivable from Serabi Gold plc, Inca One Gold Corp. and the sale of Elk Gold, and reclamation bonds are recorded at amortized cost as they meet the required criteria. (ii) Financial assets recorded at fair value through income (loss) Financial assets are classified at fair value if they are acquired for the purpose of selling in the near term. Gains or losses on these items are recognized in net income (loss). The Company’s marketable securities are classified as financial assets measured at fair value through income (loss). (iii) Financial liabilities Accounts payable and accrued liabilities, loans and borrowings and certain other long-term liabilities are accounted for at amortized cost using the effective interest rate method. The amortization of debt issue costs is calculated using the effective interest rate method. </t>
  </si>
  <si>
    <t xml:space="preserve"> (j) Derivative liabilities Derivatives are initially recognized at their fair value on the date the derivative contract is entered into and transaction costs are expensed. The Company’s derivatives are subsequently re-measured As the exercise price of certain of the Company’s share purchase warrants is fixed in Canadian dollars, and the functional currency of the Company is the US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using the Black Scholes option pricing model at the period-end Derivatives embedded in other financial instruments or other host contracts are treated as separate derivatives when their risks and characteristics are not closely related to their host contracts. </t>
  </si>
  <si>
    <t>Leases</t>
  </si>
  <si>
    <t xml:space="preserve"> (k) Leases A contract is or contains a lease when the contract conveys a right to control the use of an identified asset for a period of time in exchange for consideration. The Company recognizes a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does not recognize right-of-use low-value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The Company presents right-of-use</t>
  </si>
  <si>
    <t>Provisions</t>
  </si>
  <si>
    <t xml:space="preserve"> (l) Provisions (i) Reclamation and restoration provisions The Company is subject to environmental laws and regulations. Provisions for closure and reclamation costs are recognized at the time the legal or constructive obligation first arises which is generally the time that the environmental disturbance occurs. Upon initial recognition of the provision, the corresponding cost is added to the carrying amount of mineral properties, plant and equipment and is amortized using the same method as applied to the specific asset. Following the initial recognition of the provision, the carrying amount is increased for unwinding of the discount and for changes to the discount rate and the amount or timing of cash flows needed to settle the obligation. The unwinding of the discount is recognized as finance expense in net income or loss while the effect of the changes to the discount rate and the amount or timing of cash flows are recognized in mineral properties, plant and equipment. Due to uncertainties inherent in environmental remediation, the ultimate cost of future site closure and reclamation could differ from the amounts provided. The estimate of future site closure and reclamation costs is subject to change based on amendment to laws and regulations, changes in technologies, price increases and changes in interest rates, and as new information concerning the Company’s closure and reclamation obligations becomes available. Such changes are reflected prospectively in the determination of the provision. (ii) Other provisions A provision is recognized if, because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t>
  </si>
  <si>
    <t xml:space="preserve"> (m) Share capital Common shares are classified as equity. Incremental costs directly attributable to the issuance of common shares are recognized as a deduction from equity, net of any tax effects. Proceeds related to the issuance of units are allocated between the common shares and warrants on a relative fair value basis where warrants are classified as equity instruments. For warrants classified as derivative liabilities, the fair value of the warrants is determined with the residual amount allocated to the common shares. </t>
  </si>
  <si>
    <t>Impairment</t>
  </si>
  <si>
    <t xml:space="preserve"> (n) Impairment (i) Non-financial The carrying amounts of the Company’s non-financial The recoverable amount of an asset is the greater of its value in use and its fair value less costs to sell. In assessing value in use, the estimated future cash flows are discounted to their present value using a pre-tax non-financial property-by-property An impairment loss is recognized if the carrying amount of an asset or CGU exceeds its estimated recoverable amount. Impairment losses are recognized in net income or loss. Where an impairment loss subsequently reverses, the carrying amount of the asset or cash generating unit is increased to the revised estimate of its recoverable amount. An impairment charge is reversed through net income or loss only to the extent that the asset’s carrying amount does not exceed the carrying amount that would have been determined, net of any applicable depreciation, if no impairment loss had been recognized. An impairment loss for goodwill is not reversed. (ii) Financial assets The Company recognizes a loss allowance for expected credit losses on financial assets that are measured at amortized cost. At each reporting date, the loss allowance for the financial assets is measured at an amount equal to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nd amount equal to the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t>
  </si>
  <si>
    <t>Share-based payments</t>
  </si>
  <si>
    <t xml:space="preserve"> (o) Share-based payments (i) Stock options The Company grants stock options to acquire common shares to directors, officers and employees. The Board of Directors determines the specific grant terms within the limits set by the Company’s stock option plan. The fair value of the estimated number of stock options that will eventually vest, determined as of the date of the grant, is recognized as share-based compensation expense over the vesting period of the stock options, with a corresponding increase in shareholders’ equity (in other reserves). The total amount recognized as an expense is adjusted to reflect the number of options expected to vest at each reporting date. The cost of the stock options is measured using the estimated fair value at the date of the grant determined using the Black-Scholes option pricing model. The Black-Scholes option pricing model requires the input of subjective assumptions, including the expected term of the option and stock price volatility. The expected term of the options granted is determined based on historical data on the average hold period before exercise, cancellation or expiry. Expected volatility is estimated with reference to the historical volatility of the share price of the Company. These estimates involve inherent uncertainties and the application of management judgement. (ii) Restricted share units (“RSUs”) The Company grants to employees, officers, directors and consultants, RSUs in such numbers and for such terms as may be determined by the Board of Directors. RSUs granted under the RSU Plan are exercisable into common shares for no additional consideration after the vesting conditions, as specified by the Board of Directors, are met. RSUs are measured at fair value on the date of grant and the corresponding share-based compensation is recognized over the vesting period in cost of sales, exploration or general and administration expenses, as applicable. In addition to service conditions, RSUs may have performance-based vesting conditions (“pRSU”). Share-based compensation for these pRSUs is measured on the grant date but is recognized only when it is more likely than not that the performance vesting conditions will be met. </t>
  </si>
  <si>
    <t>Employee benefits</t>
  </si>
  <si>
    <t xml:space="preserve"> (p) Employee benefits Short-term employee benefit obligations are recognized as personnel expenses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re are no long-term employee benefits. </t>
  </si>
  <si>
    <t>Borrowing costs</t>
  </si>
  <si>
    <t xml:space="preserve"> (q) Borrowing costs Borrowing costs directly attributable to the acquisition, construction/development or exploration of a qualifying asset are capitalized during the period of time that is necessary to complete and prepare the asset for its intended use or sale. Other borrowing costs are expensed as finance expense in the period in which they are incurred. </t>
  </si>
  <si>
    <t>Income tax</t>
  </si>
  <si>
    <t xml:space="preserve"> (r) Income tax Income tax on income or loss comprises current and deferred tax. Income tax is recognized in net income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or receivable related to previous years. Deferred tax is recognized for differences between the carrying amounts of assets and liabilities for financial reporting purposes and the amounts used for taxation purposes. Deferred taxes are not recorded for temporary differences related to the initial recognition of assets or liabilities that affect neither accounting nor taxable profit, temporary differences arising on the initial recognition of goodwill and temporary differences relating to the investments in subsidiaries to the extent that it is probable that they will not reverse in the foreseeable future. Deferred taxes are measured at the tax rates that are expected to be applied to temporary differences when they reverse based on laws that have been enacted or substantively enacted at period end. A deferred tax asset is recognized only to the extent that it is probable that future taxable profits will be available against which the asset can be utilized. Tax assets and liabilities are offset when there is a legally enforceable right to offset tax assets against tax liabilities and when they are related to income taxes levied by the same taxation authority and the Company intends to settle its current tax assets and liabilities on a net basis. </t>
  </si>
  <si>
    <t>Income (loss) per share</t>
  </si>
  <si>
    <t xml:space="preserve"> (s) Income (loss) per share Basic income (loss) per share (“EPS”) is calculated by dividing the income or loss attributable to common shareholders of the Company by the weighted average number of common shares outstanding during the period. Diluted EPS is determined by adjusting the income or loss attributable to common shareholders and the weighted average number of shares outstanding for the effects of all dilutive potential common shares, which comprise warrants, options and RSUs. The dilutive effect of warrants, options and RSUs assumes that the proceeds to be received on exercise are applied to repurchase common shares. Dilutive warrants, options and RSUs are only included in the dilutive calculations to the extent exercise prices are below the average market price of the common shares. </t>
  </si>
  <si>
    <t>Comparative information</t>
  </si>
  <si>
    <t xml:space="preserve"> (t) Comparative information Certain comparative amounts have been reclassified to conform with the current year’s financial statement presentation. Such reclassifications were not considered material. </t>
  </si>
  <si>
    <t>Basis of Preparation (Tables)</t>
  </si>
  <si>
    <t>Disclosure of Detailed Information about Companies Material Subsidiaries</t>
  </si>
  <si>
    <t xml:space="preserve">At December 31, 2019, the Company’s material subsidiaries include the following: Company Location Ownership Interest Castle Mountain Venture USA 100% Mineração Aurizona S.A. (“MASA”) Brazil 100% Western Mesquite Mines, Inc. USA 100% </t>
  </si>
  <si>
    <t>Disclosure of Detailed Information about Reconciliation of Lease Commitments to Lease Liabilities</t>
  </si>
  <si>
    <t xml:space="preserve">A reconciliation of lease commitments as reported at December 31, 2018 to the lease liabilities recorded at January 1, 2019 is as follows: Operating lease commitments at December 31, 2018 $ 307 Impact of discounting using the incremental borrowing rate at January 1, 2019 (25 ) Recognition exemption for leases with less than 12 months of lease term at transition (53 ) $ 229 </t>
  </si>
  <si>
    <t>Disclosure of Detailed Information about Leases</t>
  </si>
  <si>
    <t xml:space="preserve">Information about leases for which the Company is a lessee is presented below. Right-of-use Plant and equipment Computer &amp; office Balance – January 1, 2019 $ - $ 229 Additions 782 537 Depreciation (202) (225 ) Balance – December 31, 2019 $ 580 $ 541 Lease liabilities December 31, Current lease liabilities included in other current liabilities $ 501 Non-current 848 $ 1,349 </t>
  </si>
  <si>
    <t>Significant Accounting Policies (Tables)</t>
  </si>
  <si>
    <t>Disclosure Of Property Plant And Equipment Useful Life Explanatory</t>
  </si>
  <si>
    <t>The significant classes of depreciable plant and equipment and their estimated useful lives are as follows: Asset Class Estimated useful life (years) Fixed plant &amp; related components and infrastructure Units-of-production Mobile equipment 3-10</t>
  </si>
  <si>
    <t>Acquisitions and Divestitures (Tables)</t>
  </si>
  <si>
    <t>Disclosure Of Detailed Information About Consideration Paid</t>
  </si>
  <si>
    <t xml:space="preserve"> Preliminary Adjustments Total Cash consideration $ 158,000 $ - $ 158,000 Working capital adjustment 9,063 3,388 12,451 Total consideration paid $ 167,063 $ 3,388 $ 170,451 </t>
  </si>
  <si>
    <t>Disclosure Of Acquisition of Mesquite</t>
  </si>
  <si>
    <t xml:space="preserve">The purchase consideration was allocated as follows: Net assets/(liabilities) acquired Reported as of Adjustments Final allocation Cash and cash equivalents $ 13,665 $ - $ 13,665 Accounts receivables, prepaids expenses and deposits 1,842 - 1,842 Inventory 91,975 48,097 140,072 Current tax receivable 2,779 (2,003 ) 776 Mineral property, plant and equipment 95,736 (52,542 ) 43,194 Other assets 75 - 75 Deferred tax assets 5,319 (4,255 ) 1,064 Accounts payable and accrued liabilities (11,267 ) (494 ) (11,761 ) Reclamation obligation (17,675 ) - (17,675 ) Other liabilities (150 ) - (150 ) Fair value of Mesquite net assets acquired $ 182,299 $ (11,197 ) $ 171,102 Bargain purchase gain recognized in net loss at October 30, 2018 $ 15,236 $ (14,585 ) $ 651 </t>
  </si>
  <si>
    <t>Disclosure Of Detailed Information About Assets And Liabilities Being Distributed To Subsidiaries Explanatory</t>
  </si>
  <si>
    <t xml:space="preserve">The closing of the Arrangement resulted in the following assets and liabilities being distributed to Solaris on August 3, 2018: Cash $ 618 Accounts receivable and prepaid expenses 32 Exploration and evaluation assets 19,899 Property, plant and equipment 48 Accounts payable and accrued liabilities (484 ) $ 20,113 </t>
  </si>
  <si>
    <t>Summary Of Net Loss From Discontinued Operations On Disposal</t>
  </si>
  <si>
    <t xml:space="preserve"> Consideration, net of costs to sell $ 7,731 Less: Carrying value of Koricancha net assets as of August 20, 2018 (8,248) Other closing adjustments (28) Net loss on sale (545) Impairment (24,135) Total loss from discontinued operation for the year ended December 31, 2018 $ (24,680) </t>
  </si>
  <si>
    <t>Summary Of Net Loss From Discontinued Operation</t>
  </si>
  <si>
    <t xml:space="preserve">The net loss from Koricancha for the year ended December 31, 2018 was presented as a discontinued operation and is set out below: 2018 Revenues $ 17,284 Operating costs (19,346) Amortization (420) Impairment (24,680) Loss from operations $ (27,162) Other income (expense) (329) Net loss from discontinued operation $ (27,491) Net loss from discontinued operation attributable to: Equinox Gold shareholders (26,793) Non-controlling (698) $ (27,491) Loss per share from discontinued operation attributable to Equinox Gold shareholders – basic and diluted $ (0.30) </t>
  </si>
  <si>
    <t>Summary Of Cash Flows From Discontinued Operation</t>
  </si>
  <si>
    <t xml:space="preserve">Comparative cash flows have not been re-presented 2018 Net cash flows from operating activities $ (2,024) Net cash flows from investing activities (236) Net cash inflows (outflows) $ (2,260) </t>
  </si>
  <si>
    <t>Accounts Receivable, Prepaid Expenses and Deposits (Tables)</t>
  </si>
  <si>
    <t>Disclosure Of Accounts Receivable Prepaid Expenses And Deposits</t>
  </si>
  <si>
    <t xml:space="preserve"> Note December 31, December 31, 2018 Value-added and income tax receivables 6(a) $ 12,181 $ 5,276 Due from Serabi Gold plc 6(b) 12,033 10,909 Receivable from Inca One 5(e) 2,716 1,706 Other receivables 460 685 Prepaid expenses and deposits 4,394 2,833 $ 31,784 $ 21,409 </t>
  </si>
  <si>
    <t>Inventory (Tables)</t>
  </si>
  <si>
    <t>Description Of Detailed Information About Inventories Explanatory</t>
  </si>
  <si>
    <t xml:space="preserve"> December 31, December 31, 2018 Heap leach ore (current and non-current) $ 158,598 $ 127,077 Less: Non-current (141,578) (100,543) Current portion of heap leach ore 17,020 26,534 Stockpiles 9,776 - Work-in-process 6,366 5,475 Supplies 12,329 10,005 Finished goods 771 931 Current inventory $ 46,262 $ 42,945 </t>
  </si>
  <si>
    <t>Restricted Cash (Tables)</t>
  </si>
  <si>
    <t xml:space="preserve"> Note December 31, December 31, 2018 Letters of credit $ 1,406 $ 633 Credit facility financial covenant compliance - 7,500 Brazil income tax insurance bond collateral 28 13,879 7,463 Total restricted cash 15,285 15,596 Less: Current portion of restricted cash (607 ) (633) Non-current $ 14,678 $ 14,963 </t>
  </si>
  <si>
    <t>Exploration and Evaluation Assets (Tables)</t>
  </si>
  <si>
    <t>Disclosure Of Exploration And Evaluation Assets Comprised Of Acquisition Costs</t>
  </si>
  <si>
    <t xml:space="preserve">Exploration and evaluation assets are comprised of acquisition costs for the following properties: December 31, December 31, Castle Mountain $ - $ 133,060 Aurizona 13,750 13,750 Elk Gold - 5,000 Solaris - 19,899 $ 13,750 $ 171,709 </t>
  </si>
  <si>
    <t>Mineral Properties, Plant and Equipment (Tables)</t>
  </si>
  <si>
    <t>Detailed Information About In Property Plant And Equipment</t>
  </si>
  <si>
    <t xml:space="preserve"> Mineral Plant and equipment Pre- Construction in-progress Other Total Cost Balance – December 31, 2017 $ 72,592 $ 47,873 $ 44,194 $ - $ 223 $ 164,882 Acquisition of Mesquite (note 5(b)) 27 43,167 - - - 43,194 Additions 308 2,285 - 123,124 38 125,755 Impairment - (4,448 ) - (206 ) (13 ) (4,667) Transfers - - (44,194 ) 44,194 - - Disposals - (9,270 ) - (570 ) (89 ) (9,929) Change in reclamation cost asset 1,465 - - - - 1,465 Balance – December 31, 2018 $ 74,392 $ 79,607 $ - $ 166,542 $ 159 $ 320,700 Additions 16,924 (6,641 ) - 78,748 942 89,973 Transfers 55,318 133,694 - (200,038 ) 1,089 (9,937) Transfer from exploration and evaluation assets (note 9) 133,060 - - - - 133,060 Disposals - (1,758 ) - - (74 ) (1,832) Change in reclamation cost asset 6,080 - - - - 6,080 Balance – December 31, 2019 $ 285,774 $ 204,902 $ - $ 45,252 $ 2,116 $ 538,044 Accumulated depreciation Balance – December 31, 2017 $ - $ 1,167 $ - $ - $ 43 $ 1,210 Additions 326 4,135 - - 87 4,548 Disposals - (1,939 ) - - (30 ) (1,969) Balance – December 31, 2018 $ 326 $ 3,363 $ - $ - $ 100 $ 3,789 Additions 12,682 24,136 - - 294 37,112 Disposals - (766 ) - - (35 ) (801) Balance – December 31, 2019 $ 13,008 $ 26,733 $ - $ - $ 359 $ 40,100 Net book value: At December 31, 2018 $ 74,066 $ 76,244 $ - $ 166,542 $ 59 $ 316,911 At December 31, 2019 $ 272,766 $ 178,169 $ - $ 45,252 $ 1,757 $ 497,944 </t>
  </si>
  <si>
    <t>Detailed Information About In Significant Royalty Arrangement</t>
  </si>
  <si>
    <t>Certain of the Company’s mining properties are subject to royalty arrangements based on their net smelter returns (“NSR”s) or gross revenues. At December 31, 2019, the Company’s significant royalty arrangements were as follows: Mineral property Royalty arrangements Mesquite 0.5%-7% Aurizona 1.5% of gross sales; 3%-5% Castle Mountain 2.65% NSR</t>
  </si>
  <si>
    <t>Other Assets (Tables)</t>
  </si>
  <si>
    <t>Summary of Other Assets</t>
  </si>
  <si>
    <t xml:space="preserve"> Note December 31, December 31, 2018 Long-term receivable from Inca One 5(e) 4,800 5,923 Elk Gold receivable 5(c) 4,469 - Value-added taxes receivable 6(a) $ 3,422 $ - Deferred financing costs 1,801 936 Consumable stores inventory - 1,392 Derivative assets 14(a) 341 - Other receivables and deposits 749 841 $ 15,582 $ 9,092 </t>
  </si>
  <si>
    <t>Accounts Payable And Accrued Liabilities (Tables)</t>
  </si>
  <si>
    <t>Summary of Accounts Payable And Accrued Liabilities</t>
  </si>
  <si>
    <t xml:space="preserve"> Note December 31, December 31, 2018 Trade payables 45,057 21,227 Capital related 18,833 18,153 Working capital adjustment payable 5(b) - 12,451 Accrued interest 1,553 1,480 Income taxes payable 1,761 1,754 67,204 55,065 </t>
  </si>
  <si>
    <t>Loans and Borrowings (Tables)</t>
  </si>
  <si>
    <t>Disclosure Of Detailed Information About Borrowings Explanatory</t>
  </si>
  <si>
    <t xml:space="preserve"> Note December 31, December 31, Revolving Credit Facility 13(a),(c) $ 116,625 $ 97,858 Convertible Notes 13(b) 125,850 - Sprott Facility 13(b) - 18,249 Aurizona Construction Facility 13(b) - 68,831 Standby Loan 13(d) 12,000 11,803 Debenture 13(e) 9,574 17,818 264,049 214,559 Less: Current portion of loans and borrowings (61,574 ) (54,704 ) Non-current $ 202,475 $ 159,855 </t>
  </si>
  <si>
    <t>Disclosure Of Detailed Information About changes in Loans And Borrowings Arising From Investing And Financing Activities</t>
  </si>
  <si>
    <t xml:space="preserve">The following is a summary of the changes in loans and borrowings arising from investing and financing activities for the years ended December 31, 2019 and 2018: Balance – December 31, 2017 $ 43,461 Carrying value of debt extinguished by issuance of shares (14,205 ) $60.0 million draw from Aurizona Construction Facility, net of deferred financing costs 51,829 $120.0 million draw from Mesquite acquisition facilities, net of deferred financing costs 114,576 $12.0 million draw from Standby Loan, net of deferred financing costs 11,760 Accretion and accrued interest 6,692 Embedded derivative liability 1,283 Repayment of long-term debt (837 ) Balance – December 31, 2018 214,559 $10 million draw from Aurizona Construction Facility, net of deferred financing costs 8,814 $20 million draw from Short-term Loan, net of deferred financing costs 19,600 $20 million draw from Revolving Credit Facility, net of deferred financing costs 19,592 Modification gain and transaction costs on conversion of Mesquite Acquisition Credit Facility to Revolving Credit Facility (1,804 ) Debt component of Convertible Notes, net of deferred financing costs 123,942 Repayment of Sprott loans and Short-term Loan (131,211 ) Loss on extinguishment of Sprott debt and Short-term Loan 13,540 Debenture principal repayment settled by issuance of shares (10,450 ) Accretion and accrued interest 7,467 Balance – December 31, 2019 $ 264,049 </t>
  </si>
  <si>
    <t>Derivative Financial Instruments (Tables)</t>
  </si>
  <si>
    <t>Disclosure of detailed information about derivative instruments</t>
  </si>
  <si>
    <t xml:space="preserve">As at December 31, 2019, the Company had in place USD:BRL put and call options (the “Collars”) with the following notional amounts, weighted average rates and maturity dates: Dates USD notional amount Call options’ weighted average USD:BRL rates Put options’ weighted average USD:BRL rates January 1 – December 31, 2020 $ 84,200 4.03 4.39 January 1 – April 30, 2021 19,100 4.07 4.51 Total $ 103,300 4.03 4.41 </t>
  </si>
  <si>
    <t>Detailed Information About Fair Value Adjustment And Activities In Traded Warrant Liabilities</t>
  </si>
  <si>
    <t xml:space="preserve">The fair value of the warrants is determined using the Black Scholes option pricing model at the period-end Balance – December 31, 2017 $ 37,784 Warrants issued 336 Warrants exercised (257 ) Change in fair value (19,002 ) Balance – December 31, 2018 18,861 Warrants exercised (868 ) Change in fair value 38,153 Balance – December 31, 2019 $ 56,146 </t>
  </si>
  <si>
    <t>Detailed Information About Weighted Average Assumptions of Non-traded Warrants</t>
  </si>
  <si>
    <t xml:space="preserve">The fair value of non-traded December 31, 2019 December 31, 2018 Risk-free rate 1.7% 1.9% Warrant expected life 1.2 years 2.2 years Expected volatility 45.1% 46.2% Expected dividend 0.0% 0.0% Share price (C$) $10.16 $5.25 </t>
  </si>
  <si>
    <t>Reclamation Obligation (Tables)</t>
  </si>
  <si>
    <t>Disclosure Of Detailed Information About Reclamation Obligation</t>
  </si>
  <si>
    <t xml:space="preserve"> Mesquite Aurizona Castle Mtn Koricancha Total Balance – December 31, 2017 $ - $ 4,735 $ 339 $ 348 $ 5,422 Assumed with acquisition 17,675 - - - 17,675 Accretion 92 275 - 16 383 Disposals - - - (364 ) (364 ) Change in estimates 1,690 (225 ) 67 - 1,532 Foreign exchange translation - (706 ) - - (706 ) Balance – December 31, 2018 19,457 4,079 406 - 23,942 Accretion 385 334 - - 719 Change in estimates 1,579 3,586 508 - 5,673 Foreign exchange translation - (105 ) - - (105 ) 21,421 7,894 914 - 30,229 Current portion (344 ) - - - (344 ) Non-current $ 21,077 $ 7,894 $ 914 $ - $ 29,885 </t>
  </si>
  <si>
    <t>Other Long-Term Liabilities (Tables)</t>
  </si>
  <si>
    <t>Disclosure Of Detailed Information About Other Long Term Liabilities Explanatory</t>
  </si>
  <si>
    <t xml:space="preserve"> Note December 31, December 31, 2018 Production payment liability 13(b) $ - $ 4,977 Provision for legal and tax matters 28 4,049 3,763 Note payable 5(e) - 1,706 Other liabilities 1,101 150 $ 5,150 $ 10,596 </t>
  </si>
  <si>
    <t>Share Capital (Tables)</t>
  </si>
  <si>
    <t>Disclosure of Indirect Measurement of Fair Value of Goods or Services Received, Share Options Granted</t>
  </si>
  <si>
    <t xml:space="preserve">The fair value of options granted was determined using the Black-Scholes option pricing model using the following weighted average assumptions: 2019 2018 Exercise price (C$) $5.30 $5.45 Risk-free interest rate 1.8% 2.1% Volatility 65.7% 68.6% Dividend yield 0.0% 0.0% Expected life 5.0 years 4.8 years </t>
  </si>
  <si>
    <t>Disclosure of Number and Weighted Average Exercise Prices of Share Options</t>
  </si>
  <si>
    <t xml:space="preserve">A summary of the Company’s share purchase options is as follows: Shares issuable Weighted Outstanding, December 31, 2017 2,635,747 $ 7.00 Granted 543,052 5.45 Exercised (158,520 ) 3.10 Expired/forfeited (243,977 ) 10.70 Outstanding, December 31, 2018 2,776,302 $ 6.35 Granted 359,210 5.30 Exercised (240,895 ) 2.85 Expired/forfeited (219,504 ) 10.97 Outstanding, December 31, 2019 2,675,113 $ 5.99 </t>
  </si>
  <si>
    <t>Disclosure of Range of Exercise Prices of Outstanding Share Options</t>
  </si>
  <si>
    <t xml:space="preserve">At December 31, 2019, the Company had the following options issued and outstanding: Options Outstanding Options Exercisable Range of exercise Number of Weighted exercise price Weighted Number of Weighted exercise price (C$) $2.15 - $2.99 781,930 $ 2.52 1.63 781,930 $ 2.52 $3.00 - $5.99 1,393,181 5.26 3.45 869,748 3.26 $6.00 - $8.99 114,923 6.79 1.89 104,014 6.17 $9.00 - $11.99 46,126 11.62 2.45 46,126 11.62 $12.00 - $17.15 338,953 15.94 1.53 338,953 15.94 2,675,113 2,140,771 </t>
  </si>
  <si>
    <t>Disclosure of Detailed Information about Share Purchase Warrants Activity</t>
  </si>
  <si>
    <t xml:space="preserve">A continuity of the Company’s share purchase warrants is as follows: Shares issuable Weighted average exercise price (C$) Outstanding, December 31, 2017 23,457,178 $ 12.45 Issued 1,575,000 5.35 Exercised (127,915 ) 2.35 Expired (338,401 ) 23.15 Outstanding, December 31, 2018 24,565,862 $ 11.90 Exercised (363,235 ) 5.36 Expired (151,437 ) 14.60 Outstanding, December 31, 2019 24,051,190 $ 12.00 </t>
  </si>
  <si>
    <t>Disclosure of Range of Exercise Prices of Outstanding Share Purchase Warrants</t>
  </si>
  <si>
    <t>At December 31, 2019, the Company had the following share purchase warrants issued and outstanding: Range of exercise price (C$) (1) Shares issuable on exercise of warrants Weighted average exercise price (C$) (1) Expiry dates $3.67 - $4.99 3,632,455 $ 4.43 June 2020 – May 2021 $5.00 - $9.99 3,359,046 5.61 June 2020 – May 2023 $10.00 - $14.99 830,495 11.53 December 2020 – August 2021 $15.00 - $19.99 16,093,384 15.00 October 2021 $20.00 - $25.00 135,810 20.83 June 2020 – July 2020 24,051,190 (1) Pursuant to the Arrangement (note 5(d)), 24,051,190 warrants with a weighted average exercise price of $12.00 are exercisable into one common share of Equinox Gold and one-half</t>
  </si>
  <si>
    <t>Disclosure of Number and Weighted Average Exercise Prices of Other Equity Instruments</t>
  </si>
  <si>
    <t xml:space="preserve">A continuity table of the equity-settled RSUs and pRSUs outstanding is as follows: RSUs pRSUs Outstanding, December 31, 2017 143,363 441,994 Granted 690,998 822,100 Settled (287,634 ) (121,550 ) Forfeited (3,450 ) - Outstanding, December 31, 2018 543,277 1,142,544 Granted 488,560 143,740 Settled (220,289 ) (129,706 ) Forfeited (8,500 ) (44,200 ) Outstanding, December 31, 2019 803,048 1,112,378 </t>
  </si>
  <si>
    <t>Operating Expenses (Tables)</t>
  </si>
  <si>
    <t xml:space="preserve">Operating expenses consists of the following components by nature: 2019 2018 Raw materials and consumables $ 86,407 $ 11,541 Salaries and employee benefits 36,524 5,532 Contractors 31,819 2,221 Repairs and maintenance 20,195 3,783 Site administration 10,823 997 Royalties 9,451 799 195,219 24,873 Less: Change in inventories (36,021 ) (5,845 ) Total operating expenses $ 159,198 $ 19,028 </t>
  </si>
  <si>
    <t>General and Administration (Tables)</t>
  </si>
  <si>
    <t>Summary of General And Administration</t>
  </si>
  <si>
    <t xml:space="preserve">General and administration for the Company consists of the following components by nature: 2019 2018 Salaries and benefits $ 6,904 $ 5,547 Share-based compensation 5,017 5,649 Professional fees 3,672 2,390 Office and other expenses 3,899 2,798 Amortization 484 77 Total general and administration $ 19,976 $ 16,461 </t>
  </si>
  <si>
    <t>Other Income (Expense) (Tables)</t>
  </si>
  <si>
    <t>Summary of Other Income Expenses</t>
  </si>
  <si>
    <t xml:space="preserve">Other income (expense) consists of the following components: Note 2019 2018 Change in fair value of warrants 14(b) $ (38,185 ) $ 19,002 Foreign exchange gain (loss) 288 (7,834 ) Loss on settlement of debt and production payment liability 13(b),(c) (14,123 ) (1,299 ) Other income (expense) 178 (9,631 ) Loss from equity investment 5(d) (881 ) - Total other income (expense) $ (52,723 ) $ 238 </t>
  </si>
  <si>
    <t>Income Taxes (Tables)</t>
  </si>
  <si>
    <t>Detailed Information About Components Of Tax Expense Income</t>
  </si>
  <si>
    <t xml:space="preserve">Income tax expense differs from the amount that would result from applying Canadian federal and provincial income tax rates of 27% (2018 – 27%) to earnings before income taxes. These differences result from the following items: 2019 2018 Loss before income taxes $ (13,186 ) $ (37,070 ) Canadian federal and provincial income tax rates 27% 27% Expected income tax recovery based on the above rates (3,560 ) (10,009 ) Non-deductible 3,000 3,250 Non-taxable - (176 ) Impairment and disposition of Elk Gold 536 2,679 Change in fair value of derivative liabilities 10,310 (5,394 ) Repayment of long-term debt 1,448 - Deconsolidation of Solaris 1,008 - Disposition of discontinued operation - (3,761 ) Tax effect of deferred tax assets for which no tax benefit has been recognized 5,238 8,097 Foreign exchange and other (10,842 ) 7,649 Total tax expense 7,138 2,335 Current tax expense 7,250 468 Deferred tax expense (recovery) (112 ) 1,867 Total tax expense $ 7,138 $ 2,335 </t>
  </si>
  <si>
    <t>Disclosure Of Detailed Information About Components Of Deferred Tax Assets and Liabilities</t>
  </si>
  <si>
    <t xml:space="preserve">The significant components of the Company’s recognized net deferred tax assets and liabilities are as follows: December 31, 2019 December 31, 2018 Non-capital $ 11,698 $ 7,559 Mineral property, plant and equipment 4,727 3,691 Other 1,290 1,671 Total deferred tax assets $ 17,715 $ 12,921 Mineral properties, plant and equipment $ (18,456 ) $ (16,800 ) Other (9,971 ) (4,609 ) Total deferred tax liabilities $ (28,427 ) $ (21,409 ) Net deferred tax liability $ (10,712 ) $ (8,488 ) </t>
  </si>
  <si>
    <t>Disclosure of Detailed Information About In Deferred Tax Assets And Liabilities Explanatory</t>
  </si>
  <si>
    <t xml:space="preserve">The movement in the deferred tax assets and liabilities during the year is as follows: Balance – December 31, 2017 (7,685 ) Recognized in net loss (1,867 ) Acquisition of Mesquite 1,064 Balance – December 31, 2018 (8,488 ) Recognized in net loss 112 Recognized in equity component of Convertible Notes (2,336 ) Balance – December 31, 2019 (10,712 ) </t>
  </si>
  <si>
    <t>Disclosure Of Detailed Information About Net Deferred Tax Assets And Liabilities</t>
  </si>
  <si>
    <t xml:space="preserve">A reconciliation of net deferred tax assets and liabilities to the amounts presented in the consolidated statements of financial position follows: December 31, 2019 December 31, Deferred tax asset - 1,064 Deferred tax liability (10,712 ) (9,552 ) Net deferred tax liability (10,712 ) (8,488 ) </t>
  </si>
  <si>
    <t>Disclosure Of Detailed Information About Deductible Temporary Differences Unused Tax Losses And Unused Tax Credits For Which Deferred Tax Assets Not Recognized</t>
  </si>
  <si>
    <t xml:space="preserve">Deductible temporary differences, unused tax losses and unused tax credits for which deferred tax assets have not been recognized are as follows: December 31, 2019 December 31, 2018 Non-capital $ 41,647 $ 58,304 State non-capital 41,025 42,325 Mineral properties, plant and equipment 18,735 31,141 Share issue costs 4,522 4,976 Inventory 27,422 13,079 Unrealized foreign exchange losses on investment and advances 38,948 53,850 Reclamation obligation 28,609 14,018 State alternative minimum tax credit 6,525 6,525 Capital losses 36,570 21,501 Interest expense 16,557 18,024 Other 2,100 5,456 $ 262,660 $ 269,199 </t>
  </si>
  <si>
    <t>Disclosure Of Detailed Information About Non Capital Loss Applied To Reduce Future Taxable Income</t>
  </si>
  <si>
    <t xml:space="preserve">The non-capital December 31, 2019 December 31, 2018 Brazil (no expiry) $ 6,929 $ 16,692 Mexico (expire between 2019-2028) - 15,988 Canada (expire between 2026-2039) 34,719 23,420 Peru (expire between 2019-2022) - 1,544 Chile (no expiry) - 660 $ 41,648 $ 58,304 </t>
  </si>
  <si>
    <t>Segmented Information (Tables)</t>
  </si>
  <si>
    <t>Disclosure Of Operating Segments</t>
  </si>
  <si>
    <t xml:space="preserve"> Mesquite Aurizona Castle Other (1) Corporate (2) Total Year ended December 31, 2019 Revenues $ 178,175 $ 103,522 $ - $ - $ - $ 281,697 Operating expenses (108,573 ) (50,625 ) - - - (159,198 ) Depreciation and depletion (16,764 ) (21,881 ) - - - (38,645 ) Earnings from mine operations 52,838 31,016 - - - 83,854 Exploration - (2,028 ) (4,723 ) (2,003 ) - (8,754 ) General and administration - - - (1,115 ) (18,861 ) (19,976 ) Earnings (loss) from operations 52,838 28,988 (4,723 ) (3,118 ) (18,861 ) 55,124 Finance expense (385 ) (552 ) (49 ) - (16,551 ) (17,537 ) Finance income 17 184 4 28 1,717 1,950 Other income (expense) (1,756 ) (4,179 ) - - (46,788 ) (52,723 ) Income (loss) before taxes 50,714 24,441 (4,768 ) (3,090 ) (80,483 ) (13,186 ) Tax recovery (expense) (6,713 ) (2,970 ) - 135 2,410 (7,138 ) Net income (loss) $ 44,001 $ 21,471 $ (4,768 ) $ (2,955 ) $ (78,073 ) $ (20,324 ) (1) Includes results of Solaris and Gold Mountain until respective deconsolidation and disposal. (2) Includes equity loss from Solaris from the date of deconsolidation. Mesquite Aurizona Castle Other Corporate Total Year ended December 31, 2018 Revenues $ 30,159 $ - $ - $ - $ - $ 30,159 Operating expenses (19,028 ) - - - - (19,028 ) Depreciation and depletion (4,201 ) - - - - (4,201 ) Earnings from mine operations 6,930 - - - - 6,930 Impairment - (3,360 ) - (9,923 ) - (13,283 ) Exploration (2 ) (1,531 ) (8,176 ) (2,523 ) - (12,232 ) General and administration - - - (313 ) (16,148 ) (16,461 ) Earnings (loss) from operations 6,928 (4,891 ) (8,176 ) (12,759 ) (16,148 ) (35,046 ) Finance expense (1,911 ) (300 ) (120 ) - (4,367 ) (6,698 ) Finance income - 2,525 - 6 1,905 4,436 Other income (expense) 102 (13,974 ) 4 75 14,031 238 Income (loss) before taxes 5,119 (16,640 ) (8,292 ) (12,678 ) (4,579 ) (37,070 ) Tax expense (448 ) (1,588 ) - (299 ) - (2,335 ) Net income (loss) from continuing operations $ 4,671 $ (18,228 ) $ (8,292 ) $ (12,977 ) $ (4,579 ) $ (39,405 ) </t>
  </si>
  <si>
    <t>Disclosure Of Detailed Information About Assets And Liabilities Based On Operating Segments</t>
  </si>
  <si>
    <t xml:space="preserve"> Total assets Total liabilities December 31, December 31, 2019 2018 2019 2018 Mesquite $ 247,797 $ 210,371 $ (135,192 ) $ (162,724 ) Aurizona 380,641 321,223 (55,625 ) (111,165 ) Castle Mountain 158,127 134,843 (11,231 ) (2,466 ) Other - 25,715 - (416 ) Corporate 52,785 49,721 (234,243 ) (55,804 ) $ 839,350 $ 741,873 $ (436,291 ) $ (332,575 ) </t>
  </si>
  <si>
    <t>Disclosure Of Detailed Information About Noncurrent Assets By Jurisdiction</t>
  </si>
  <si>
    <t xml:space="preserve">The Company has only one revenue stream, being the sale of gold doré. All revenue is attributable to the sale of doré from Mesquite in the United States and Aurizona in Brazil to one customer. Information about the Company’s non-current December 31, 2019 December 31, 2018 United States $ 347,784 $ 280,248 Brazil 310,241 294,343 Canada 32,669 19,781 Mexico - 19,460 Other - 450 $ 690,694 $ 614,282 </t>
  </si>
  <si>
    <t>Supplemental Cash flow Information (Tables)</t>
  </si>
  <si>
    <t>Disclosure of detailed information about non-cash investing and financing transactions</t>
  </si>
  <si>
    <t xml:space="preserve">During the years ended December 31, 2019 and 2018, the Company conducted the following non-cash 2019 2018 Shares and warrants issued to settle debt (note 13(e)) $ 10,110 $ 15,504 Non-cash (1,427 ) 17,379 Non-cash 4,431 7,791 Recoverable taxes reclassified from mineral properties, plant and equipment to accounts receivable and other assets (note 10) (11,294 ) - Right-of-use 1,548 - Shares issued in debt financing (note 17(b)) - 1,320 Consideration payable for Mesquite Acquisition (note 5(b)) - 12,451 </t>
  </si>
  <si>
    <t>Related Party Transactions (Tables)</t>
  </si>
  <si>
    <t>Disclosure Of Directors And Other Key Management Personnel</t>
  </si>
  <si>
    <t xml:space="preserve">The key management of the Company comprises executive and non-executive 2019 2018 Salaries, directors’ fees and other short-term benefits $ 2,762 $ 2,690 Share-based payments 1,940 2,078 Total key management personnel compensation $ 4,702 $ 4,768 </t>
  </si>
  <si>
    <t>Capital Management (Tables)</t>
  </si>
  <si>
    <t>Detailed Information About Capital Computation</t>
  </si>
  <si>
    <t xml:space="preserve">The capital of the Company includes the components of equity and loans and borrowings net of cash and cash equivalents. Capital, as defined above is summarized in the following table: December 31, December 31, Equity $ 403,059 $ 394,779 Loans and borrowings 264,049 214,559 667,108 609,338 Cash and cash equivalents (67,716 ) (60,822 ) Total $ 599,392 $ 548,516 </t>
  </si>
  <si>
    <t>Financial Instrument Risk Exposure and Risk Management (Tables)</t>
  </si>
  <si>
    <t>Disclosure Of Detailed Information About Financial Assets And Liabilities Denominated In Currencies Other Than The US Dollar</t>
  </si>
  <si>
    <t xml:space="preserve">Financial assets and liabilities denominated in currencies other than the US dollar are as follows: December 31, 2019 December 31, 2018 Financial assets Financial liabilities Financial assets Financial liabilities Brazilian Reals $ 28,653 $ 28,986 $ 19,810 $ 20,984 Canadian dollars 18,721 6,987 26,311 3,026 Total $ 47,374 $ 35,973 $ 46,121 $ 24,010 </t>
  </si>
  <si>
    <t>Fair Value Measurements (Tables)</t>
  </si>
  <si>
    <t>Detailed Information about Fair Value of Financial Assets and Liabilities</t>
  </si>
  <si>
    <t xml:space="preserve">The following table provides the fair value of each classification of financial instrument as at December 31: 2019 2018 Loans and receivables: Cash and cash equivalents $ 67,716 $ 60,822 Restricted cash 15,285 15,596 Receivable from Serabi 12,033 10,909 Long term receivables 11,986 7,629 Reclamation bonds and other receivables 577 767 Financial assets at FVTPL: Marketable securities 988 1,782 Collars 1,640 - Total financial assets $ 110,225 $ 97,505 Financial liabilities at FVTPL: Traded warrants $ 26,056 $ 9,730 Non-traded 30,090 9,131 Other: Accounts payable and accrued liabilities 67,047 55,460 Convertible Notes 137,995 - Revolving Credit Facility 120,225 84,844 Debenture 10,061 17,746 Sprott Facility - 18,452 Aurizona Credit Facility - 67,627 Standby Loan 13,252 12,000 Production-linked liability - 5,024 Other liabilities 1,795 1,706 Total financial liabilities $ 406,521 $ 281,720 </t>
  </si>
  <si>
    <t>Commitments and Contingencies (Tables)</t>
  </si>
  <si>
    <t>Disclosure Of Detailed Information About Contractual Obligations Outstanding</t>
  </si>
  <si>
    <t xml:space="preserve">At December 31, 2019, the Company had the following contractual obligations outstanding: Total Within 1 year 1-2 years 2-3 years 3-4 years 4–5 years Thereafter Loans and borrowings and accrued interest $ 331,720 $ 77,462 $ 53,364 $ 52,280 $ 6,983 $ 141,631 $ - Accounts payable and accrued liabilities 67,047 67,047 - - - - - Reclamation obligations (1) 38,116 459 3,642 4,547 3,204 3,717 22,547 Purchase commitments 27,638 25,008 1,541 969 112 7 1 Lease commitments 1,068 365 204 210 216 73 - Total $ 465,589 $ 170,341 $ 58,751 $ 58,006 $ 10,515 $ 145,428 $ 22,548 (1) Amount represents undiscounted future cash flows. </t>
  </si>
  <si>
    <t>Nature of Operations - Additional Information (Detail) $ in Thousands</t>
  </si>
  <si>
    <t>Aug. 03, 2018</t>
  </si>
  <si>
    <t>Dec. 31, 2019USD ($)</t>
  </si>
  <si>
    <t>Jan. 28, 2019</t>
  </si>
  <si>
    <t>Dec. 31, 2018USD ($)</t>
  </si>
  <si>
    <t>Aug. 21, 2018</t>
  </si>
  <si>
    <t>Dec. 31, 2017USD ($)</t>
  </si>
  <si>
    <t>Nature of Operations [Line Items]</t>
  </si>
  <si>
    <t>Working capital</t>
  </si>
  <si>
    <t>Undrawn debt facilities</t>
  </si>
  <si>
    <t>Koricancha Mill Joint Venture [member]</t>
  </si>
  <si>
    <t>Ownership interest in joint venture sold</t>
  </si>
  <si>
    <t>83.00%</t>
  </si>
  <si>
    <t>Solaris Resources Inc [member]</t>
  </si>
  <si>
    <t>Ownership interest in subsidiary</t>
  </si>
  <si>
    <t>60.00%</t>
  </si>
  <si>
    <t>30.00%</t>
  </si>
  <si>
    <t>Leagold Mining Corporation [member]</t>
  </si>
  <si>
    <t>Business combination shares issued</t>
  </si>
  <si>
    <t>Basis of Preparation - Additional Information (Detail) - USD ($) $ in Thousands</t>
  </si>
  <si>
    <t>Jan. 01, 2019</t>
  </si>
  <si>
    <t>Basis of Preparation [Line Items]</t>
  </si>
  <si>
    <t>Average incremental borrowing rate</t>
  </si>
  <si>
    <t>6.50%</t>
  </si>
  <si>
    <t>Lease liabilities</t>
  </si>
  <si>
    <t>Other long term liabilities [member]</t>
  </si>
  <si>
    <t>Property, plant and equipment [member]</t>
  </si>
  <si>
    <t>Right-of-use assets</t>
  </si>
  <si>
    <t>Basis of Preparation - Disclosure of Detailed Information about Companies Material Subsidiaries (Detail)</t>
  </si>
  <si>
    <t>Castle Mountain Venture [member]</t>
  </si>
  <si>
    <t>Disclosure of subsidiaries [line items]</t>
  </si>
  <si>
    <t>Country of incorporation of subsidiary</t>
  </si>
  <si>
    <t>USA</t>
  </si>
  <si>
    <t>100.00%</t>
  </si>
  <si>
    <t>Mineração Aurizona S.A. ("MASA") [member]</t>
  </si>
  <si>
    <t>Brazil</t>
  </si>
  <si>
    <t>Western Mesquite Mines, Inc. [member]</t>
  </si>
  <si>
    <t>Basis of Preparation - Disclosure of Detailed Information about Reconciliation of Lease Commitments to Lease Liabilities (Detail) $ in Thousands</t>
  </si>
  <si>
    <t>Jan. 01, 2019USD ($)</t>
  </si>
  <si>
    <t>Schedule of Detailed Information about Reconciliation of Lease Commitments to Lease Liabilities [Abstract]</t>
  </si>
  <si>
    <t>Operating lease commitments beginning balance</t>
  </si>
  <si>
    <t>Impact of discounting using the incremental borrowing rate at January 1, 2019</t>
  </si>
  <si>
    <t>Recognition exemption for leases with less than 12 months of lease term at transition</t>
  </si>
  <si>
    <t>Operating lease commitments ending balance</t>
  </si>
  <si>
    <t>Basis of Preparation - Disclosure of Detailed Information about Lessee Lease Assets (Detail) $ in Thousands</t>
  </si>
  <si>
    <t>Disclosure of quantitative information about right-of-use assets [line items]</t>
  </si>
  <si>
    <t>Current lease liabilities included in other current liabilities</t>
  </si>
  <si>
    <t>Non-current lease liabilities included in other long-term liabilities</t>
  </si>
  <si>
    <t>Plant and equipment [member]</t>
  </si>
  <si>
    <t>Balance - January 1, 2019</t>
  </si>
  <si>
    <t>Additions</t>
  </si>
  <si>
    <t>Depreciation</t>
  </si>
  <si>
    <t>Balance - December 31, 2019</t>
  </si>
  <si>
    <t>Computer &amp; Office Equipment [member]</t>
  </si>
  <si>
    <t>Significant Accounting Policies - Schedule of Detailed Information about Plant and Equipment (Detail)</t>
  </si>
  <si>
    <t>Fixed plant &amp; related components and infrastructure [member]</t>
  </si>
  <si>
    <t>Disclosure of detailed information about property, plant and equipment [line items]</t>
  </si>
  <si>
    <t>Description of useful life, property, plant and equipment</t>
  </si>
  <si>
    <t>Units-of-production over life of mine</t>
  </si>
  <si>
    <t>Mobile equipment [member] | Bottom of range [member]</t>
  </si>
  <si>
    <t>Useful life measured as period of time, property, plant and equipment</t>
  </si>
  <si>
    <t>3 years</t>
  </si>
  <si>
    <t>Mobile equipment [member] | Top of range [member]</t>
  </si>
  <si>
    <t>10 years</t>
  </si>
  <si>
    <t>Use of Judgements and Estimates - Additional Information (Detail)</t>
  </si>
  <si>
    <t>Judgements and Estimates [Line Items]</t>
  </si>
  <si>
    <t>Planned output capacity</t>
  </si>
  <si>
    <t>80.00%</t>
  </si>
  <si>
    <t>Acquisitions and Divestitures - Additional Information (Detail) $ / shares in Units, $ in Thousands</t>
  </si>
  <si>
    <t>Dec. 30, 2019</t>
  </si>
  <si>
    <t>Nov. 18, 2019USD ($)shares</t>
  </si>
  <si>
    <t>Jun. 30, 2019USD ($)</t>
  </si>
  <si>
    <t>Jun. 20, 2019USD ($)$ / sharesshares</t>
  </si>
  <si>
    <t>Jun. 20, 2019CAD ($)</t>
  </si>
  <si>
    <t>May 16, 2019USD ($)</t>
  </si>
  <si>
    <t>May 16, 2019CAD ($)</t>
  </si>
  <si>
    <t>Mar. 19, 2019USD ($)$ / sharesshares</t>
  </si>
  <si>
    <t>Mar. 19, 2019CAD ($)</t>
  </si>
  <si>
    <t>Aug. 21, 2018USD ($)$ / sharesshares</t>
  </si>
  <si>
    <t>Aug. 03, 2018USD ($)</t>
  </si>
  <si>
    <t>Mar. 31, 2019USD ($)</t>
  </si>
  <si>
    <t>Dec. 31, 2019USD ($)MineralHectares</t>
  </si>
  <si>
    <t>Nov. 18, 2019CAD ($)shares</t>
  </si>
  <si>
    <t>Sep. 30, 2019USD ($)</t>
  </si>
  <si>
    <t>Oct. 30, 2018USD ($)</t>
  </si>
  <si>
    <t>Aug. 21, 2018CAD ($)shares</t>
  </si>
  <si>
    <t>Disclosure of detailed information about business combination [line items]</t>
  </si>
  <si>
    <t>Acquisition financing package</t>
  </si>
  <si>
    <t>Impairment charge</t>
  </si>
  <si>
    <t>Proceeds from equity interest sold</t>
  </si>
  <si>
    <t>Cash payment received</t>
  </si>
  <si>
    <t>Non cash payments received</t>
  </si>
  <si>
    <t>Note payable in annual instalments</t>
  </si>
  <si>
    <t>Inca One [member]</t>
  </si>
  <si>
    <t>Number of shares issued or issuable on purchase of joint venture | shares</t>
  </si>
  <si>
    <t>Percentage of interest issued or issuable</t>
  </si>
  <si>
    <t>19.99%</t>
  </si>
  <si>
    <t>Value of shares issued or issuable</t>
  </si>
  <si>
    <t>Promissory note payable</t>
  </si>
  <si>
    <t>Value of cash or shares payable in one installment</t>
  </si>
  <si>
    <t>Value of cash payable in installment</t>
  </si>
  <si>
    <t>Payment of recoverable taxes</t>
  </si>
  <si>
    <t>Working capital adjustment payment payable</t>
  </si>
  <si>
    <t>Koricancha [member]</t>
  </si>
  <si>
    <t>Percentage of gold stream obligation</t>
  </si>
  <si>
    <t>3.50%</t>
  </si>
  <si>
    <t>Gain on loss of control</t>
  </si>
  <si>
    <t>Gross consideration for sale of portion in joint venture</t>
  </si>
  <si>
    <t>Private Placement Member [member]</t>
  </si>
  <si>
    <t>Dilution loss</t>
  </si>
  <si>
    <t>At Market [member]</t>
  </si>
  <si>
    <t>New Convertible Debenture [member]</t>
  </si>
  <si>
    <t>Corporate Revolving Credit Facility [member]</t>
  </si>
  <si>
    <t>Term Loan [member]</t>
  </si>
  <si>
    <t>Elk Gold [member]</t>
  </si>
  <si>
    <t>Contiguous mineral claims number | Mineral</t>
  </si>
  <si>
    <t>Hectares in one mining Lease | Hectares</t>
  </si>
  <si>
    <t>Percentage of equity interest sold</t>
  </si>
  <si>
    <t>Equity investment payment terms</t>
  </si>
  <si>
    <t>The total amount due under the promissory note may be adjusted such that if the buyer pays an additional C$7&amp;#160;million within two years from closing, that will represent full and final payment; or if the buyer pays an additional C$8.5&amp;#160;million within three years from closing, that will represent full and final payment.</t>
  </si>
  <si>
    <t>Fair value of consideration receivable</t>
  </si>
  <si>
    <t>Future cash flow discount rate</t>
  </si>
  <si>
    <t>15.00%</t>
  </si>
  <si>
    <t>Elk Gold [member] | Other Receivables [member]</t>
  </si>
  <si>
    <t>Ownership interest by entity</t>
  </si>
  <si>
    <t>Adjustments to non controlling interest</t>
  </si>
  <si>
    <t>Ownership Percentage In Subsidiary Due to Dilution of Interest</t>
  </si>
  <si>
    <t>32.00%</t>
  </si>
  <si>
    <t>Description of composition of capital units</t>
  </si>
  <si>
    <t>Each unit is comprised of one common share and one-half of a share purchase warrant. Each full warrant entitles the Company to purchase one common share of Solaris at a price of C$0.60 over a three-year period.</t>
  </si>
  <si>
    <t>Gain Loss On Related Party Receivables</t>
  </si>
  <si>
    <t>Solaris Resources Inc [member] | Equinox Golds Shareholders [member]</t>
  </si>
  <si>
    <t>Solaris Resources Inc [member] | Equinox Gold [member]</t>
  </si>
  <si>
    <t>40.00%</t>
  </si>
  <si>
    <t>Subscription of units for receivables | shares</t>
  </si>
  <si>
    <t>Cancellation of receivables from subsidiaries</t>
  </si>
  <si>
    <t>Percentage of pro-rata interest</t>
  </si>
  <si>
    <t>Dilution gain</t>
  </si>
  <si>
    <t>Solaris Resources Inc [member] | Private Placement Member [member]</t>
  </si>
  <si>
    <t>Shares Issued | shares</t>
  </si>
  <si>
    <t>Price per share | $ / shares</t>
  </si>
  <si>
    <t>Proceeds from share issuance</t>
  </si>
  <si>
    <t>Solaris Resources Inc [member] | Other Receivables [member]</t>
  </si>
  <si>
    <t>Stream holder [member] | Koricancha [member]</t>
  </si>
  <si>
    <t>10.00%</t>
  </si>
  <si>
    <t>Percentage of interest issued or issuable in settlement</t>
  </si>
  <si>
    <t>Sale related cost payable</t>
  </si>
  <si>
    <t>Settlement value per common stock | $ / shares</t>
  </si>
  <si>
    <t>Percentage of interest on exercise of option</t>
  </si>
  <si>
    <t>Fair value of the net consideration</t>
  </si>
  <si>
    <t>Percentage of voting interest acquired</t>
  </si>
  <si>
    <t>Acquisition related costs</t>
  </si>
  <si>
    <t>Mesquite acquisition [member]</t>
  </si>
  <si>
    <t>Increase in Inventory</t>
  </si>
  <si>
    <t>Reduction Value of Attributed Property and Plant Equipment</t>
  </si>
  <si>
    <t>Cash consideration</t>
  </si>
  <si>
    <t>Working capital adjustments payable</t>
  </si>
  <si>
    <t>Bargain purchase gain recognized in net loss at October 30, 2018</t>
  </si>
  <si>
    <t>Adjustments to operating expenses</t>
  </si>
  <si>
    <t>Consolidated revenue</t>
  </si>
  <si>
    <t>Pre-tax net income</t>
  </si>
  <si>
    <t>Pro-forma unaudited consolidated revenue</t>
  </si>
  <si>
    <t>Pre-tax net loss from continuing operations</t>
  </si>
  <si>
    <t>Increase in Consideration</t>
  </si>
  <si>
    <t>Acquisitions and Divestitures - Disclosure Of Reflect Adjustments (Details) - Mesquite [member] $ in Thousands</t>
  </si>
  <si>
    <t>Working capital adjustments</t>
  </si>
  <si>
    <t>Total consideration paid</t>
  </si>
  <si>
    <t>Preliminary [member]</t>
  </si>
  <si>
    <t>Adjustments [member]</t>
  </si>
  <si>
    <t>Acquisitions and Divestitures - Disclosure Of Detailed Information About Business Combinations (Details) - Mesquite [member] $ in Thousands</t>
  </si>
  <si>
    <t>Accounts receivables, prepaids expenses and deposits</t>
  </si>
  <si>
    <t>Current tax receivable</t>
  </si>
  <si>
    <t>Mineral property, plant and equipment</t>
  </si>
  <si>
    <t>Reclamation obligation</t>
  </si>
  <si>
    <t>Other liabilities</t>
  </si>
  <si>
    <t>Fair value of Mesquite net assets acquired</t>
  </si>
  <si>
    <t>Previously stated [member]</t>
  </si>
  <si>
    <t>Acquisitions and Divestitures - Disclosure Of Detailed Information About Assets And Liabilities Being Distributed To Subsidiaries (Detail) - USD ($) $ in Thousands</t>
  </si>
  <si>
    <t>Property, plant and equipment</t>
  </si>
  <si>
    <t>Solaris [member]</t>
  </si>
  <si>
    <t>Cash</t>
  </si>
  <si>
    <t>Accounts receivable and prepaid expenses</t>
  </si>
  <si>
    <t>Assets (liabilities)</t>
  </si>
  <si>
    <t>Acquisitions and Divestitures - Disclosure Of Net Loss From Discontinued Operations On Disposal (Detail) $ in Thousands</t>
  </si>
  <si>
    <t>Consideration, net of costs to sell</t>
  </si>
  <si>
    <t>Less: Carrying value of Koricancha net assets as of August 20, 2018</t>
  </si>
  <si>
    <t>Other closing adjustments</t>
  </si>
  <si>
    <t>Net loss on sale</t>
  </si>
  <si>
    <t>Total loss from discontinued operation for the year ended December 31, 2018</t>
  </si>
  <si>
    <t>Acquisitions and Divestitures - Disclosure Of Discontinued Operations Explanatory (Detail) - USD ($) $ / shares in Units, $ in Thousands</t>
  </si>
  <si>
    <t>Revenues</t>
  </si>
  <si>
    <t>Amortization</t>
  </si>
  <si>
    <t>Other income (expense)</t>
  </si>
  <si>
    <t>Net loss from discontinued operation</t>
  </si>
  <si>
    <t>Net loss from discontinued operation attributable to:</t>
  </si>
  <si>
    <t>Operating costs</t>
  </si>
  <si>
    <t>Loss per share from discontinued operation attributable to Equinox Gold shareholders – basic and diluted</t>
  </si>
  <si>
    <t>Acquisitions and Divestitures - Disclosure Of Cash Flows From Discontinued Operation (Detail) - Koricancha [member] $ in Thousands</t>
  </si>
  <si>
    <t>Net cash flows from operating activities</t>
  </si>
  <si>
    <t>Net cash flows from investing activities</t>
  </si>
  <si>
    <t>Net cash inflows (outflows)</t>
  </si>
  <si>
    <t>Accounts Receivable, Prepaid Expenses and Deposits - Disclosure Of Accounts Receivable Prepaid Expenses And Deposits (Detail) - USD ($) $ in Thousands</t>
  </si>
  <si>
    <t>Value-added and income tax receivables</t>
  </si>
  <si>
    <t>Due from Serabi Gold plc</t>
  </si>
  <si>
    <t>Receivable from Inca One</t>
  </si>
  <si>
    <t>Other receivables</t>
  </si>
  <si>
    <t>Prepaid expenses and deposits</t>
  </si>
  <si>
    <t>Accounts receivable prepaid expenses and deposits</t>
  </si>
  <si>
    <t>Accounts Receivable, Prepaid Expenses and Deposits - Additional Information (Detail) $ in Thousands, R$ in Millions</t>
  </si>
  <si>
    <t>Dec. 31, 2019BRL (R$)</t>
  </si>
  <si>
    <t>Dec. 31, 2018BRL (R$)</t>
  </si>
  <si>
    <t>Disclosure Of Accounts Receivables Prepaid Expenses And Deposits [Line Items]</t>
  </si>
  <si>
    <t>Receivables from sale of assets</t>
  </si>
  <si>
    <t>Receivables interest rate</t>
  </si>
  <si>
    <t>Brazilian Federal Government [member]</t>
  </si>
  <si>
    <t>R$ 51.5</t>
  </si>
  <si>
    <t>R$ 12.9</t>
  </si>
  <si>
    <t>Federal Tax Authority [member]</t>
  </si>
  <si>
    <t>Maranho state government [member]</t>
  </si>
  <si>
    <t>R$ 4.5</t>
  </si>
  <si>
    <t>R$ 4.6</t>
  </si>
  <si>
    <t>Inventory - Description Of Detailed Information About Inventories Explanatory (Detail) - USD ($) $ in Thousands</t>
  </si>
  <si>
    <t>Inventory [Abstract]</t>
  </si>
  <si>
    <t>Heap leach ore (current and non-current)</t>
  </si>
  <si>
    <t>Less: Non-current portion of heap leach ore</t>
  </si>
  <si>
    <t>Current portion of heap leach ore</t>
  </si>
  <si>
    <t>Stockpiles</t>
  </si>
  <si>
    <t>Work-in-process</t>
  </si>
  <si>
    <t>Supplies</t>
  </si>
  <si>
    <t>Finished goods</t>
  </si>
  <si>
    <t>Restricted cash - Description Of Restricted Cash And Cash Equivalents (Detail) - USD ($) $ in Thousands</t>
  </si>
  <si>
    <t>Restricted Cash [Abstract]</t>
  </si>
  <si>
    <t>Letters Of Credit</t>
  </si>
  <si>
    <t>Credit Facility Financial Covenant Compliance</t>
  </si>
  <si>
    <t>Brazil income tax insurance bond collateral</t>
  </si>
  <si>
    <t>Total restricted cash</t>
  </si>
  <si>
    <t>Less: Current portion of restricted cash</t>
  </si>
  <si>
    <t>Non-current portion of restricted cash</t>
  </si>
  <si>
    <t>Exploration and Evaluation Assets - Additional Information (Detail) $ in Millions</t>
  </si>
  <si>
    <t>Oct. 31, 2019USD ($)</t>
  </si>
  <si>
    <t>Castle Mountain Venture [Member]</t>
  </si>
  <si>
    <t>Exploration and evaluation assets are comprised of acquisition costs [Line Items]</t>
  </si>
  <si>
    <t>Transfer of exploration and evaluation assets to mineral properties</t>
  </si>
  <si>
    <t>Exploration and Evaluation Assets - Disclosure Of Exploration And Evaluation Assets Comprised Of Acquisition Costs (Detail) - USD ($) $ in Thousands</t>
  </si>
  <si>
    <t>Exploration And Evaluation Assets</t>
  </si>
  <si>
    <t>Castle Mountain [Member]</t>
  </si>
  <si>
    <t>Aurizona [Member]</t>
  </si>
  <si>
    <t>Solaris [Member]</t>
  </si>
  <si>
    <t>Mineral Properties, Plant and Equipment - Additional Information (Detail) - USD ($) $ in Thousands</t>
  </si>
  <si>
    <t>Jul. 01, 2019</t>
  </si>
  <si>
    <t>Sep. 30, 2019</t>
  </si>
  <si>
    <t>Dec. 31, 2017</t>
  </si>
  <si>
    <t>Capitalized interest</t>
  </si>
  <si>
    <t>Transferred From Construction In Process To Inventory</t>
  </si>
  <si>
    <t>Construction in progress [member]</t>
  </si>
  <si>
    <t>Transferred From Construction In Progress</t>
  </si>
  <si>
    <t>Mineral Properties [member]</t>
  </si>
  <si>
    <t>Transferred To Mineral Properties</t>
  </si>
  <si>
    <t>Transferred From Construction In Progress to Property Plant Equipment</t>
  </si>
  <si>
    <t>Capitalized Costs Of Construction In Progress Gross</t>
  </si>
  <si>
    <t>Value added tax paid</t>
  </si>
  <si>
    <t>Aurizona [Member] | Construction in progress [member]</t>
  </si>
  <si>
    <t>PreProduction Income Earned</t>
  </si>
  <si>
    <t>Castle Mountain [member]</t>
  </si>
  <si>
    <t>Mineral Properties, Plant and Equipment - Detailed Information About In Property Plant And Equipment (Detail) - USD ($) $ in Thousands</t>
  </si>
  <si>
    <t>Disclosure of property plant and equipment [line items]</t>
  </si>
  <si>
    <t>Beginning balance</t>
  </si>
  <si>
    <t>Ending balance</t>
  </si>
  <si>
    <t>Gross carrying amount [member]</t>
  </si>
  <si>
    <t>Acquisition of Mesquite</t>
  </si>
  <si>
    <t>Transfers</t>
  </si>
  <si>
    <t>Transfer from exploration and evaluation assets</t>
  </si>
  <si>
    <t>Disposals</t>
  </si>
  <si>
    <t>Change in ARO asset</t>
  </si>
  <si>
    <t>Accumulated impairment [member]</t>
  </si>
  <si>
    <t>Mineral Properties [member] | Gross carrying amount [member]</t>
  </si>
  <si>
    <t>Mineral Properties [member] | Accumulated impairment [member]</t>
  </si>
  <si>
    <t>Property, plant and equipment [member] | Gross carrying amount [member]</t>
  </si>
  <si>
    <t>Property, plant and equipment [member] | Accumulated impairment [member]</t>
  </si>
  <si>
    <t>Pre Development Assets [member] | Gross carrying amount [member]</t>
  </si>
  <si>
    <t>Construction in progress [member] | Gross carrying amount [member]</t>
  </si>
  <si>
    <t>Computer And Office Equipment [member]</t>
  </si>
  <si>
    <t>Computer And Office Equipment [member] | Gross carrying amount [member]</t>
  </si>
  <si>
    <t>Computer And Office Equipment [member] | Accumulated impairment [member]</t>
  </si>
  <si>
    <t>Mineral Properties, Plant and Equipment - Detailed Information About In Significant Royalty Arrangement Based On Gross Revenue (Detail)</t>
  </si>
  <si>
    <t>Mesquite [member] | Bottom of range [member]</t>
  </si>
  <si>
    <t>Percentage of Net Smelter Returns To Royalty</t>
  </si>
  <si>
    <t>0.50%</t>
  </si>
  <si>
    <t>Mesquite [member] | Top of range [member]</t>
  </si>
  <si>
    <t>7.00%</t>
  </si>
  <si>
    <t>1.50%</t>
  </si>
  <si>
    <t>Aurizona [Member] | Bottom of range [member]</t>
  </si>
  <si>
    <t>3.00%</t>
  </si>
  <si>
    <t>Aurizona [Member] | Top of range [member]</t>
  </si>
  <si>
    <t>5.00%</t>
  </si>
  <si>
    <t>2.65%</t>
  </si>
  <si>
    <t>Other Assets - Summary of Detailed Information (Detail) - USD ($) $ in Thousands</t>
  </si>
  <si>
    <t>Disclosure of Other Assets [Line Items]</t>
  </si>
  <si>
    <t>Value-added taxes receivable</t>
  </si>
  <si>
    <t>Deferred financing costs</t>
  </si>
  <si>
    <t>Consumable stores inventory</t>
  </si>
  <si>
    <t>Derivative assets</t>
  </si>
  <si>
    <t>Other receivables and deposits</t>
  </si>
  <si>
    <t>Non-current receivable from sale of subsidiary</t>
  </si>
  <si>
    <t>Accounts Payable And Accrued Liabilities - Summary of Detailed Information (Detail) - USD ($) $ in Thousands</t>
  </si>
  <si>
    <t>Accounts Payable And Accrued Liabilities [Abstract]</t>
  </si>
  <si>
    <t>Trade payables</t>
  </si>
  <si>
    <t>Capital related</t>
  </si>
  <si>
    <t>Working capital adjustment payable</t>
  </si>
  <si>
    <t>Accrued interest</t>
  </si>
  <si>
    <t>Income taxes payable</t>
  </si>
  <si>
    <t>Accounts payable and accrued liabilities current</t>
  </si>
  <si>
    <t>Loans and Borrowings - Disclosure of Detailed Information About Borrowings Explanatory (Details) - USD ($) $ in Thousands</t>
  </si>
  <si>
    <t>Apr. 11, 2019</t>
  </si>
  <si>
    <t>Disclosure of detailed information about borrowings [line items]</t>
  </si>
  <si>
    <t>Less: Current portion of loans and borrowings</t>
  </si>
  <si>
    <t>Non-current portion of loans and borrowings</t>
  </si>
  <si>
    <t>Revolving Credit Facility [member]</t>
  </si>
  <si>
    <t>Convertible Notes [member]</t>
  </si>
  <si>
    <t>Sprott Facility [member]</t>
  </si>
  <si>
    <t>Aurizona Construction Facility [Member]</t>
  </si>
  <si>
    <t>Standby Loan [member]</t>
  </si>
  <si>
    <t>Debenture [member]</t>
  </si>
  <si>
    <t>Loans and Borrowings - Disclosure of Detailed Information About changes in Loans And Borrowings Arising From Investing And Financing Activities (Detail) - USD ($) $ in Thousands</t>
  </si>
  <si>
    <t>Changes in loans and borrowings arising from investing and financing activities</t>
  </si>
  <si>
    <t>Beginning Balance</t>
  </si>
  <si>
    <t>Carrying value of debt extinguished by issuance of shares</t>
  </si>
  <si>
    <t>Accretion and accrued interest</t>
  </si>
  <si>
    <t>Embedded derivative liability</t>
  </si>
  <si>
    <t>Debt component of convertible notes, net of deferred financing costs</t>
  </si>
  <si>
    <t>Loss on extinguishment of Sprott debt and Short-term Loan</t>
  </si>
  <si>
    <t>Debenture principal repayment settled by issuance of shares</t>
  </si>
  <si>
    <t>Ending Balance</t>
  </si>
  <si>
    <t>Net of deferred financing costs</t>
  </si>
  <si>
    <t>Mesquite Acquisition Facility [Member]</t>
  </si>
  <si>
    <t>Short-term Loan [Member]</t>
  </si>
  <si>
    <t>Modification gain and transaction costs on conversion of Mesquite Acquisition Credit Facility to Revolving Credit Facility</t>
  </si>
  <si>
    <t>Loans and Borrowings - Disclosure of Detailed Information About changes in Loans And Borrowings Arising From Investing And Financing Activities (Parantheticals) (Detail) - USD ($) $ in Thousands</t>
  </si>
  <si>
    <t>Sep. 27, 2019</t>
  </si>
  <si>
    <t>Disclosure Of Detailed Information About changes in Loans And Borrowings [Line Items]</t>
  </si>
  <si>
    <t>Proceeds from borrowings</t>
  </si>
  <si>
    <t>Loans and Borrowings - Additional Information (Detail) - USD ($) $ / shares in Units, $ in Thousands</t>
  </si>
  <si>
    <t>Jun. 30, 2019</t>
  </si>
  <si>
    <t>Oct. 04, 2018</t>
  </si>
  <si>
    <t>Jan. 03, 2018</t>
  </si>
  <si>
    <t>Dec. 31, 2021</t>
  </si>
  <si>
    <t>Dec. 31, 2020</t>
  </si>
  <si>
    <t>Disclosure Of Loans And Borrowings [Line Items]</t>
  </si>
  <si>
    <t>Borrowings</t>
  </si>
  <si>
    <t>Debt fair value</t>
  </si>
  <si>
    <t>Deferred tax expense</t>
  </si>
  <si>
    <t>Sandstorm Debenture [Member]</t>
  </si>
  <si>
    <t>Interest rate</t>
  </si>
  <si>
    <t>Terms of conversion</t>
  </si>
  <si>
    <t>The number of common shares to be issued is determined based on the principal and interest to be repaid divided by the higher of C$4.50 per share and the&amp;#160;20-day&amp;#160;volume weighted average Canadian dollar trading price of the Company&amp;#8217;s common shares (the &amp;#8220;Conversion Price&amp;#8221;) provided that Sandstorm owns less than 20% of the outstanding common shares of the Company after such share issuance.</t>
  </si>
  <si>
    <t>Repayment of borrowings</t>
  </si>
  <si>
    <t>Effective interest rate used</t>
  </si>
  <si>
    <t>11.45%</t>
  </si>
  <si>
    <t>Gain loss on settlement</t>
  </si>
  <si>
    <t>Debentures issued</t>
  </si>
  <si>
    <t>Principal annual repayments</t>
  </si>
  <si>
    <t>Number of shares issued on conversion</t>
  </si>
  <si>
    <t>Interest accrued</t>
  </si>
  <si>
    <t>Principal and accrued interest</t>
  </si>
  <si>
    <t>Repayments of principal</t>
  </si>
  <si>
    <t>Fair value of equity component</t>
  </si>
  <si>
    <t>Gain loss on extinguishment of debt</t>
  </si>
  <si>
    <t>Sandstorm Debenture [Member] | Ross Beaty [Member]</t>
  </si>
  <si>
    <t>Conversion amount of debt to equity</t>
  </si>
  <si>
    <t>Sandstorm Debenture [Member] | Ross Beaty [Member] | Common Gold Shares [Member]</t>
  </si>
  <si>
    <t>Current borrowing capacity</t>
  </si>
  <si>
    <t>Remaining borrowing capacity</t>
  </si>
  <si>
    <t>Interest rate subject to reference rate</t>
  </si>
  <si>
    <t>LIBOR plus 2.5% to 4%</t>
  </si>
  <si>
    <t>Transaction costs expensed</t>
  </si>
  <si>
    <t>6.30%</t>
  </si>
  <si>
    <t>Transaction costs incurred</t>
  </si>
  <si>
    <t>Transaction costs capitalised</t>
  </si>
  <si>
    <t>Revolving Credit Facility [member] | Future forecast [member]</t>
  </si>
  <si>
    <t>Reduction in borrowings</t>
  </si>
  <si>
    <t>Revolving Credit Facility [member] | Bottom of range [member]</t>
  </si>
  <si>
    <t>Percentage interest rate added to reference rate</t>
  </si>
  <si>
    <t>2.50%</t>
  </si>
  <si>
    <t>Revolving Credit Facility [member] | Top of range [member]</t>
  </si>
  <si>
    <t>4.00%</t>
  </si>
  <si>
    <t>8.00%</t>
  </si>
  <si>
    <t>Maximum capacity</t>
  </si>
  <si>
    <t>Percentage of drawdown fee</t>
  </si>
  <si>
    <t>1.00%</t>
  </si>
  <si>
    <t>Percentage of standby fee</t>
  </si>
  <si>
    <t>Effective Interest Rate</t>
  </si>
  <si>
    <t>9.70%</t>
  </si>
  <si>
    <t>Standby Loan [member] | Receivables [Member]</t>
  </si>
  <si>
    <t>Security for borrowings</t>
  </si>
  <si>
    <t>Convertible Notes [Member]</t>
  </si>
  <si>
    <t>The Notes mature on April 12, 2024 and bear interest at a fixed rate of 5% per year payable quarterly in arrears. The Notes are convertible at the holder's option into common shares of the Company at a fixed conversion price of US$5.25 per share. Holders may exercise their conversion option at any time, provided that the holder owns less than 20% of the outstanding common shares of the Company. On or after October 11, 2022, the Company has a call right that may be exercised if the 90-day volume weighted average price ("VWAP") of the Company's shares exceeds US$6.825 for a period of 30 consecutive days. If the call right is exercised, the holders would be required to either (i) exercise the conversion option on the remaining principal outstanding or (ii) demand cash payment from the Company subject to a predetermined formula based on the conversion price of US$5.25 per share and the Company's share price at the time of redemption.</t>
  </si>
  <si>
    <t>Conversion price</t>
  </si>
  <si>
    <t>Threshold percentage of common shares</t>
  </si>
  <si>
    <t>20.00%</t>
  </si>
  <si>
    <t>Minimum share price</t>
  </si>
  <si>
    <t>Borrowings repayment period</t>
  </si>
  <si>
    <t>5 years</t>
  </si>
  <si>
    <t>Effective discount rate used</t>
  </si>
  <si>
    <t>7.50%</t>
  </si>
  <si>
    <t>Residual value Net</t>
  </si>
  <si>
    <t>Residual value Gross</t>
  </si>
  <si>
    <t>7.70%</t>
  </si>
  <si>
    <t>Transaction costs allocated to equity</t>
  </si>
  <si>
    <t>Convertible Notes [Member] | Mubadala Investment Company [Member]</t>
  </si>
  <si>
    <t>Convertible Notes [Member] | Pacific Road Resources Fund [Member]</t>
  </si>
  <si>
    <t>Sprott Facility [Member]</t>
  </si>
  <si>
    <t>Production Payment Liability [Member]</t>
  </si>
  <si>
    <t>Mesquite acquisition [Member]</t>
  </si>
  <si>
    <t>Borrowings acquired from Acquiree</t>
  </si>
  <si>
    <t>Mesquite acquisition [Member] | Revolving Credit Facility [member]</t>
  </si>
  <si>
    <t>Gain loss on modification</t>
  </si>
  <si>
    <t>Derivative Financial Instruments - Disclosure of Detailed Information About Derivative Instruments (Detail) $ in Thousands</t>
  </si>
  <si>
    <t>Disclosure of information about terms and conditions of hedging instruments and how they affect future cash flows [line items]</t>
  </si>
  <si>
    <t>Notional amount</t>
  </si>
  <si>
    <t>January 1 - December 31, 2020 [member]</t>
  </si>
  <si>
    <t>January 1 - April 30, 2021 [member]</t>
  </si>
  <si>
    <t>Purchased call options [member]</t>
  </si>
  <si>
    <t>weighted average USD:BRL rates</t>
  </si>
  <si>
    <t>Purchased call options [member] | January 1 - December 31, 2020 [member]</t>
  </si>
  <si>
    <t>Purchased call options [member] | January 1 - April 30, 2021 [member]</t>
  </si>
  <si>
    <t>Written put options [member]</t>
  </si>
  <si>
    <t>Written put options [member] | January 1 - December 31, 2020 [member]</t>
  </si>
  <si>
    <t>Written put options [member] | January 1 - April 30, 2021 [member]</t>
  </si>
  <si>
    <t>Derivative Financial Instruments - Additional Information (Detail) $ in Thousands</t>
  </si>
  <si>
    <t>Dec. 31, 2019USD ($)$ / shares</t>
  </si>
  <si>
    <t>Dec. 31, 2018$ / shares</t>
  </si>
  <si>
    <t>Statements [Line Items]</t>
  </si>
  <si>
    <t>Realized foreign currency translation gain (loss)</t>
  </si>
  <si>
    <t>Current derivative assets</t>
  </si>
  <si>
    <t>Collars [Member]</t>
  </si>
  <si>
    <t>Collars [Member] | At fair value [member]</t>
  </si>
  <si>
    <t>Unrealized foreign currency translation gain (loss)</t>
  </si>
  <si>
    <t>Fair value of derivative assets</t>
  </si>
  <si>
    <t>Traded warrants [Member] | At fair value [member]</t>
  </si>
  <si>
    <t>Market price of traded warrants | $ / shares</t>
  </si>
  <si>
    <t>Derivative Financial Instruments - Detailed Information About Fair Value Adjustment And Activities In Traded Warrant Liabilities (Detail) - USD ($) $ in Thousands</t>
  </si>
  <si>
    <t>Traded and Non-traded warrants [member]</t>
  </si>
  <si>
    <t>Warrants issued</t>
  </si>
  <si>
    <t>Warrants exercised</t>
  </si>
  <si>
    <t>Change in fair value</t>
  </si>
  <si>
    <t>Derivative Financial Instruments - Detailed Information About Weighted Average Assumptions of Non-traded Warrants (Detail) - $ / shares</t>
  </si>
  <si>
    <t>Risk-free rate</t>
  </si>
  <si>
    <t>1.70%</t>
  </si>
  <si>
    <t>1.90%</t>
  </si>
  <si>
    <t>Warrant expected life</t>
  </si>
  <si>
    <t>1 year 2 months 12 days</t>
  </si>
  <si>
    <t>2 years 2 months 12 days</t>
  </si>
  <si>
    <t>Expected volatility</t>
  </si>
  <si>
    <t>45.10%</t>
  </si>
  <si>
    <t>46.20%</t>
  </si>
  <si>
    <t>Expected dividend</t>
  </si>
  <si>
    <t>0.00%</t>
  </si>
  <si>
    <t>Share price</t>
  </si>
  <si>
    <t>Reclamation Obligation - Disclosure Of Detailed Information About Reclamation Obligation (Detail) - USD ($) $ in Thousands</t>
  </si>
  <si>
    <t>Schedule Of Detailed Information About Reclamation Obligation [Line Items]</t>
  </si>
  <si>
    <t>Assumed with acquisition</t>
  </si>
  <si>
    <t>Accretion</t>
  </si>
  <si>
    <t>Change in estimates</t>
  </si>
  <si>
    <t>Foreign exchange translation</t>
  </si>
  <si>
    <t>Current portion</t>
  </si>
  <si>
    <t>Mesquite [Member]</t>
  </si>
  <si>
    <t>CastleMtn [Member]</t>
  </si>
  <si>
    <t>Koricancha [Member]</t>
  </si>
  <si>
    <t>Reclamation Obligation - Additional Information (Detail) - USD ($) $ in Millions</t>
  </si>
  <si>
    <t>Undiscounted value of the provision</t>
  </si>
  <si>
    <t>Western Mesquite Mines Inc [Member]</t>
  </si>
  <si>
    <t>Security for reclamation</t>
  </si>
  <si>
    <t>Bottom of range [member]</t>
  </si>
  <si>
    <t>Future cash flows using inflation rates</t>
  </si>
  <si>
    <t>2.20%</t>
  </si>
  <si>
    <t>1.80%</t>
  </si>
  <si>
    <t>Top of range [member]</t>
  </si>
  <si>
    <t>3.30%</t>
  </si>
  <si>
    <t>5.80%</t>
  </si>
  <si>
    <t>Other Long-Term Liabilities - Disclosure Of Detailed Information About Other Long Term Liabilities Explanatory (Detail) - USD ($) $ in Thousands</t>
  </si>
  <si>
    <t>Schedule Of Detailed Information About Other Long Term Liabilities [Abstract]</t>
  </si>
  <si>
    <t>Production payment liability</t>
  </si>
  <si>
    <t>Provision for legal and tax matters</t>
  </si>
  <si>
    <t>Note payable</t>
  </si>
  <si>
    <t>Other non-current liabilities</t>
  </si>
  <si>
    <t>Share Capital - Additional Information (Detail) $ / shares in Units, $ in Thousands, $ in Thousands</t>
  </si>
  <si>
    <t>Jan. 01, 2020shares</t>
  </si>
  <si>
    <t>Oct. 12, 2018USD ($)shares</t>
  </si>
  <si>
    <t>Oct. 12, 2018CAD ($)$ / sharesshares</t>
  </si>
  <si>
    <t>Jan. 16, 2018USD ($)shares</t>
  </si>
  <si>
    <t>Jan. 16, 2018CAD ($)shares</t>
  </si>
  <si>
    <t>Jun. 30, 2019shares</t>
  </si>
  <si>
    <t>Oct. 30, 2018USD ($)shares$ / shares</t>
  </si>
  <si>
    <t>Dec. 31, 2019USD ($)shares</t>
  </si>
  <si>
    <t>Dec. 31, 2019USD ($)$ / sharesshares</t>
  </si>
  <si>
    <t>Dec. 31, 2018USD ($)shares</t>
  </si>
  <si>
    <t>Dec. 31, 2018USD ($)$ / sharesshares</t>
  </si>
  <si>
    <t>Dec. 31, 2019CAD ($)$ / sharesshares</t>
  </si>
  <si>
    <t>Dec. 31, 2017USD ($)shares</t>
  </si>
  <si>
    <t>Dec. 31, 2017$ / shares</t>
  </si>
  <si>
    <t>Description of share issuances [line items]</t>
  </si>
  <si>
    <t>Share issuance costs | $</t>
  </si>
  <si>
    <t>Subscription receipts, price | $ / shares</t>
  </si>
  <si>
    <t>Borrowings | $</t>
  </si>
  <si>
    <t>Proceeds from issuance of private placement</t>
  </si>
  <si>
    <t>Underwriting cash fee</t>
  </si>
  <si>
    <t>Number of share options granted</t>
  </si>
  <si>
    <t>Share-based compensation expense | $</t>
  </si>
  <si>
    <t>Number of other equity instruments outstanding</t>
  </si>
  <si>
    <t>Number of shares issued</t>
  </si>
  <si>
    <t>Number of shares outstanding</t>
  </si>
  <si>
    <t>Option Plan [member]</t>
  </si>
  <si>
    <t>Percentage of outstanding stock at grant date</t>
  </si>
  <si>
    <t>Weighted average exercise price of options exercisable | $ / shares</t>
  </si>
  <si>
    <t>Equinox Gold Restricted Share Unit Plan [member]</t>
  </si>
  <si>
    <t>Directors Officers And Employees [member] | Option Plan [member]</t>
  </si>
  <si>
    <t>Share Purchase Warrants [member]</t>
  </si>
  <si>
    <t>Number of other equity instruments issued</t>
  </si>
  <si>
    <t>Weighted average exercise price of other equity instruments outstanding | $ / shares</t>
  </si>
  <si>
    <t>Number of other equity instruments exercised</t>
  </si>
  <si>
    <t>Weighted average exercise price of other equity instruments issued | $ / shares</t>
  </si>
  <si>
    <t>Share Purchase Warrants [member] | Subsequent event [member]</t>
  </si>
  <si>
    <t>Performance Based Restricted Share Units [member]</t>
  </si>
  <si>
    <t>Number of other equity instruments granted</t>
  </si>
  <si>
    <t>Performance Based Restricted Share Units [member] | Equinox Gold Restricted Share Unit Plan [member]</t>
  </si>
  <si>
    <t>Award vesting period</t>
  </si>
  <si>
    <t>Performance Based Restricted Share Units [member] | Bottom of range [member] | Equinox Gold Restricted Share Unit Plan [member]</t>
  </si>
  <si>
    <t>Award vesting percentage</t>
  </si>
  <si>
    <t>50.00%</t>
  </si>
  <si>
    <t>Adjustment factor</t>
  </si>
  <si>
    <t>Performance Based Restricted Share Units [member] | Top of range [member] | Equinox Gold Restricted Share Unit Plan [member]</t>
  </si>
  <si>
    <t>150.00%</t>
  </si>
  <si>
    <t>Performance Based Restricted Share Units [member] | Directors Officers And Employees [member] | Equinox Gold Restricted Share Unit Plan [member]</t>
  </si>
  <si>
    <t>Performance Based Restricted Share Units [member] | Chairman [member] | Equinox Gold Restricted Share Unit Plan [member]</t>
  </si>
  <si>
    <t>Weighted average grant date fair value of other equity instruments | $</t>
  </si>
  <si>
    <t>Restricted Share Units [member]</t>
  </si>
  <si>
    <t>Restricted Share Units [member] | Equinox Gold Restricted Share Unit Plan [member]</t>
  </si>
  <si>
    <t>Weighted average share price of other equity instruments granted | $ / shares</t>
  </si>
  <si>
    <t>Cash Settled Restricted Share Units [member] | Equinox Gold Restricted Share Unit Plan [member]</t>
  </si>
  <si>
    <t>Fair value of cash settled share-based payment awards | $</t>
  </si>
  <si>
    <t>Brokered Private Placement [member]</t>
  </si>
  <si>
    <t>Number of shares issued during the period</t>
  </si>
  <si>
    <t>Non Brokered Private Placement [member]</t>
  </si>
  <si>
    <t>Pacific Road Resources Funds [member]</t>
  </si>
  <si>
    <t>Sprott [member]</t>
  </si>
  <si>
    <t>Sprott [member] | Share Purchase Warrants [member]</t>
  </si>
  <si>
    <t>4 years 3 months</t>
  </si>
  <si>
    <t>Sandstorm [member]</t>
  </si>
  <si>
    <t>Share Capital - Disclosure of Indirect Measurement of Fair Value of Goods or Services Received, Share Options Granted (Detail) - $ / shares</t>
  </si>
  <si>
    <t>Weighted average assumptions for share options granted [Abstract]</t>
  </si>
  <si>
    <t>Exercise price (C$)</t>
  </si>
  <si>
    <t>Risk-free interest rate</t>
  </si>
  <si>
    <t>2.10%</t>
  </si>
  <si>
    <t>Volatility</t>
  </si>
  <si>
    <t>65.70%</t>
  </si>
  <si>
    <t>68.60%</t>
  </si>
  <si>
    <t>Dividend yield</t>
  </si>
  <si>
    <t>Expected life</t>
  </si>
  <si>
    <t>4 years 9 months 18 days</t>
  </si>
  <si>
    <t>Share Capital - Disclosure of Number and Weighted Average Exercise Prices of Share Options (Detail)</t>
  </si>
  <si>
    <t>Dec. 31, 2019shares$ / shares</t>
  </si>
  <si>
    <t>Dec. 31, 2018shares$ / shares</t>
  </si>
  <si>
    <t>Disclosure of terms and conditions of share-based payment arrangement [abstract]</t>
  </si>
  <si>
    <t>Shares issuable on exercise of options, Outstanding | shares</t>
  </si>
  <si>
    <t>Shares issuable on exercise of options, Granted | shares</t>
  </si>
  <si>
    <t>Shares issuable on exercise of options, Exercised | shares</t>
  </si>
  <si>
    <t>Shares issuable on exercise of options, Expired/forfeited | shares</t>
  </si>
  <si>
    <t>Weighted average exercise price, Outstanding | $ / shares</t>
  </si>
  <si>
    <t>Weighted average exercise price, Granted | $ / shares</t>
  </si>
  <si>
    <t>Weighted average exercise price, Exercised | $ / shares</t>
  </si>
  <si>
    <t>Weighted average exercise price, Expired/forfeited | $ / shares</t>
  </si>
  <si>
    <t>Share Capital - Disclosure of Range of Exercise Prices of Outstanding Share Options (Detail)</t>
  </si>
  <si>
    <t>Dec. 31, 2017shares$ / shares</t>
  </si>
  <si>
    <t>Disclosure of range of exercise prices of outstanding share options [line items]</t>
  </si>
  <si>
    <t>Options Outstanding, Number of options | shares</t>
  </si>
  <si>
    <t>Options Outstanding, Weighted average exercise price</t>
  </si>
  <si>
    <t>Options Exercisable, Number of options | shares</t>
  </si>
  <si>
    <t>$2.15 - $2.99 [Member]</t>
  </si>
  <si>
    <t>Options Outstanding, Weighted average remaining contractual life (years)</t>
  </si>
  <si>
    <t>1 year 7 months 17 days</t>
  </si>
  <si>
    <t>Options Exercisable, Weighted average exercise price</t>
  </si>
  <si>
    <t>$2.15 - $2.99 [Member] | Bottom of range [member]</t>
  </si>
  <si>
    <t>Options Outstanding, Range of exercise price</t>
  </si>
  <si>
    <t>$2.15 - $2.99 [Member] | Top of range [member]</t>
  </si>
  <si>
    <t>$3.00 - $5.99 [Member]</t>
  </si>
  <si>
    <t>3 years 5 months 12 days</t>
  </si>
  <si>
    <t>$3.00 - $5.99 [Member] | Bottom of range [member]</t>
  </si>
  <si>
    <t>$3.00 - $5.99 [Member] | Top of range [member]</t>
  </si>
  <si>
    <t>$6.00 - $8.99 [Member]</t>
  </si>
  <si>
    <t>1 year 10 months 20 days</t>
  </si>
  <si>
    <t>$6.00 - $8.99 [Member] | Bottom of range [member]</t>
  </si>
  <si>
    <t>$6.00 - $8.99 [Member] | Top of range [member]</t>
  </si>
  <si>
    <t>$9.00 - $11.99 [Member]</t>
  </si>
  <si>
    <t>2 years 5 months 12 days</t>
  </si>
  <si>
    <t>$9.00 - $11.99 [Member] | Bottom of range [member]</t>
  </si>
  <si>
    <t>$9.00 - $11.99 [Member] | Top of range [member]</t>
  </si>
  <si>
    <t>$12.00 - $17.15 [Member]</t>
  </si>
  <si>
    <t>1 year 6 months 10 days</t>
  </si>
  <si>
    <t>$12.00 - $17.15 [Member] | Bottom of range [member]</t>
  </si>
  <si>
    <t>$12.00 - $17.15 [Member] | Top of range [member]</t>
  </si>
  <si>
    <t>Share Capital - Disclosure of Detailed Information about Share Purchase Warrants Activity (Detail) - Share Purchase Warrants [member]</t>
  </si>
  <si>
    <t>Disclosure Of Number And Weighted Average Exercise Prices Of Share Purchase Warrants</t>
  </si>
  <si>
    <t>Outstanding | shares</t>
  </si>
  <si>
    <t>Issued | shares</t>
  </si>
  <si>
    <t>Exercised | shares</t>
  </si>
  <si>
    <t>Expired | shares</t>
  </si>
  <si>
    <t>Outstanding | $ / shares</t>
  </si>
  <si>
    <t>Issued | $ / shares</t>
  </si>
  <si>
    <t>Exercised | $ / shares</t>
  </si>
  <si>
    <t>Expired | $ / shares</t>
  </si>
  <si>
    <t>Share Capital - Disclosure of Range of Exercise Prices of Outstanding Share Purchase Warrants (Detail) - Share Purchase Warrants [member]</t>
  </si>
  <si>
    <t>Disclosure Of Range Of Exercise Prices Of Outstanding Share Purchase Warrants [Line Items]</t>
  </si>
  <si>
    <t>Shares issuable on exercise of warrants | shares</t>
  </si>
  <si>
    <t>Weighted average exercise price</t>
  </si>
  <si>
    <t>3.67 - $4.99 [Member]</t>
  </si>
  <si>
    <t>Expiry dates</t>
  </si>
  <si>
    <t>June&amp;#160;2020&amp;#160;&amp;#8211;&amp;#160;May&amp;#160;2021</t>
  </si>
  <si>
    <t>3.67 - $4.99 [Member] | Bottom of range [member]</t>
  </si>
  <si>
    <t>Range of exercise price</t>
  </si>
  <si>
    <t>3.67 - $4.99 [Member] | Top of range [member]</t>
  </si>
  <si>
    <t>$5.00 - $9.99 [Member]</t>
  </si>
  <si>
    <t>June 2020 &amp;#8211; May 2023</t>
  </si>
  <si>
    <t>$5.00 - $9.99 [Member] | Bottom of range [member]</t>
  </si>
  <si>
    <t>$5.00 - $9.99 [Member] | Top of range [member]</t>
  </si>
  <si>
    <t>$10.00 - $14.99 [Member]</t>
  </si>
  <si>
    <t>December&amp;#160;2020&amp;#160;&amp;#8211;&amp;#160;August&amp;#160;2021</t>
  </si>
  <si>
    <t>$10.00 - $14.99 [Member] | Bottom of range [member]</t>
  </si>
  <si>
    <t>$10.00 - $14.99 [Member] | Top of range [member]</t>
  </si>
  <si>
    <t>$15.00 - $19.99 [Member]</t>
  </si>
  <si>
    <t>October 2021</t>
  </si>
  <si>
    <t>$15.00 - $19.99 [Member] | Bottom of range [member]</t>
  </si>
  <si>
    <t>$15.00 - $19.99 [Member] | Top of range [member]</t>
  </si>
  <si>
    <t>$20.00 - $25.00 [Member]</t>
  </si>
  <si>
    <t>June 2020 &amp;#8211; July 2020</t>
  </si>
  <si>
    <t>$20.00 - $25.00 [Member] | Bottom of range [member]</t>
  </si>
  <si>
    <t>$20.00 - $25.00 [Member] | Top of range [member]</t>
  </si>
  <si>
    <t>Share Capital - Disclosure of Number and Weighted Average Exercise Prices of Other Equity Instruments (Detail) - shares</t>
  </si>
  <si>
    <t>Disclosure Of Number And Weighted Average Exercise Prices Of Other Equity Instruments Explanatory [Line Items]</t>
  </si>
  <si>
    <t>Outstanding</t>
  </si>
  <si>
    <t>Granted</t>
  </si>
  <si>
    <t>Exercised</t>
  </si>
  <si>
    <t>Settled</t>
  </si>
  <si>
    <t>Forfeited</t>
  </si>
  <si>
    <t>Operating Expenses - Disclosure Of Detailed Information About Components Of Operating Expense (Detail) - USD ($) $ in Thousands</t>
  </si>
  <si>
    <t>Expenses by nature [abstract]</t>
  </si>
  <si>
    <t>Raw materials and consumables</t>
  </si>
  <si>
    <t>Salaries and employee benefits</t>
  </si>
  <si>
    <t>Contractors</t>
  </si>
  <si>
    <t>Repairs and maintenance</t>
  </si>
  <si>
    <t>Site administration</t>
  </si>
  <si>
    <t>Royalties</t>
  </si>
  <si>
    <t>Operating Expense Gross</t>
  </si>
  <si>
    <t>Less: Change in inventories</t>
  </si>
  <si>
    <t>Total operating expenses</t>
  </si>
  <si>
    <t>General and Administration - Disclosure of Detailed Information About In General And Administration Explanatory (Detail) - USD ($) $ in Thousands</t>
  </si>
  <si>
    <t>General And Administrative Expense [Abstract]</t>
  </si>
  <si>
    <t>Salaries and benefits</t>
  </si>
  <si>
    <t>Professional fees</t>
  </si>
  <si>
    <t>Office and other expenses</t>
  </si>
  <si>
    <t>Total general and administration</t>
  </si>
  <si>
    <t>Other Income (Expense) - Disclosure Of Detailed Information About In Other  Income Expense Non Operating Explanatory (Detail) - USD ($) $ in Thousands</t>
  </si>
  <si>
    <t>Other Income Expense [Abstract]</t>
  </si>
  <si>
    <t>Change in fair value of warrants</t>
  </si>
  <si>
    <t>Foreign exchange gain (loss)</t>
  </si>
  <si>
    <t>Loss on settlement of debt and production payment liability</t>
  </si>
  <si>
    <t>Loss from equity investment</t>
  </si>
  <si>
    <t>Income Taxes - Additional Information (Detail)</t>
  </si>
  <si>
    <t>Tax rate</t>
  </si>
  <si>
    <t>27.00%</t>
  </si>
  <si>
    <t>Income Taxes - Disclosure Detailed Information About Components Of Tax Expense Income (Detail) - USD ($) $ in Thousands</t>
  </si>
  <si>
    <t>Major components of tax expense (income) [abstract]</t>
  </si>
  <si>
    <t>Loss before income taxes</t>
  </si>
  <si>
    <t>Canadian federal and provincial income tax rates</t>
  </si>
  <si>
    <t>Expected income tax recovery based on the above rates</t>
  </si>
  <si>
    <t>Non-deductible expenses</t>
  </si>
  <si>
    <t>Non-taxable bargain purchase gain from Mesquite Acquisition</t>
  </si>
  <si>
    <t>Impairment and disposition of Elk Gold</t>
  </si>
  <si>
    <t>Disposition of discontinued operation</t>
  </si>
  <si>
    <t>Tax effect of deferred tax assets for which no tax benefit has been recognized</t>
  </si>
  <si>
    <t>Foreign exchange and other</t>
  </si>
  <si>
    <t>Total tax expense</t>
  </si>
  <si>
    <t>Deferred tax expense (recovery)</t>
  </si>
  <si>
    <t>Income Taxes - Disclosure Of Detailed Information About Components Of Deferred Tax Assets and Liabilities (Detail) - USD ($) $ in Thousands</t>
  </si>
  <si>
    <t>Recognized deferred tax assets and liabilities [abstract]</t>
  </si>
  <si>
    <t>Non-capital losses</t>
  </si>
  <si>
    <t>Total deferred tax assets</t>
  </si>
  <si>
    <t>Total deferred tax liabilities</t>
  </si>
  <si>
    <t>Net deferred tax liability</t>
  </si>
  <si>
    <t>Income Taxes - Deferred Tax Assets And Liabilities Explanatory (Detail) - USD ($) $ in Thousands</t>
  </si>
  <si>
    <t>Change in deferred tax assets and liabilities [Abstract]</t>
  </si>
  <si>
    <t>Recognized in net loss</t>
  </si>
  <si>
    <t>Recognized in equity component of Convertible Notes</t>
  </si>
  <si>
    <t>Income Taxes - Disclosure Of Detailed Information About Net Deferred Tax Assets And Liabilities (Detail) - USD ($) $ in Thousands</t>
  </si>
  <si>
    <t>Disclosure of temporary difference, unused tax losses and unused tax credits [abstract]</t>
  </si>
  <si>
    <t>Income Taxes - Disclosure Of Detailed Information About Deductible Temporary Differences Unused Tax Losses And Unused Tax Credits For Which Deferred Tax Assets Not Recognized (Detail) - USD ($) $ in Thousands</t>
  </si>
  <si>
    <t>Unrecognized deferred tax assets [Abstract]</t>
  </si>
  <si>
    <t>State non-capital losses</t>
  </si>
  <si>
    <t>Unrealized foreign exchange losses on investment and advances</t>
  </si>
  <si>
    <t>State alternative minimum tax credit</t>
  </si>
  <si>
    <t>Capital losses</t>
  </si>
  <si>
    <t>Interest expense</t>
  </si>
  <si>
    <t>Total unrecognized deferred tax assets</t>
  </si>
  <si>
    <t>Income Taxes - Disclosure Of Detailed Information About Non Capital Loss Applied To Reduce Future Taxable Income (Detail) - USD ($) $ in Thousands</t>
  </si>
  <si>
    <t>Non capital loss carryforwards</t>
  </si>
  <si>
    <t>Brazil [member]</t>
  </si>
  <si>
    <t>Mexico [member]</t>
  </si>
  <si>
    <t>Canada [member]</t>
  </si>
  <si>
    <t>Peru [member]</t>
  </si>
  <si>
    <t>Chile [member]</t>
  </si>
  <si>
    <t>Segmented Information - Disclosure Of Operating Segments Explanatory (Detail) - USD ($) $ in Thousands</t>
  </si>
  <si>
    <t>Disclosure of operating segments [line items]</t>
  </si>
  <si>
    <t>Earnings from Mine Operations</t>
  </si>
  <si>
    <t>Earnings (loss) from operations</t>
  </si>
  <si>
    <t>Income (loss) before taxes</t>
  </si>
  <si>
    <t>Tax recovery (expense)</t>
  </si>
  <si>
    <t>Net income (loss) from continuing operations</t>
  </si>
  <si>
    <t>Other [Member]</t>
  </si>
  <si>
    <t>Corporate [Member]</t>
  </si>
  <si>
    <t>Segmented Information - Disclosure Of Detailed Information About Assets And Liabilities Based On Operating Segments (Detail) - USD ($) $ in Thousands</t>
  </si>
  <si>
    <t>Assets</t>
  </si>
  <si>
    <t>Liabilities</t>
  </si>
  <si>
    <t>Mesquite [member]</t>
  </si>
  <si>
    <t>Segmented Information - Disclosure Of Detailed Information About Noncurrent Assets By Jurisdiction (Detail) - USD ($) $ in Thousands</t>
  </si>
  <si>
    <t>Non-current assets</t>
  </si>
  <si>
    <t>United States [member]</t>
  </si>
  <si>
    <t>Supplemental cash flow information - Disclosure of detailed information about non-cash&amp;#160;investing and financing transactions (Detail) - USD ($) $ in Thousands</t>
  </si>
  <si>
    <t>Cash and cash equivalents if different from statement of financial position [abstract]</t>
  </si>
  <si>
    <t>Shares and warrants issued to settle debt (note 13(e))</t>
  </si>
  <si>
    <t>Non-cash changes in accounts payable in relation to capital expenditures</t>
  </si>
  <si>
    <t>Non-cash proceeds from disposition of assets (note 5(c))</t>
  </si>
  <si>
    <t>Recoverable taxes reclassified from mineral properties, plant and equipment to accounts receivable and other assets (note 10)</t>
  </si>
  <si>
    <t>Right-of-use assets recognized</t>
  </si>
  <si>
    <t>Shares issued in debt financing (note 17(b))</t>
  </si>
  <si>
    <t>Consideration payable for Mesquite Acquisition (note 5(b))</t>
  </si>
  <si>
    <t>Related Party Transactions - Additional Information (Detail) - USD ($) $ in Millions</t>
  </si>
  <si>
    <t>1 Months Ended</t>
  </si>
  <si>
    <t>Apr. 30, 2019</t>
  </si>
  <si>
    <t>Oct. 31, 2018</t>
  </si>
  <si>
    <t>Jan. 31, 2018</t>
  </si>
  <si>
    <t>Disclosure of transactions between related parties [line items]</t>
  </si>
  <si>
    <t>Related party outstanding</t>
  </si>
  <si>
    <t>Mr Beaty [Member]</t>
  </si>
  <si>
    <t>Proceeds from related party debt</t>
  </si>
  <si>
    <t>Debt maturity term</t>
  </si>
  <si>
    <t>one-year</t>
  </si>
  <si>
    <t>Repayments of related party debt</t>
  </si>
  <si>
    <t>Common shares issued during the period</t>
  </si>
  <si>
    <t>Debenture Outstanding</t>
  </si>
  <si>
    <t>Proceeds From Issue Of Private Placements</t>
  </si>
  <si>
    <t>Related party Accrued Interest outstanding</t>
  </si>
  <si>
    <t>Related Party Transactions - Disclosure Of Directors And Other Key Management Personnel (Detail) - USD ($) $ in Thousands</t>
  </si>
  <si>
    <t>Disclosure of transactions between related parties [abstract]</t>
  </si>
  <si>
    <t>Salaries, directors' fees and other short-term benefits</t>
  </si>
  <si>
    <t>Total key management personnel compensation</t>
  </si>
  <si>
    <t>Capital Management - Detailed Information About Capital Computation (Detail) - USD ($) $ in Thousands</t>
  </si>
  <si>
    <t>Capital Management [Abstract]</t>
  </si>
  <si>
    <t>Equity</t>
  </si>
  <si>
    <t>Equity and borrowings</t>
  </si>
  <si>
    <t>Capital Management - Additional Information (Detail)</t>
  </si>
  <si>
    <t>May 07, 2015</t>
  </si>
  <si>
    <t>Capital Management [Line Items]</t>
  </si>
  <si>
    <t>Proportion of ownership interests</t>
  </si>
  <si>
    <t>Financial Instrument Risk Exposure and Risk Management - Additional Information  (Detail) - USD ($) $ in Thousands</t>
  </si>
  <si>
    <t>Disclosure of financial liabilities [line items]</t>
  </si>
  <si>
    <t>Maximum exposure to credit risk of financial assets</t>
  </si>
  <si>
    <t>Change in interest rates</t>
  </si>
  <si>
    <t>Financial assets</t>
  </si>
  <si>
    <t>Change in currency rate</t>
  </si>
  <si>
    <t>Net loss increase decrease</t>
  </si>
  <si>
    <t>Net loss in the year</t>
  </si>
  <si>
    <t>Brazilian reals [Member]</t>
  </si>
  <si>
    <t>Canadian dollars [Member]</t>
  </si>
  <si>
    <t>Cash and cash equivalents [member] | Brazilian reals [Member]</t>
  </si>
  <si>
    <t>Cash and cash equivalents [member] | Canadian dollars [Member]</t>
  </si>
  <si>
    <t>Financial Instrument Risk Exposure and Risk Management - Disclosure Of Detailed Information About Financial Assets And Liabilities Denominated In Currencies Other Than The US Dollar (Detail) - USD ($) $ in Thousands</t>
  </si>
  <si>
    <t>Financial liabilities</t>
  </si>
  <si>
    <t>Brazilian Reals [Member]</t>
  </si>
  <si>
    <t>Fair Value Measurements - Detailed Information about Fair Value of Financial Assets and Liabilities (Detail) - USD ($) $ in Thousands</t>
  </si>
  <si>
    <t>Disclosure of financial assets and liabilities [Line Items]</t>
  </si>
  <si>
    <t>Cash and cash equivalents [member]</t>
  </si>
  <si>
    <t>Restricted cash [member]</t>
  </si>
  <si>
    <t>Receivable from Serabi [member]</t>
  </si>
  <si>
    <t>Long term receivables [member]</t>
  </si>
  <si>
    <t>Reclamation bonds and other receivables [member]</t>
  </si>
  <si>
    <t>Marketable securities [member] | Financial assets at FVTPL: [member]</t>
  </si>
  <si>
    <t>Collars [member] | Financial assets at FVTPL: [member]</t>
  </si>
  <si>
    <t>Traded warrants [member] | Financial liabilities at FVTPL: [member]</t>
  </si>
  <si>
    <t>Non-traded warrants [member] | Financial liabilities at FVTPL: [member]</t>
  </si>
  <si>
    <t>Accounts payable and accrued liabilities [member]</t>
  </si>
  <si>
    <t>Aurizona Credit Facility [member]</t>
  </si>
  <si>
    <t>Production-linked liability [member]</t>
  </si>
  <si>
    <t>Other liabilities [member]</t>
  </si>
  <si>
    <t>Commitments and Contingencies - Disclosure of Detailed Information about Contractual Obligations Outstanding (Detail) $ in Thousands</t>
  </si>
  <si>
    <t>Contractual Obligations [Line Items]</t>
  </si>
  <si>
    <t>Loans and borrowings and accrued interest</t>
  </si>
  <si>
    <t>Reclamation obligations</t>
  </si>
  <si>
    <t>[1]</t>
  </si>
  <si>
    <t>Purchase commitments</t>
  </si>
  <si>
    <t>Lease commitments</t>
  </si>
  <si>
    <t>Within 1 year [member]</t>
  </si>
  <si>
    <t>1-2 years [member]</t>
  </si>
  <si>
    <t>2-3 years [member]</t>
  </si>
  <si>
    <t>3-4 years [member]</t>
  </si>
  <si>
    <t>4-5 years [member]</t>
  </si>
  <si>
    <t>Thereafter [member]</t>
  </si>
  <si>
    <t>Amount represents undiscounted future cash flows.</t>
  </si>
  <si>
    <t>Commitments and Contingencies - Disclosure of Detailed Information about Contractual Obligations Outstanding (Parenthetical) (Detail) - USD ($) $ in Thousands</t>
  </si>
  <si>
    <t>Legal provision</t>
  </si>
  <si>
    <t>Insurance Bond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5" t="n">
        <v>113452363</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30</v>
      </c>
    </row>
    <row r="3" spans="1:2">
      <c r="A3" s="3" t="s">
        <v>151</v>
      </c>
    </row>
    <row r="4" spans="1:2">
      <c r="A4" s="4" t="s">
        <v>159</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43</v>
      </c>
      <c r="B1" s="2" t="s">
        <v>1</v>
      </c>
    </row>
    <row r="2" spans="1:4">
      <c r="B2" s="2" t="s">
        <v>932</v>
      </c>
      <c r="C2" s="2" t="s">
        <v>933</v>
      </c>
      <c r="D2" s="2" t="s">
        <v>944</v>
      </c>
    </row>
    <row r="3" spans="1:4">
      <c r="A3" s="3" t="s">
        <v>945</v>
      </c>
    </row>
    <row r="4" spans="1:4">
      <c r="A4" s="4" t="s">
        <v>946</v>
      </c>
      <c r="B4" s="5" t="n">
        <v>2675113</v>
      </c>
      <c r="C4" s="5" t="n">
        <v>2776302</v>
      </c>
      <c r="D4" s="5" t="n">
        <v>2635747</v>
      </c>
    </row>
    <row r="5" spans="1:4">
      <c r="A5" s="4" t="s">
        <v>947</v>
      </c>
      <c r="B5" s="7" t="n">
        <v>5.99</v>
      </c>
      <c r="C5" s="7" t="n">
        <v>6.35</v>
      </c>
      <c r="D5" s="6" t="n">
        <v>7</v>
      </c>
    </row>
    <row r="6" spans="1:4">
      <c r="A6" s="4" t="s">
        <v>948</v>
      </c>
      <c r="B6" s="5" t="n">
        <v>2140771</v>
      </c>
    </row>
    <row r="7" spans="1:4">
      <c r="A7" s="4" t="s">
        <v>949</v>
      </c>
    </row>
    <row r="8" spans="1:4">
      <c r="A8" s="3" t="s">
        <v>945</v>
      </c>
    </row>
    <row r="9" spans="1:4">
      <c r="A9" s="4" t="s">
        <v>946</v>
      </c>
      <c r="B9" s="5" t="n">
        <v>781930</v>
      </c>
    </row>
    <row r="10" spans="1:4">
      <c r="A10" s="4" t="s">
        <v>947</v>
      </c>
      <c r="B10" s="7" t="n">
        <v>2.52</v>
      </c>
    </row>
    <row r="11" spans="1:4">
      <c r="A11" s="4" t="s">
        <v>950</v>
      </c>
      <c r="B11" s="4" t="s">
        <v>951</v>
      </c>
    </row>
    <row r="12" spans="1:4">
      <c r="A12" s="4" t="s">
        <v>948</v>
      </c>
      <c r="B12" s="5" t="n">
        <v>781930</v>
      </c>
    </row>
    <row r="13" spans="1:4">
      <c r="A13" s="4" t="s">
        <v>952</v>
      </c>
      <c r="B13" s="7" t="n">
        <v>2.52</v>
      </c>
    </row>
    <row r="14" spans="1:4">
      <c r="A14" s="4" t="s">
        <v>953</v>
      </c>
    </row>
    <row r="15" spans="1:4">
      <c r="A15" s="3" t="s">
        <v>945</v>
      </c>
    </row>
    <row r="16" spans="1:4">
      <c r="A16" s="4" t="s">
        <v>954</v>
      </c>
      <c r="B16" s="13" t="n">
        <v>2.15</v>
      </c>
    </row>
    <row r="17" spans="1:4">
      <c r="A17" s="4" t="s">
        <v>955</v>
      </c>
    </row>
    <row r="18" spans="1:4">
      <c r="A18" s="3" t="s">
        <v>945</v>
      </c>
    </row>
    <row r="19" spans="1:4">
      <c r="A19" s="4" t="s">
        <v>954</v>
      </c>
      <c r="B19" s="7" t="n">
        <v>2.99</v>
      </c>
    </row>
    <row r="20" spans="1:4">
      <c r="A20" s="4" t="s">
        <v>956</v>
      </c>
    </row>
    <row r="21" spans="1:4">
      <c r="A21" s="3" t="s">
        <v>945</v>
      </c>
    </row>
    <row r="22" spans="1:4">
      <c r="A22" s="4" t="s">
        <v>946</v>
      </c>
      <c r="B22" s="5" t="n">
        <v>1393181</v>
      </c>
    </row>
    <row r="23" spans="1:4">
      <c r="A23" s="4" t="s">
        <v>947</v>
      </c>
      <c r="B23" s="7" t="n">
        <v>5.26</v>
      </c>
    </row>
    <row r="24" spans="1:4">
      <c r="A24" s="4" t="s">
        <v>950</v>
      </c>
      <c r="B24" s="4" t="s">
        <v>957</v>
      </c>
    </row>
    <row r="25" spans="1:4">
      <c r="A25" s="4" t="s">
        <v>948</v>
      </c>
      <c r="B25" s="5" t="n">
        <v>869748</v>
      </c>
    </row>
    <row r="26" spans="1:4">
      <c r="A26" s="4" t="s">
        <v>952</v>
      </c>
      <c r="B26" s="7" t="n">
        <v>3.26</v>
      </c>
    </row>
    <row r="27" spans="1:4">
      <c r="A27" s="4" t="s">
        <v>958</v>
      </c>
    </row>
    <row r="28" spans="1:4">
      <c r="A28" s="3" t="s">
        <v>945</v>
      </c>
    </row>
    <row r="29" spans="1:4">
      <c r="A29" s="4" t="s">
        <v>954</v>
      </c>
      <c r="B29" s="5" t="n">
        <v>3</v>
      </c>
    </row>
    <row r="30" spans="1:4">
      <c r="A30" s="4" t="s">
        <v>959</v>
      </c>
    </row>
    <row r="31" spans="1:4">
      <c r="A31" s="3" t="s">
        <v>945</v>
      </c>
    </row>
    <row r="32" spans="1:4">
      <c r="A32" s="4" t="s">
        <v>954</v>
      </c>
      <c r="B32" s="7" t="n">
        <v>5.99</v>
      </c>
    </row>
    <row r="33" spans="1:4">
      <c r="A33" s="4" t="s">
        <v>960</v>
      </c>
    </row>
    <row r="34" spans="1:4">
      <c r="A34" s="3" t="s">
        <v>945</v>
      </c>
    </row>
    <row r="35" spans="1:4">
      <c r="A35" s="4" t="s">
        <v>946</v>
      </c>
      <c r="B35" s="5" t="n">
        <v>114923</v>
      </c>
    </row>
    <row r="36" spans="1:4">
      <c r="A36" s="4" t="s">
        <v>947</v>
      </c>
      <c r="B36" s="7" t="n">
        <v>6.79</v>
      </c>
    </row>
    <row r="37" spans="1:4">
      <c r="A37" s="4" t="s">
        <v>950</v>
      </c>
      <c r="B37" s="4" t="s">
        <v>961</v>
      </c>
    </row>
    <row r="38" spans="1:4">
      <c r="A38" s="4" t="s">
        <v>948</v>
      </c>
      <c r="B38" s="5" t="n">
        <v>104014</v>
      </c>
    </row>
    <row r="39" spans="1:4">
      <c r="A39" s="4" t="s">
        <v>952</v>
      </c>
      <c r="B39" s="7" t="n">
        <v>6.17</v>
      </c>
    </row>
    <row r="40" spans="1:4">
      <c r="A40" s="4" t="s">
        <v>962</v>
      </c>
    </row>
    <row r="41" spans="1:4">
      <c r="A41" s="3" t="s">
        <v>945</v>
      </c>
    </row>
    <row r="42" spans="1:4">
      <c r="A42" s="4" t="s">
        <v>954</v>
      </c>
      <c r="B42" s="5" t="n">
        <v>6</v>
      </c>
    </row>
    <row r="43" spans="1:4">
      <c r="A43" s="4" t="s">
        <v>963</v>
      </c>
    </row>
    <row r="44" spans="1:4">
      <c r="A44" s="3" t="s">
        <v>945</v>
      </c>
    </row>
    <row r="45" spans="1:4">
      <c r="A45" s="4" t="s">
        <v>954</v>
      </c>
      <c r="B45" s="7" t="n">
        <v>8.99</v>
      </c>
    </row>
    <row r="46" spans="1:4">
      <c r="A46" s="4" t="s">
        <v>964</v>
      </c>
    </row>
    <row r="47" spans="1:4">
      <c r="A47" s="3" t="s">
        <v>945</v>
      </c>
    </row>
    <row r="48" spans="1:4">
      <c r="A48" s="4" t="s">
        <v>946</v>
      </c>
      <c r="B48" s="5" t="n">
        <v>46126</v>
      </c>
    </row>
    <row r="49" spans="1:4">
      <c r="A49" s="4" t="s">
        <v>947</v>
      </c>
      <c r="B49" s="7" t="n">
        <v>11.62</v>
      </c>
    </row>
    <row r="50" spans="1:4">
      <c r="A50" s="4" t="s">
        <v>950</v>
      </c>
      <c r="B50" s="4" t="s">
        <v>965</v>
      </c>
    </row>
    <row r="51" spans="1:4">
      <c r="A51" s="4" t="s">
        <v>948</v>
      </c>
      <c r="B51" s="5" t="n">
        <v>46126</v>
      </c>
    </row>
    <row r="52" spans="1:4">
      <c r="A52" s="4" t="s">
        <v>952</v>
      </c>
      <c r="B52" s="7" t="n">
        <v>11.62</v>
      </c>
    </row>
    <row r="53" spans="1:4">
      <c r="A53" s="4" t="s">
        <v>966</v>
      </c>
    </row>
    <row r="54" spans="1:4">
      <c r="A54" s="3" t="s">
        <v>945</v>
      </c>
    </row>
    <row r="55" spans="1:4">
      <c r="A55" s="4" t="s">
        <v>954</v>
      </c>
      <c r="B55" s="5" t="n">
        <v>9</v>
      </c>
    </row>
    <row r="56" spans="1:4">
      <c r="A56" s="4" t="s">
        <v>967</v>
      </c>
    </row>
    <row r="57" spans="1:4">
      <c r="A57" s="3" t="s">
        <v>945</v>
      </c>
    </row>
    <row r="58" spans="1:4">
      <c r="A58" s="4" t="s">
        <v>954</v>
      </c>
      <c r="B58" s="7" t="n">
        <v>11.99</v>
      </c>
    </row>
    <row r="59" spans="1:4">
      <c r="A59" s="4" t="s">
        <v>968</v>
      </c>
    </row>
    <row r="60" spans="1:4">
      <c r="A60" s="3" t="s">
        <v>945</v>
      </c>
    </row>
    <row r="61" spans="1:4">
      <c r="A61" s="4" t="s">
        <v>946</v>
      </c>
      <c r="B61" s="5" t="n">
        <v>338953</v>
      </c>
    </row>
    <row r="62" spans="1:4">
      <c r="A62" s="4" t="s">
        <v>947</v>
      </c>
      <c r="B62" s="7" t="n">
        <v>15.94</v>
      </c>
    </row>
    <row r="63" spans="1:4">
      <c r="A63" s="4" t="s">
        <v>950</v>
      </c>
      <c r="B63" s="4" t="s">
        <v>969</v>
      </c>
    </row>
    <row r="64" spans="1:4">
      <c r="A64" s="4" t="s">
        <v>948</v>
      </c>
      <c r="B64" s="5" t="n">
        <v>338953</v>
      </c>
    </row>
    <row r="65" spans="1:4">
      <c r="A65" s="4" t="s">
        <v>952</v>
      </c>
      <c r="B65" s="7" t="n">
        <v>15.94</v>
      </c>
    </row>
    <row r="66" spans="1:4">
      <c r="A66" s="4" t="s">
        <v>970</v>
      </c>
    </row>
    <row r="67" spans="1:4">
      <c r="A67" s="3" t="s">
        <v>945</v>
      </c>
    </row>
    <row r="68" spans="1:4">
      <c r="A68" s="4" t="s">
        <v>954</v>
      </c>
      <c r="B68" s="5" t="n">
        <v>12</v>
      </c>
    </row>
    <row r="69" spans="1:4">
      <c r="A69" s="4" t="s">
        <v>971</v>
      </c>
    </row>
    <row r="70" spans="1:4">
      <c r="A70" s="3" t="s">
        <v>945</v>
      </c>
    </row>
    <row r="71" spans="1:4">
      <c r="A71" s="4" t="s">
        <v>954</v>
      </c>
      <c r="B71" s="7" t="n">
        <v>17.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72</v>
      </c>
      <c r="B1" s="2" t="s">
        <v>1</v>
      </c>
    </row>
    <row r="2" spans="1:3">
      <c r="B2" s="2" t="s">
        <v>932</v>
      </c>
      <c r="C2" s="2" t="s">
        <v>933</v>
      </c>
    </row>
    <row r="3" spans="1:3">
      <c r="A3" s="3" t="s">
        <v>973</v>
      </c>
    </row>
    <row r="4" spans="1:3">
      <c r="A4" s="4" t="s">
        <v>974</v>
      </c>
      <c r="B4" s="5" t="n">
        <v>24565862</v>
      </c>
      <c r="C4" s="5" t="n">
        <v>23457178</v>
      </c>
    </row>
    <row r="5" spans="1:3">
      <c r="A5" s="4" t="s">
        <v>975</v>
      </c>
      <c r="C5" s="5" t="n">
        <v>1575000</v>
      </c>
    </row>
    <row r="6" spans="1:3">
      <c r="A6" s="4" t="s">
        <v>976</v>
      </c>
      <c r="B6" s="5" t="n">
        <v>-363235</v>
      </c>
      <c r="C6" s="5" t="n">
        <v>-127915</v>
      </c>
    </row>
    <row r="7" spans="1:3">
      <c r="A7" s="4" t="s">
        <v>977</v>
      </c>
      <c r="B7" s="5" t="n">
        <v>-151437</v>
      </c>
      <c r="C7" s="5" t="n">
        <v>-338401</v>
      </c>
    </row>
    <row r="8" spans="1:3">
      <c r="A8" s="4" t="s">
        <v>974</v>
      </c>
      <c r="B8" s="5" t="n">
        <v>24051190</v>
      </c>
      <c r="C8" s="5" t="n">
        <v>24565862</v>
      </c>
    </row>
    <row r="9" spans="1:3">
      <c r="A9" s="4" t="s">
        <v>978</v>
      </c>
      <c r="B9" s="7" t="n">
        <v>11.9</v>
      </c>
      <c r="C9" s="7" t="n">
        <v>12.45</v>
      </c>
    </row>
    <row r="10" spans="1:3">
      <c r="A10" s="4" t="s">
        <v>979</v>
      </c>
      <c r="C10" s="13" t="n">
        <v>5.35</v>
      </c>
    </row>
    <row r="11" spans="1:3">
      <c r="A11" s="4" t="s">
        <v>980</v>
      </c>
      <c r="B11" s="13" t="n">
        <v>5.36</v>
      </c>
      <c r="C11" s="13" t="n">
        <v>2.35</v>
      </c>
    </row>
    <row r="12" spans="1:3">
      <c r="A12" s="4" t="s">
        <v>981</v>
      </c>
      <c r="B12" s="13" t="n">
        <v>14.6</v>
      </c>
      <c r="C12" s="13" t="n">
        <v>23.15</v>
      </c>
    </row>
    <row r="13" spans="1:3">
      <c r="A13" s="4" t="s">
        <v>978</v>
      </c>
      <c r="B13" s="6" t="n">
        <v>12</v>
      </c>
      <c r="C13" s="7" t="n">
        <v>11.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4"/>
    <col customWidth="1" max="3" min="3" width="30"/>
    <col customWidth="1" max="4" min="4" width="30"/>
  </cols>
  <sheetData>
    <row r="1" spans="1:4">
      <c r="A1" s="1" t="s">
        <v>982</v>
      </c>
      <c r="B1" s="2" t="s">
        <v>1</v>
      </c>
    </row>
    <row r="2" spans="1:4">
      <c r="B2" s="2" t="s">
        <v>932</v>
      </c>
      <c r="C2" s="2" t="s">
        <v>933</v>
      </c>
      <c r="D2" s="2" t="s">
        <v>944</v>
      </c>
    </row>
    <row r="3" spans="1:4">
      <c r="A3" s="3" t="s">
        <v>983</v>
      </c>
    </row>
    <row r="4" spans="1:4">
      <c r="A4" s="4" t="s">
        <v>984</v>
      </c>
      <c r="B4" s="5" t="n">
        <v>24051190</v>
      </c>
      <c r="C4" s="5" t="n">
        <v>24565862</v>
      </c>
      <c r="D4" s="5" t="n">
        <v>23457178</v>
      </c>
    </row>
    <row r="5" spans="1:4">
      <c r="A5" s="4" t="s">
        <v>985</v>
      </c>
      <c r="B5" s="6" t="n">
        <v>12</v>
      </c>
      <c r="C5" s="7" t="n">
        <v>11.9</v>
      </c>
      <c r="D5" s="7" t="n">
        <v>12.45</v>
      </c>
    </row>
    <row r="6" spans="1:4">
      <c r="A6" s="4" t="s">
        <v>986</v>
      </c>
    </row>
    <row r="7" spans="1:4">
      <c r="A7" s="3" t="s">
        <v>983</v>
      </c>
    </row>
    <row r="8" spans="1:4">
      <c r="A8" s="4" t="s">
        <v>984</v>
      </c>
      <c r="B8" s="5" t="n">
        <v>3632455</v>
      </c>
    </row>
    <row r="9" spans="1:4">
      <c r="A9" s="4" t="s">
        <v>985</v>
      </c>
      <c r="B9" s="7" t="n">
        <v>4.43</v>
      </c>
    </row>
    <row r="10" spans="1:4">
      <c r="A10" s="4" t="s">
        <v>987</v>
      </c>
      <c r="B10" s="4" t="s">
        <v>988</v>
      </c>
    </row>
    <row r="11" spans="1:4">
      <c r="A11" s="4" t="s">
        <v>989</v>
      </c>
    </row>
    <row r="12" spans="1:4">
      <c r="A12" s="3" t="s">
        <v>983</v>
      </c>
    </row>
    <row r="13" spans="1:4">
      <c r="A13" s="4" t="s">
        <v>990</v>
      </c>
      <c r="B13" s="7" t="n">
        <v>3.67</v>
      </c>
    </row>
    <row r="14" spans="1:4">
      <c r="A14" s="4" t="s">
        <v>991</v>
      </c>
    </row>
    <row r="15" spans="1:4">
      <c r="A15" s="3" t="s">
        <v>983</v>
      </c>
    </row>
    <row r="16" spans="1:4">
      <c r="A16" s="4" t="s">
        <v>990</v>
      </c>
      <c r="B16" s="7" t="n">
        <v>4.99</v>
      </c>
    </row>
    <row r="17" spans="1:4">
      <c r="A17" s="4" t="s">
        <v>992</v>
      </c>
    </row>
    <row r="18" spans="1:4">
      <c r="A18" s="3" t="s">
        <v>983</v>
      </c>
    </row>
    <row r="19" spans="1:4">
      <c r="A19" s="4" t="s">
        <v>984</v>
      </c>
      <c r="B19" s="5" t="n">
        <v>3359046</v>
      </c>
    </row>
    <row r="20" spans="1:4">
      <c r="A20" s="4" t="s">
        <v>985</v>
      </c>
      <c r="B20" s="7" t="n">
        <v>5.61</v>
      </c>
    </row>
    <row r="21" spans="1:4">
      <c r="A21" s="4" t="s">
        <v>987</v>
      </c>
      <c r="B21" s="4" t="s">
        <v>993</v>
      </c>
    </row>
    <row r="22" spans="1:4">
      <c r="A22" s="4" t="s">
        <v>994</v>
      </c>
    </row>
    <row r="23" spans="1:4">
      <c r="A23" s="3" t="s">
        <v>983</v>
      </c>
    </row>
    <row r="24" spans="1:4">
      <c r="A24" s="4" t="s">
        <v>990</v>
      </c>
      <c r="B24" s="6" t="n">
        <v>5</v>
      </c>
    </row>
    <row r="25" spans="1:4">
      <c r="A25" s="4" t="s">
        <v>995</v>
      </c>
    </row>
    <row r="26" spans="1:4">
      <c r="A26" s="3" t="s">
        <v>983</v>
      </c>
    </row>
    <row r="27" spans="1:4">
      <c r="A27" s="4" t="s">
        <v>990</v>
      </c>
      <c r="B27" s="7" t="n">
        <v>9.99</v>
      </c>
    </row>
    <row r="28" spans="1:4">
      <c r="A28" s="4" t="s">
        <v>996</v>
      </c>
    </row>
    <row r="29" spans="1:4">
      <c r="A29" s="3" t="s">
        <v>983</v>
      </c>
    </row>
    <row r="30" spans="1:4">
      <c r="A30" s="4" t="s">
        <v>984</v>
      </c>
      <c r="B30" s="5" t="n">
        <v>830495</v>
      </c>
    </row>
    <row r="31" spans="1:4">
      <c r="A31" s="4" t="s">
        <v>985</v>
      </c>
      <c r="B31" s="7" t="n">
        <v>11.53</v>
      </c>
    </row>
    <row r="32" spans="1:4">
      <c r="A32" s="4" t="s">
        <v>987</v>
      </c>
      <c r="B32" s="4" t="s">
        <v>997</v>
      </c>
    </row>
    <row r="33" spans="1:4">
      <c r="A33" s="4" t="s">
        <v>998</v>
      </c>
    </row>
    <row r="34" spans="1:4">
      <c r="A34" s="3" t="s">
        <v>983</v>
      </c>
    </row>
    <row r="35" spans="1:4">
      <c r="A35" s="4" t="s">
        <v>990</v>
      </c>
      <c r="B35" s="6" t="n">
        <v>10</v>
      </c>
    </row>
    <row r="36" spans="1:4">
      <c r="A36" s="4" t="s">
        <v>999</v>
      </c>
    </row>
    <row r="37" spans="1:4">
      <c r="A37" s="3" t="s">
        <v>983</v>
      </c>
    </row>
    <row r="38" spans="1:4">
      <c r="A38" s="4" t="s">
        <v>990</v>
      </c>
      <c r="B38" s="7" t="n">
        <v>14.99</v>
      </c>
    </row>
    <row r="39" spans="1:4">
      <c r="A39" s="4" t="s">
        <v>1000</v>
      </c>
    </row>
    <row r="40" spans="1:4">
      <c r="A40" s="3" t="s">
        <v>983</v>
      </c>
    </row>
    <row r="41" spans="1:4">
      <c r="A41" s="4" t="s">
        <v>984</v>
      </c>
      <c r="B41" s="5" t="n">
        <v>16093384</v>
      </c>
    </row>
    <row r="42" spans="1:4">
      <c r="A42" s="4" t="s">
        <v>985</v>
      </c>
      <c r="B42" s="6" t="n">
        <v>15</v>
      </c>
    </row>
    <row r="43" spans="1:4">
      <c r="A43" s="4" t="s">
        <v>987</v>
      </c>
      <c r="B43" s="4" t="s">
        <v>1001</v>
      </c>
    </row>
    <row r="44" spans="1:4">
      <c r="A44" s="4" t="s">
        <v>1002</v>
      </c>
    </row>
    <row r="45" spans="1:4">
      <c r="A45" s="3" t="s">
        <v>983</v>
      </c>
    </row>
    <row r="46" spans="1:4">
      <c r="A46" s="4" t="s">
        <v>990</v>
      </c>
      <c r="B46" s="6" t="n">
        <v>15</v>
      </c>
    </row>
    <row r="47" spans="1:4">
      <c r="A47" s="4" t="s">
        <v>1003</v>
      </c>
    </row>
    <row r="48" spans="1:4">
      <c r="A48" s="3" t="s">
        <v>983</v>
      </c>
    </row>
    <row r="49" spans="1:4">
      <c r="A49" s="4" t="s">
        <v>990</v>
      </c>
      <c r="B49" s="7" t="n">
        <v>19.99</v>
      </c>
    </row>
    <row r="50" spans="1:4">
      <c r="A50" s="4" t="s">
        <v>1004</v>
      </c>
    </row>
    <row r="51" spans="1:4">
      <c r="A51" s="3" t="s">
        <v>983</v>
      </c>
    </row>
    <row r="52" spans="1:4">
      <c r="A52" s="4" t="s">
        <v>984</v>
      </c>
      <c r="B52" s="5" t="n">
        <v>135810</v>
      </c>
    </row>
    <row r="53" spans="1:4">
      <c r="A53" s="4" t="s">
        <v>985</v>
      </c>
      <c r="B53" s="7" t="n">
        <v>20.83</v>
      </c>
    </row>
    <row r="54" spans="1:4">
      <c r="A54" s="4" t="s">
        <v>987</v>
      </c>
      <c r="B54" s="4" t="s">
        <v>1005</v>
      </c>
    </row>
    <row r="55" spans="1:4">
      <c r="A55" s="4" t="s">
        <v>1006</v>
      </c>
    </row>
    <row r="56" spans="1:4">
      <c r="A56" s="3" t="s">
        <v>983</v>
      </c>
    </row>
    <row r="57" spans="1:4">
      <c r="A57" s="4" t="s">
        <v>990</v>
      </c>
      <c r="B57" s="6" t="n">
        <v>20</v>
      </c>
    </row>
    <row r="58" spans="1:4">
      <c r="A58" s="4" t="s">
        <v>1007</v>
      </c>
    </row>
    <row r="59" spans="1:4">
      <c r="A59" s="3" t="s">
        <v>983</v>
      </c>
    </row>
    <row r="60" spans="1:4">
      <c r="A60" s="4" t="s">
        <v>990</v>
      </c>
      <c r="B60" s="6" t="n">
        <v>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30</v>
      </c>
      <c r="C2" s="2" t="s">
        <v>31</v>
      </c>
    </row>
    <row r="3" spans="1:3">
      <c r="A3" s="4" t="s">
        <v>907</v>
      </c>
    </row>
    <row r="4" spans="1:3">
      <c r="A4" s="3" t="s">
        <v>1009</v>
      </c>
    </row>
    <row r="5" spans="1:3">
      <c r="A5" s="4" t="s">
        <v>1010</v>
      </c>
      <c r="B5" s="5" t="n">
        <v>543277</v>
      </c>
      <c r="C5" s="5" t="n">
        <v>143363</v>
      </c>
    </row>
    <row r="6" spans="1:3">
      <c r="A6" s="4" t="s">
        <v>1011</v>
      </c>
      <c r="B6" s="5" t="n">
        <v>488560</v>
      </c>
      <c r="C6" s="5" t="n">
        <v>690998</v>
      </c>
    </row>
    <row r="7" spans="1:3">
      <c r="A7" s="4" t="s">
        <v>1012</v>
      </c>
      <c r="B7" s="5" t="n">
        <v>-220289</v>
      </c>
    </row>
    <row r="8" spans="1:3">
      <c r="A8" s="4" t="s">
        <v>1013</v>
      </c>
      <c r="C8" s="5" t="n">
        <v>-287634</v>
      </c>
    </row>
    <row r="9" spans="1:3">
      <c r="A9" s="4" t="s">
        <v>1014</v>
      </c>
      <c r="B9" s="5" t="n">
        <v>-8500</v>
      </c>
      <c r="C9" s="5" t="n">
        <v>-3450</v>
      </c>
    </row>
    <row r="10" spans="1:3">
      <c r="A10" s="4" t="s">
        <v>1010</v>
      </c>
      <c r="B10" s="5" t="n">
        <v>803048</v>
      </c>
      <c r="C10" s="5" t="n">
        <v>543277</v>
      </c>
    </row>
    <row r="11" spans="1:3">
      <c r="A11" s="4" t="s">
        <v>894</v>
      </c>
    </row>
    <row r="12" spans="1:3">
      <c r="A12" s="3" t="s">
        <v>1009</v>
      </c>
    </row>
    <row r="13" spans="1:3">
      <c r="A13" s="4" t="s">
        <v>1010</v>
      </c>
      <c r="B13" s="5" t="n">
        <v>1142544</v>
      </c>
      <c r="C13" s="5" t="n">
        <v>441994</v>
      </c>
    </row>
    <row r="14" spans="1:3">
      <c r="A14" s="4" t="s">
        <v>1011</v>
      </c>
      <c r="B14" s="5" t="n">
        <v>143740</v>
      </c>
      <c r="C14" s="5" t="n">
        <v>822100</v>
      </c>
    </row>
    <row r="15" spans="1:3">
      <c r="A15" s="4" t="s">
        <v>1012</v>
      </c>
      <c r="B15" s="5" t="n">
        <v>-129706</v>
      </c>
    </row>
    <row r="16" spans="1:3">
      <c r="A16" s="4" t="s">
        <v>1013</v>
      </c>
      <c r="C16" s="5" t="n">
        <v>-121550</v>
      </c>
    </row>
    <row r="17" spans="1:3">
      <c r="A17" s="4" t="s">
        <v>1014</v>
      </c>
      <c r="B17" s="5" t="n">
        <v>-44200</v>
      </c>
    </row>
    <row r="18" spans="1:3">
      <c r="A18" s="4" t="s">
        <v>1010</v>
      </c>
      <c r="B18" s="5" t="n">
        <v>1112378</v>
      </c>
      <c r="C18" s="5" t="n">
        <v>114254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30</v>
      </c>
      <c r="C2" s="2" t="s">
        <v>31</v>
      </c>
    </row>
    <row r="3" spans="1:3">
      <c r="A3" s="3" t="s">
        <v>1016</v>
      </c>
    </row>
    <row r="4" spans="1:3">
      <c r="A4" s="4" t="s">
        <v>1017</v>
      </c>
      <c r="B4" s="6" t="n">
        <v>86407</v>
      </c>
      <c r="C4" s="6" t="n">
        <v>11541</v>
      </c>
    </row>
    <row r="5" spans="1:3">
      <c r="A5" s="4" t="s">
        <v>1018</v>
      </c>
      <c r="B5" s="5" t="n">
        <v>36524</v>
      </c>
      <c r="C5" s="5" t="n">
        <v>5532</v>
      </c>
    </row>
    <row r="6" spans="1:3">
      <c r="A6" s="4" t="s">
        <v>1019</v>
      </c>
      <c r="B6" s="5" t="n">
        <v>31819</v>
      </c>
      <c r="C6" s="5" t="n">
        <v>2221</v>
      </c>
    </row>
    <row r="7" spans="1:3">
      <c r="A7" s="4" t="s">
        <v>1020</v>
      </c>
      <c r="B7" s="5" t="n">
        <v>20195</v>
      </c>
      <c r="C7" s="5" t="n">
        <v>3783</v>
      </c>
    </row>
    <row r="8" spans="1:3">
      <c r="A8" s="4" t="s">
        <v>1021</v>
      </c>
      <c r="B8" s="5" t="n">
        <v>10823</v>
      </c>
      <c r="C8" s="5" t="n">
        <v>997</v>
      </c>
    </row>
    <row r="9" spans="1:3">
      <c r="A9" s="4" t="s">
        <v>1022</v>
      </c>
      <c r="B9" s="5" t="n">
        <v>9451</v>
      </c>
      <c r="C9" s="5" t="n">
        <v>799</v>
      </c>
    </row>
    <row r="10" spans="1:3">
      <c r="A10" s="4" t="s">
        <v>1023</v>
      </c>
      <c r="B10" s="5" t="n">
        <v>195219</v>
      </c>
      <c r="C10" s="5" t="n">
        <v>24873</v>
      </c>
    </row>
    <row r="11" spans="1:3">
      <c r="A11" s="4" t="s">
        <v>1024</v>
      </c>
      <c r="B11" s="5" t="n">
        <v>-36021</v>
      </c>
      <c r="C11" s="5" t="n">
        <v>-5845</v>
      </c>
    </row>
    <row r="12" spans="1:3">
      <c r="A12" s="4" t="s">
        <v>1025</v>
      </c>
      <c r="B12" s="6" t="n">
        <v>159198</v>
      </c>
      <c r="C12" s="6" t="n">
        <v>1902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30</v>
      </c>
      <c r="C2" s="2" t="s">
        <v>31</v>
      </c>
    </row>
    <row r="3" spans="1:3">
      <c r="A3" s="3" t="s">
        <v>1027</v>
      </c>
    </row>
    <row r="4" spans="1:3">
      <c r="A4" s="4" t="s">
        <v>1028</v>
      </c>
      <c r="B4" s="6" t="n">
        <v>6904</v>
      </c>
      <c r="C4" s="6" t="n">
        <v>5547</v>
      </c>
    </row>
    <row r="5" spans="1:3">
      <c r="A5" s="4" t="s">
        <v>97</v>
      </c>
      <c r="B5" s="5" t="n">
        <v>5017</v>
      </c>
      <c r="C5" s="5" t="n">
        <v>5649</v>
      </c>
    </row>
    <row r="6" spans="1:3">
      <c r="A6" s="4" t="s">
        <v>1029</v>
      </c>
      <c r="B6" s="5" t="n">
        <v>3672</v>
      </c>
      <c r="C6" s="5" t="n">
        <v>2390</v>
      </c>
    </row>
    <row r="7" spans="1:3">
      <c r="A7" s="4" t="s">
        <v>1030</v>
      </c>
      <c r="B7" s="5" t="n">
        <v>3899</v>
      </c>
      <c r="C7" s="5" t="n">
        <v>2798</v>
      </c>
    </row>
    <row r="8" spans="1:3">
      <c r="A8" s="4" t="s">
        <v>563</v>
      </c>
      <c r="B8" s="5" t="n">
        <v>484</v>
      </c>
      <c r="C8" s="5" t="n">
        <v>77</v>
      </c>
    </row>
    <row r="9" spans="1:3">
      <c r="A9" s="4" t="s">
        <v>1031</v>
      </c>
      <c r="B9" s="6" t="n">
        <v>19976</v>
      </c>
      <c r="C9" s="6" t="n">
        <v>164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30</v>
      </c>
      <c r="C2" s="2" t="s">
        <v>31</v>
      </c>
    </row>
    <row r="3" spans="1:3">
      <c r="A3" s="3" t="s">
        <v>1033</v>
      </c>
    </row>
    <row r="4" spans="1:3">
      <c r="A4" s="4" t="s">
        <v>1034</v>
      </c>
      <c r="B4" s="6" t="n">
        <v>-38185</v>
      </c>
      <c r="C4" s="6" t="n">
        <v>19002</v>
      </c>
    </row>
    <row r="5" spans="1:3">
      <c r="A5" s="4" t="s">
        <v>1035</v>
      </c>
      <c r="B5" s="5" t="n">
        <v>288</v>
      </c>
      <c r="C5" s="5" t="n">
        <v>-7834</v>
      </c>
    </row>
    <row r="6" spans="1:3">
      <c r="A6" s="4" t="s">
        <v>1036</v>
      </c>
      <c r="B6" s="5" t="n">
        <v>-14123</v>
      </c>
      <c r="C6" s="5" t="n">
        <v>-1299</v>
      </c>
    </row>
    <row r="7" spans="1:3">
      <c r="A7" s="4" t="s">
        <v>564</v>
      </c>
      <c r="B7" s="5" t="n">
        <v>178</v>
      </c>
      <c r="C7" s="5" t="n">
        <v>-9631</v>
      </c>
    </row>
    <row r="8" spans="1:3">
      <c r="A8" s="4" t="s">
        <v>1037</v>
      </c>
      <c r="B8" s="5" t="n">
        <v>-881</v>
      </c>
    </row>
    <row r="9" spans="1:3">
      <c r="A9" s="4" t="s">
        <v>78</v>
      </c>
      <c r="B9" s="6" t="n">
        <v>-52723</v>
      </c>
      <c r="C9" s="6" t="n">
        <v>2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038</v>
      </c>
      <c r="B1" s="2" t="s">
        <v>1</v>
      </c>
    </row>
    <row r="2" spans="1:3">
      <c r="B2" s="2" t="s">
        <v>30</v>
      </c>
      <c r="C2" s="2" t="s">
        <v>31</v>
      </c>
    </row>
    <row r="3" spans="1:3">
      <c r="A3" s="3" t="s">
        <v>151</v>
      </c>
    </row>
    <row r="4" spans="1:3">
      <c r="A4" s="4" t="s">
        <v>1039</v>
      </c>
      <c r="B4" s="4" t="s">
        <v>1040</v>
      </c>
      <c r="C4" s="4" t="s">
        <v>104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30</v>
      </c>
      <c r="C2" s="2" t="s">
        <v>31</v>
      </c>
    </row>
    <row r="3" spans="1:3">
      <c r="A3" s="3" t="s">
        <v>1042</v>
      </c>
    </row>
    <row r="4" spans="1:3">
      <c r="A4" s="4" t="s">
        <v>1043</v>
      </c>
      <c r="B4" s="6" t="n">
        <v>-13186</v>
      </c>
      <c r="C4" s="6" t="n">
        <v>-37070</v>
      </c>
    </row>
    <row r="5" spans="1:3">
      <c r="A5" s="4" t="s">
        <v>1044</v>
      </c>
      <c r="B5" s="4" t="s">
        <v>1040</v>
      </c>
      <c r="C5" s="4" t="s">
        <v>1040</v>
      </c>
    </row>
    <row r="6" spans="1:3">
      <c r="A6" s="4" t="s">
        <v>1045</v>
      </c>
      <c r="B6" s="6" t="n">
        <v>-3560</v>
      </c>
      <c r="C6" s="6" t="n">
        <v>-10009</v>
      </c>
    </row>
    <row r="7" spans="1:3">
      <c r="A7" s="4" t="s">
        <v>1046</v>
      </c>
      <c r="B7" s="5" t="n">
        <v>3000</v>
      </c>
      <c r="C7" s="5" t="n">
        <v>3250</v>
      </c>
    </row>
    <row r="8" spans="1:3">
      <c r="A8" s="4" t="s">
        <v>1047</v>
      </c>
      <c r="C8" s="5" t="n">
        <v>-176</v>
      </c>
    </row>
    <row r="9" spans="1:3">
      <c r="A9" s="4" t="s">
        <v>1048</v>
      </c>
      <c r="B9" s="5" t="n">
        <v>536</v>
      </c>
      <c r="C9" s="5" t="n">
        <v>2679</v>
      </c>
    </row>
    <row r="10" spans="1:3">
      <c r="A10" s="4" t="s">
        <v>98</v>
      </c>
      <c r="B10" s="5" t="n">
        <v>10310</v>
      </c>
      <c r="C10" s="5" t="n">
        <v>-5394</v>
      </c>
    </row>
    <row r="11" spans="1:3">
      <c r="A11" s="4" t="s">
        <v>117</v>
      </c>
      <c r="B11" s="5" t="n">
        <v>1448</v>
      </c>
    </row>
    <row r="12" spans="1:3">
      <c r="A12" s="4" t="s">
        <v>113</v>
      </c>
      <c r="B12" s="5" t="n">
        <v>1008</v>
      </c>
    </row>
    <row r="13" spans="1:3">
      <c r="A13" s="4" t="s">
        <v>1049</v>
      </c>
      <c r="C13" s="5" t="n">
        <v>-3761</v>
      </c>
    </row>
    <row r="14" spans="1:3">
      <c r="A14" s="4" t="s">
        <v>1050</v>
      </c>
      <c r="B14" s="5" t="n">
        <v>5238</v>
      </c>
      <c r="C14" s="5" t="n">
        <v>8097</v>
      </c>
    </row>
    <row r="15" spans="1:3">
      <c r="A15" s="4" t="s">
        <v>1051</v>
      </c>
      <c r="B15" s="5" t="n">
        <v>-10842</v>
      </c>
      <c r="C15" s="5" t="n">
        <v>7649</v>
      </c>
    </row>
    <row r="16" spans="1:3">
      <c r="A16" s="4" t="s">
        <v>1052</v>
      </c>
      <c r="B16" s="5" t="n">
        <v>7138</v>
      </c>
      <c r="C16" s="5" t="n">
        <v>2335</v>
      </c>
    </row>
    <row r="17" spans="1:3">
      <c r="A17" s="4" t="s">
        <v>80</v>
      </c>
      <c r="B17" s="5" t="n">
        <v>7250</v>
      </c>
      <c r="C17" s="5" t="n">
        <v>468</v>
      </c>
    </row>
    <row r="18" spans="1:3">
      <c r="A18" s="4" t="s">
        <v>1053</v>
      </c>
      <c r="B18" s="5" t="n">
        <v>-112</v>
      </c>
      <c r="C18" s="5" t="n">
        <v>1867</v>
      </c>
    </row>
    <row r="19" spans="1:3">
      <c r="A19" s="4" t="s">
        <v>1052</v>
      </c>
      <c r="B19" s="6" t="n">
        <v>7138</v>
      </c>
      <c r="C19" s="6" t="n">
        <v>233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30</v>
      </c>
      <c r="C1" s="2" t="s">
        <v>31</v>
      </c>
    </row>
    <row r="2" spans="1:3">
      <c r="A2" s="3" t="s">
        <v>1055</v>
      </c>
    </row>
    <row r="3" spans="1:3">
      <c r="A3" s="4" t="s">
        <v>1056</v>
      </c>
      <c r="B3" s="6" t="n">
        <v>11698</v>
      </c>
      <c r="C3" s="6" t="n">
        <v>7559</v>
      </c>
    </row>
    <row r="4" spans="1:3">
      <c r="A4" s="4" t="s">
        <v>544</v>
      </c>
      <c r="B4" s="5" t="n">
        <v>4727</v>
      </c>
      <c r="C4" s="5" t="n">
        <v>3691</v>
      </c>
    </row>
    <row r="5" spans="1:3">
      <c r="A5" s="4" t="s">
        <v>105</v>
      </c>
      <c r="B5" s="5" t="n">
        <v>1290</v>
      </c>
      <c r="C5" s="5" t="n">
        <v>1671</v>
      </c>
    </row>
    <row r="6" spans="1:3">
      <c r="A6" s="4" t="s">
        <v>1057</v>
      </c>
      <c r="B6" s="5" t="n">
        <v>17715</v>
      </c>
      <c r="C6" s="5" t="n">
        <v>12921</v>
      </c>
    </row>
    <row r="7" spans="1:3">
      <c r="A7" s="4" t="s">
        <v>42</v>
      </c>
      <c r="B7" s="5" t="n">
        <v>-18456</v>
      </c>
      <c r="C7" s="5" t="n">
        <v>-16800</v>
      </c>
    </row>
    <row r="8" spans="1:3">
      <c r="A8" s="4" t="s">
        <v>105</v>
      </c>
      <c r="B8" s="5" t="n">
        <v>-9971</v>
      </c>
      <c r="C8" s="5" t="n">
        <v>-4609</v>
      </c>
    </row>
    <row r="9" spans="1:3">
      <c r="A9" s="4" t="s">
        <v>1058</v>
      </c>
      <c r="B9" s="5" t="n">
        <v>-28427</v>
      </c>
      <c r="C9" s="5" t="n">
        <v>-21409</v>
      </c>
    </row>
    <row r="10" spans="1:3">
      <c r="A10" s="4" t="s">
        <v>1059</v>
      </c>
      <c r="B10" s="6" t="n">
        <v>-10712</v>
      </c>
      <c r="C10" s="6" t="n">
        <v>-84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30</v>
      </c>
    </row>
    <row r="3" spans="1:2">
      <c r="A3" s="3" t="s">
        <v>151</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30</v>
      </c>
      <c r="C2" s="2" t="s">
        <v>31</v>
      </c>
    </row>
    <row r="3" spans="1:3">
      <c r="A3" s="3" t="s">
        <v>1061</v>
      </c>
    </row>
    <row r="4" spans="1:3">
      <c r="A4" s="4" t="s">
        <v>638</v>
      </c>
      <c r="B4" s="6" t="n">
        <v>-8488</v>
      </c>
      <c r="C4" s="6" t="n">
        <v>-7685</v>
      </c>
    </row>
    <row r="5" spans="1:3">
      <c r="A5" s="4" t="s">
        <v>1062</v>
      </c>
      <c r="B5" s="5" t="n">
        <v>112</v>
      </c>
      <c r="C5" s="5" t="n">
        <v>-1867</v>
      </c>
    </row>
    <row r="6" spans="1:3">
      <c r="A6" s="4" t="s">
        <v>641</v>
      </c>
      <c r="C6" s="5" t="n">
        <v>1064</v>
      </c>
    </row>
    <row r="7" spans="1:3">
      <c r="A7" s="4" t="s">
        <v>1063</v>
      </c>
      <c r="B7" s="5" t="n">
        <v>-2336</v>
      </c>
    </row>
    <row r="8" spans="1:3">
      <c r="A8" s="4" t="s">
        <v>639</v>
      </c>
      <c r="B8" s="6" t="n">
        <v>-10712</v>
      </c>
      <c r="C8" s="6" t="n">
        <v>-848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30</v>
      </c>
      <c r="C1" s="2" t="s">
        <v>31</v>
      </c>
      <c r="D1" s="2" t="s">
        <v>623</v>
      </c>
    </row>
    <row r="2" spans="1:4">
      <c r="A2" s="3" t="s">
        <v>1065</v>
      </c>
    </row>
    <row r="3" spans="1:4">
      <c r="A3" s="4" t="s">
        <v>43</v>
      </c>
      <c r="B3" s="4" t="s">
        <v>44</v>
      </c>
      <c r="C3" s="6" t="n">
        <v>1064</v>
      </c>
    </row>
    <row r="4" spans="1:4">
      <c r="A4" s="4" t="s">
        <v>56</v>
      </c>
      <c r="B4" s="5" t="n">
        <v>-10712</v>
      </c>
      <c r="C4" s="5" t="n">
        <v>-9552</v>
      </c>
    </row>
    <row r="5" spans="1:4">
      <c r="A5" s="4" t="s">
        <v>1059</v>
      </c>
      <c r="B5" s="6" t="n">
        <v>-10712</v>
      </c>
      <c r="C5" s="6" t="n">
        <v>-8488</v>
      </c>
      <c r="D5" s="6" t="n">
        <v>-76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30</v>
      </c>
      <c r="C2" s="2" t="s">
        <v>31</v>
      </c>
    </row>
    <row r="3" spans="1:3">
      <c r="A3" s="3" t="s">
        <v>1067</v>
      </c>
    </row>
    <row r="4" spans="1:3">
      <c r="A4" s="4" t="s">
        <v>1056</v>
      </c>
      <c r="B4" s="6" t="n">
        <v>41647</v>
      </c>
      <c r="C4" s="6" t="n">
        <v>58304</v>
      </c>
    </row>
    <row r="5" spans="1:3">
      <c r="A5" s="4" t="s">
        <v>1068</v>
      </c>
      <c r="B5" s="5" t="n">
        <v>41025</v>
      </c>
      <c r="C5" s="5" t="n">
        <v>42325</v>
      </c>
    </row>
    <row r="6" spans="1:3">
      <c r="A6" s="4" t="s">
        <v>42</v>
      </c>
      <c r="B6" s="5" t="n">
        <v>18735</v>
      </c>
      <c r="C6" s="5" t="n">
        <v>31141</v>
      </c>
    </row>
    <row r="7" spans="1:3">
      <c r="A7" s="4" t="s">
        <v>141</v>
      </c>
      <c r="B7" s="5" t="n">
        <v>4522</v>
      </c>
      <c r="C7" s="5" t="n">
        <v>4976</v>
      </c>
    </row>
    <row r="8" spans="1:3">
      <c r="A8" s="4" t="s">
        <v>107</v>
      </c>
      <c r="B8" s="5" t="n">
        <v>27422</v>
      </c>
      <c r="C8" s="5" t="n">
        <v>13079</v>
      </c>
    </row>
    <row r="9" spans="1:3">
      <c r="A9" s="4" t="s">
        <v>1069</v>
      </c>
      <c r="B9" s="5" t="n">
        <v>38948</v>
      </c>
      <c r="C9" s="5" t="n">
        <v>53850</v>
      </c>
    </row>
    <row r="10" spans="1:3">
      <c r="A10" s="4" t="s">
        <v>545</v>
      </c>
      <c r="B10" s="5" t="n">
        <v>28609</v>
      </c>
      <c r="C10" s="5" t="n">
        <v>14018</v>
      </c>
    </row>
    <row r="11" spans="1:3">
      <c r="A11" s="4" t="s">
        <v>1070</v>
      </c>
      <c r="B11" s="5" t="n">
        <v>6525</v>
      </c>
      <c r="C11" s="5" t="n">
        <v>6525</v>
      </c>
    </row>
    <row r="12" spans="1:3">
      <c r="A12" s="4" t="s">
        <v>1071</v>
      </c>
      <c r="B12" s="5" t="n">
        <v>36570</v>
      </c>
      <c r="C12" s="5" t="n">
        <v>21501</v>
      </c>
    </row>
    <row r="13" spans="1:3">
      <c r="A13" s="4" t="s">
        <v>1072</v>
      </c>
      <c r="B13" s="5" t="n">
        <v>16557</v>
      </c>
      <c r="C13" s="5" t="n">
        <v>18024</v>
      </c>
    </row>
    <row r="14" spans="1:3">
      <c r="A14" s="4" t="s">
        <v>105</v>
      </c>
      <c r="B14" s="5" t="n">
        <v>2100</v>
      </c>
      <c r="C14" s="5" t="n">
        <v>5456</v>
      </c>
    </row>
    <row r="15" spans="1:3">
      <c r="A15" s="4" t="s">
        <v>1073</v>
      </c>
      <c r="B15" s="6" t="n">
        <v>262660</v>
      </c>
      <c r="C15" s="6" t="n">
        <v>26919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30</v>
      </c>
      <c r="C1" s="2" t="s">
        <v>31</v>
      </c>
    </row>
    <row r="2" spans="1:3">
      <c r="A2" s="3" t="s">
        <v>803</v>
      </c>
    </row>
    <row r="3" spans="1:3">
      <c r="A3" s="4" t="s">
        <v>1075</v>
      </c>
      <c r="B3" s="6" t="n">
        <v>41648</v>
      </c>
      <c r="C3" s="6" t="n">
        <v>58304</v>
      </c>
    </row>
    <row r="4" spans="1:3">
      <c r="A4" s="4" t="s">
        <v>1076</v>
      </c>
    </row>
    <row r="5" spans="1:3">
      <c r="A5" s="3" t="s">
        <v>803</v>
      </c>
    </row>
    <row r="6" spans="1:3">
      <c r="A6" s="4" t="s">
        <v>1075</v>
      </c>
      <c r="B6" s="5" t="n">
        <v>6929</v>
      </c>
      <c r="C6" s="5" t="n">
        <v>16692</v>
      </c>
    </row>
    <row r="7" spans="1:3">
      <c r="A7" s="4" t="s">
        <v>1077</v>
      </c>
    </row>
    <row r="8" spans="1:3">
      <c r="A8" s="3" t="s">
        <v>803</v>
      </c>
    </row>
    <row r="9" spans="1:3">
      <c r="A9" s="4" t="s">
        <v>1075</v>
      </c>
      <c r="C9" s="5" t="n">
        <v>15988</v>
      </c>
    </row>
    <row r="10" spans="1:3">
      <c r="A10" s="4" t="s">
        <v>1078</v>
      </c>
    </row>
    <row r="11" spans="1:3">
      <c r="A11" s="3" t="s">
        <v>803</v>
      </c>
    </row>
    <row r="12" spans="1:3">
      <c r="A12" s="4" t="s">
        <v>1075</v>
      </c>
      <c r="B12" s="6" t="n">
        <v>34719</v>
      </c>
      <c r="C12" s="5" t="n">
        <v>23420</v>
      </c>
    </row>
    <row r="13" spans="1:3">
      <c r="A13" s="4" t="s">
        <v>1079</v>
      </c>
    </row>
    <row r="14" spans="1:3">
      <c r="A14" s="3" t="s">
        <v>803</v>
      </c>
    </row>
    <row r="15" spans="1:3">
      <c r="A15" s="4" t="s">
        <v>1075</v>
      </c>
      <c r="C15" s="5" t="n">
        <v>1544</v>
      </c>
    </row>
    <row r="16" spans="1:3">
      <c r="A16" s="4" t="s">
        <v>1080</v>
      </c>
    </row>
    <row r="17" spans="1:3">
      <c r="A17" s="3" t="s">
        <v>803</v>
      </c>
    </row>
    <row r="18" spans="1:3">
      <c r="A18" s="4" t="s">
        <v>1075</v>
      </c>
      <c r="C18" s="6" t="n">
        <v>6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30</v>
      </c>
      <c r="C2" s="2" t="s">
        <v>31</v>
      </c>
    </row>
    <row r="3" spans="1:3">
      <c r="A3" s="3" t="s">
        <v>1082</v>
      </c>
    </row>
    <row r="4" spans="1:3">
      <c r="A4" s="4" t="s">
        <v>68</v>
      </c>
      <c r="B4" s="6" t="n">
        <v>281697</v>
      </c>
      <c r="C4" s="6" t="n">
        <v>30159</v>
      </c>
    </row>
    <row r="5" spans="1:3">
      <c r="A5" s="4" t="s">
        <v>69</v>
      </c>
      <c r="B5" s="5" t="n">
        <v>-159198</v>
      </c>
      <c r="C5" s="5" t="n">
        <v>-19028</v>
      </c>
    </row>
    <row r="6" spans="1:3">
      <c r="A6" s="4" t="s">
        <v>70</v>
      </c>
      <c r="B6" s="5" t="n">
        <v>-38645</v>
      </c>
      <c r="C6" s="5" t="n">
        <v>-4201</v>
      </c>
    </row>
    <row r="7" spans="1:3">
      <c r="A7" s="4" t="s">
        <v>1083</v>
      </c>
      <c r="B7" s="5" t="n">
        <v>83854</v>
      </c>
      <c r="C7" s="5" t="n">
        <v>6930</v>
      </c>
    </row>
    <row r="8" spans="1:3">
      <c r="A8" s="4" t="s">
        <v>236</v>
      </c>
      <c r="C8" s="5" t="n">
        <v>-13283</v>
      </c>
    </row>
    <row r="9" spans="1:3">
      <c r="A9" s="4" t="s">
        <v>72</v>
      </c>
      <c r="B9" s="5" t="n">
        <v>-8754</v>
      </c>
      <c r="C9" s="5" t="n">
        <v>-12232</v>
      </c>
    </row>
    <row r="10" spans="1:3">
      <c r="A10" s="4" t="s">
        <v>73</v>
      </c>
      <c r="B10" s="5" t="n">
        <v>-19976</v>
      </c>
      <c r="C10" s="5" t="n">
        <v>-16461</v>
      </c>
    </row>
    <row r="11" spans="1:3">
      <c r="A11" s="4" t="s">
        <v>1084</v>
      </c>
      <c r="B11" s="5" t="n">
        <v>55124</v>
      </c>
      <c r="C11" s="5" t="n">
        <v>-35046</v>
      </c>
    </row>
    <row r="12" spans="1:3">
      <c r="A12" s="4" t="s">
        <v>76</v>
      </c>
      <c r="B12" s="5" t="n">
        <v>-17537</v>
      </c>
      <c r="C12" s="5" t="n">
        <v>-6698</v>
      </c>
    </row>
    <row r="13" spans="1:3">
      <c r="A13" s="4" t="s">
        <v>77</v>
      </c>
      <c r="B13" s="5" t="n">
        <v>1950</v>
      </c>
      <c r="C13" s="5" t="n">
        <v>4436</v>
      </c>
    </row>
    <row r="14" spans="1:3">
      <c r="A14" s="4" t="s">
        <v>564</v>
      </c>
      <c r="B14" s="5" t="n">
        <v>-52723</v>
      </c>
      <c r="C14" s="5" t="n">
        <v>238</v>
      </c>
    </row>
    <row r="15" spans="1:3">
      <c r="A15" s="4" t="s">
        <v>1085</v>
      </c>
      <c r="B15" s="5" t="n">
        <v>-13186</v>
      </c>
      <c r="C15" s="5" t="n">
        <v>-37070</v>
      </c>
    </row>
    <row r="16" spans="1:3">
      <c r="A16" s="4" t="s">
        <v>1086</v>
      </c>
      <c r="B16" s="5" t="n">
        <v>-7138</v>
      </c>
      <c r="C16" s="5" t="n">
        <v>-2335</v>
      </c>
    </row>
    <row r="17" spans="1:3">
      <c r="A17" s="4" t="s">
        <v>1087</v>
      </c>
      <c r="B17" s="5" t="n">
        <v>-20324</v>
      </c>
      <c r="C17" s="5" t="n">
        <v>-39405</v>
      </c>
    </row>
    <row r="18" spans="1:3">
      <c r="A18" s="4" t="s">
        <v>837</v>
      </c>
    </row>
    <row r="19" spans="1:3">
      <c r="A19" s="3" t="s">
        <v>1082</v>
      </c>
    </row>
    <row r="20" spans="1:3">
      <c r="A20" s="4" t="s">
        <v>68</v>
      </c>
      <c r="B20" s="5" t="n">
        <v>178175</v>
      </c>
      <c r="C20" s="5" t="n">
        <v>30159</v>
      </c>
    </row>
    <row r="21" spans="1:3">
      <c r="A21" s="4" t="s">
        <v>69</v>
      </c>
      <c r="B21" s="5" t="n">
        <v>-108573</v>
      </c>
      <c r="C21" s="5" t="n">
        <v>-19028</v>
      </c>
    </row>
    <row r="22" spans="1:3">
      <c r="A22" s="4" t="s">
        <v>70</v>
      </c>
      <c r="B22" s="5" t="n">
        <v>-16764</v>
      </c>
      <c r="C22" s="5" t="n">
        <v>-4201</v>
      </c>
    </row>
    <row r="23" spans="1:3">
      <c r="A23" s="4" t="s">
        <v>1083</v>
      </c>
      <c r="B23" s="5" t="n">
        <v>52838</v>
      </c>
      <c r="C23" s="5" t="n">
        <v>6930</v>
      </c>
    </row>
    <row r="24" spans="1:3">
      <c r="A24" s="4" t="s">
        <v>72</v>
      </c>
      <c r="C24" s="5" t="n">
        <v>-2</v>
      </c>
    </row>
    <row r="25" spans="1:3">
      <c r="A25" s="4" t="s">
        <v>1084</v>
      </c>
      <c r="B25" s="5" t="n">
        <v>52838</v>
      </c>
      <c r="C25" s="5" t="n">
        <v>6928</v>
      </c>
    </row>
    <row r="26" spans="1:3">
      <c r="A26" s="4" t="s">
        <v>76</v>
      </c>
      <c r="B26" s="5" t="n">
        <v>-385</v>
      </c>
      <c r="C26" s="5" t="n">
        <v>-1911</v>
      </c>
    </row>
    <row r="27" spans="1:3">
      <c r="A27" s="4" t="s">
        <v>77</v>
      </c>
      <c r="B27" s="5" t="n">
        <v>17</v>
      </c>
    </row>
    <row r="28" spans="1:3">
      <c r="A28" s="4" t="s">
        <v>564</v>
      </c>
      <c r="B28" s="5" t="n">
        <v>-1756</v>
      </c>
      <c r="C28" s="5" t="n">
        <v>102</v>
      </c>
    </row>
    <row r="29" spans="1:3">
      <c r="A29" s="4" t="s">
        <v>1085</v>
      </c>
      <c r="B29" s="5" t="n">
        <v>50714</v>
      </c>
      <c r="C29" s="5" t="n">
        <v>5119</v>
      </c>
    </row>
    <row r="30" spans="1:3">
      <c r="A30" s="4" t="s">
        <v>1086</v>
      </c>
      <c r="B30" s="5" t="n">
        <v>-6713</v>
      </c>
      <c r="C30" s="5" t="n">
        <v>-448</v>
      </c>
    </row>
    <row r="31" spans="1:3">
      <c r="A31" s="4" t="s">
        <v>1087</v>
      </c>
      <c r="B31" s="5" t="n">
        <v>44001</v>
      </c>
      <c r="C31" s="5" t="n">
        <v>4671</v>
      </c>
    </row>
    <row r="32" spans="1:3">
      <c r="A32" s="4" t="s">
        <v>618</v>
      </c>
    </row>
    <row r="33" spans="1:3">
      <c r="A33" s="3" t="s">
        <v>1082</v>
      </c>
    </row>
    <row r="34" spans="1:3">
      <c r="A34" s="4" t="s">
        <v>68</v>
      </c>
      <c r="B34" s="5" t="n">
        <v>103522</v>
      </c>
    </row>
    <row r="35" spans="1:3">
      <c r="A35" s="4" t="s">
        <v>69</v>
      </c>
      <c r="B35" s="5" t="n">
        <v>-50625</v>
      </c>
    </row>
    <row r="36" spans="1:3">
      <c r="A36" s="4" t="s">
        <v>70</v>
      </c>
      <c r="B36" s="5" t="n">
        <v>-21881</v>
      </c>
    </row>
    <row r="37" spans="1:3">
      <c r="A37" s="4" t="s">
        <v>1083</v>
      </c>
      <c r="B37" s="5" t="n">
        <v>31016</v>
      </c>
    </row>
    <row r="38" spans="1:3">
      <c r="A38" s="4" t="s">
        <v>236</v>
      </c>
      <c r="C38" s="5" t="n">
        <v>-3360</v>
      </c>
    </row>
    <row r="39" spans="1:3">
      <c r="A39" s="4" t="s">
        <v>72</v>
      </c>
      <c r="B39" s="5" t="n">
        <v>-2028</v>
      </c>
      <c r="C39" s="5" t="n">
        <v>-1531</v>
      </c>
    </row>
    <row r="40" spans="1:3">
      <c r="A40" s="4" t="s">
        <v>1084</v>
      </c>
      <c r="B40" s="5" t="n">
        <v>28988</v>
      </c>
      <c r="C40" s="5" t="n">
        <v>-4891</v>
      </c>
    </row>
    <row r="41" spans="1:3">
      <c r="A41" s="4" t="s">
        <v>76</v>
      </c>
      <c r="B41" s="5" t="n">
        <v>-552</v>
      </c>
      <c r="C41" s="5" t="n">
        <v>-300</v>
      </c>
    </row>
    <row r="42" spans="1:3">
      <c r="A42" s="4" t="s">
        <v>77</v>
      </c>
      <c r="B42" s="5" t="n">
        <v>184</v>
      </c>
      <c r="C42" s="5" t="n">
        <v>2525</v>
      </c>
    </row>
    <row r="43" spans="1:3">
      <c r="A43" s="4" t="s">
        <v>564</v>
      </c>
      <c r="B43" s="5" t="n">
        <v>-4179</v>
      </c>
      <c r="C43" s="5" t="n">
        <v>-13974</v>
      </c>
    </row>
    <row r="44" spans="1:3">
      <c r="A44" s="4" t="s">
        <v>1085</v>
      </c>
      <c r="B44" s="5" t="n">
        <v>24441</v>
      </c>
      <c r="C44" s="5" t="n">
        <v>-16640</v>
      </c>
    </row>
    <row r="45" spans="1:3">
      <c r="A45" s="4" t="s">
        <v>1086</v>
      </c>
      <c r="B45" s="5" t="n">
        <v>-2970</v>
      </c>
      <c r="C45" s="5" t="n">
        <v>-1588</v>
      </c>
    </row>
    <row r="46" spans="1:3">
      <c r="A46" s="4" t="s">
        <v>1087</v>
      </c>
      <c r="B46" s="5" t="n">
        <v>21471</v>
      </c>
      <c r="C46" s="5" t="n">
        <v>-18228</v>
      </c>
    </row>
    <row r="47" spans="1:3">
      <c r="A47" s="4" t="s">
        <v>617</v>
      </c>
    </row>
    <row r="48" spans="1:3">
      <c r="A48" s="3" t="s">
        <v>1082</v>
      </c>
    </row>
    <row r="49" spans="1:3">
      <c r="A49" s="4" t="s">
        <v>236</v>
      </c>
      <c r="C49" s="5" t="n">
        <v>0</v>
      </c>
    </row>
    <row r="50" spans="1:3">
      <c r="A50" s="4" t="s">
        <v>72</v>
      </c>
      <c r="B50" s="5" t="n">
        <v>-4723</v>
      </c>
      <c r="C50" s="5" t="n">
        <v>-8176</v>
      </c>
    </row>
    <row r="51" spans="1:3">
      <c r="A51" s="4" t="s">
        <v>73</v>
      </c>
      <c r="B51" s="5" t="n">
        <v>0</v>
      </c>
    </row>
    <row r="52" spans="1:3">
      <c r="A52" s="4" t="s">
        <v>1084</v>
      </c>
      <c r="B52" s="5" t="n">
        <v>-4723</v>
      </c>
      <c r="C52" s="5" t="n">
        <v>-8176</v>
      </c>
    </row>
    <row r="53" spans="1:3">
      <c r="A53" s="4" t="s">
        <v>76</v>
      </c>
      <c r="B53" s="5" t="n">
        <v>-49</v>
      </c>
      <c r="C53" s="5" t="n">
        <v>-120</v>
      </c>
    </row>
    <row r="54" spans="1:3">
      <c r="A54" s="4" t="s">
        <v>77</v>
      </c>
      <c r="B54" s="5" t="n">
        <v>4</v>
      </c>
    </row>
    <row r="55" spans="1:3">
      <c r="A55" s="4" t="s">
        <v>564</v>
      </c>
      <c r="C55" s="5" t="n">
        <v>4</v>
      </c>
    </row>
    <row r="56" spans="1:3">
      <c r="A56" s="4" t="s">
        <v>1085</v>
      </c>
      <c r="B56" s="5" t="n">
        <v>-4768</v>
      </c>
      <c r="C56" s="5" t="n">
        <v>-8292</v>
      </c>
    </row>
    <row r="57" spans="1:3">
      <c r="A57" s="4" t="s">
        <v>1087</v>
      </c>
      <c r="B57" s="5" t="n">
        <v>-4768</v>
      </c>
      <c r="C57" s="5" t="n">
        <v>-8292</v>
      </c>
    </row>
    <row r="58" spans="1:3">
      <c r="A58" s="4" t="s">
        <v>1088</v>
      </c>
    </row>
    <row r="59" spans="1:3">
      <c r="A59" s="3" t="s">
        <v>1082</v>
      </c>
    </row>
    <row r="60" spans="1:3">
      <c r="A60" s="4" t="s">
        <v>236</v>
      </c>
      <c r="C60" s="5" t="n">
        <v>-9923</v>
      </c>
    </row>
    <row r="61" spans="1:3">
      <c r="A61" s="4" t="s">
        <v>72</v>
      </c>
      <c r="B61" s="5" t="n">
        <v>-2003</v>
      </c>
      <c r="C61" s="5" t="n">
        <v>-2523</v>
      </c>
    </row>
    <row r="62" spans="1:3">
      <c r="A62" s="4" t="s">
        <v>73</v>
      </c>
      <c r="B62" s="5" t="n">
        <v>-1115</v>
      </c>
      <c r="C62" s="5" t="n">
        <v>-313</v>
      </c>
    </row>
    <row r="63" spans="1:3">
      <c r="A63" s="4" t="s">
        <v>1084</v>
      </c>
      <c r="B63" s="5" t="n">
        <v>-3118</v>
      </c>
      <c r="C63" s="5" t="n">
        <v>-12759</v>
      </c>
    </row>
    <row r="64" spans="1:3">
      <c r="A64" s="4" t="s">
        <v>77</v>
      </c>
      <c r="B64" s="5" t="n">
        <v>28</v>
      </c>
      <c r="C64" s="5" t="n">
        <v>6</v>
      </c>
    </row>
    <row r="65" spans="1:3">
      <c r="A65" s="4" t="s">
        <v>564</v>
      </c>
      <c r="C65" s="5" t="n">
        <v>75</v>
      </c>
    </row>
    <row r="66" spans="1:3">
      <c r="A66" s="4" t="s">
        <v>1085</v>
      </c>
      <c r="B66" s="5" t="n">
        <v>-3090</v>
      </c>
      <c r="C66" s="5" t="n">
        <v>-12678</v>
      </c>
    </row>
    <row r="67" spans="1:3">
      <c r="A67" s="4" t="s">
        <v>1086</v>
      </c>
      <c r="B67" s="5" t="n">
        <v>135</v>
      </c>
      <c r="C67" s="5" t="n">
        <v>-299</v>
      </c>
    </row>
    <row r="68" spans="1:3">
      <c r="A68" s="4" t="s">
        <v>1087</v>
      </c>
      <c r="B68" s="5" t="n">
        <v>-2955</v>
      </c>
      <c r="C68" s="5" t="n">
        <v>-12977</v>
      </c>
    </row>
    <row r="69" spans="1:3">
      <c r="A69" s="4" t="s">
        <v>1089</v>
      </c>
    </row>
    <row r="70" spans="1:3">
      <c r="A70" s="3" t="s">
        <v>1082</v>
      </c>
    </row>
    <row r="71" spans="1:3">
      <c r="A71" s="4" t="s">
        <v>73</v>
      </c>
      <c r="B71" s="5" t="n">
        <v>-18861</v>
      </c>
      <c r="C71" s="5" t="n">
        <v>-16148</v>
      </c>
    </row>
    <row r="72" spans="1:3">
      <c r="A72" s="4" t="s">
        <v>1084</v>
      </c>
      <c r="B72" s="5" t="n">
        <v>-18861</v>
      </c>
      <c r="C72" s="5" t="n">
        <v>-16148</v>
      </c>
    </row>
    <row r="73" spans="1:3">
      <c r="A73" s="4" t="s">
        <v>76</v>
      </c>
      <c r="B73" s="5" t="n">
        <v>-16551</v>
      </c>
      <c r="C73" s="5" t="n">
        <v>-4367</v>
      </c>
    </row>
    <row r="74" spans="1:3">
      <c r="A74" s="4" t="s">
        <v>77</v>
      </c>
      <c r="B74" s="5" t="n">
        <v>1717</v>
      </c>
      <c r="C74" s="5" t="n">
        <v>1905</v>
      </c>
    </row>
    <row r="75" spans="1:3">
      <c r="A75" s="4" t="s">
        <v>564</v>
      </c>
      <c r="B75" s="5" t="n">
        <v>-46788</v>
      </c>
      <c r="C75" s="5" t="n">
        <v>14031</v>
      </c>
    </row>
    <row r="76" spans="1:3">
      <c r="A76" s="4" t="s">
        <v>1085</v>
      </c>
      <c r="B76" s="5" t="n">
        <v>-80483</v>
      </c>
      <c r="C76" s="5" t="n">
        <v>-4579</v>
      </c>
    </row>
    <row r="77" spans="1:3">
      <c r="A77" s="4" t="s">
        <v>1086</v>
      </c>
      <c r="B77" s="5" t="n">
        <v>2410</v>
      </c>
    </row>
    <row r="78" spans="1:3">
      <c r="A78" s="4" t="s">
        <v>1087</v>
      </c>
      <c r="B78" s="6" t="n">
        <v>-78073</v>
      </c>
      <c r="C78" s="6" t="n">
        <v>-457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30</v>
      </c>
      <c r="C1" s="2" t="s">
        <v>31</v>
      </c>
    </row>
    <row r="2" spans="1:3">
      <c r="A2" s="3" t="s">
        <v>1082</v>
      </c>
    </row>
    <row r="3" spans="1:3">
      <c r="A3" s="4" t="s">
        <v>1091</v>
      </c>
      <c r="B3" s="6" t="n">
        <v>839350</v>
      </c>
      <c r="C3" s="6" t="n">
        <v>741873</v>
      </c>
    </row>
    <row r="4" spans="1:3">
      <c r="A4" s="4" t="s">
        <v>1092</v>
      </c>
      <c r="B4" s="5" t="n">
        <v>-436291</v>
      </c>
      <c r="C4" s="5" t="n">
        <v>-332575</v>
      </c>
    </row>
    <row r="5" spans="1:3">
      <c r="A5" s="4" t="s">
        <v>1093</v>
      </c>
    </row>
    <row r="6" spans="1:3">
      <c r="A6" s="3" t="s">
        <v>1082</v>
      </c>
    </row>
    <row r="7" spans="1:3">
      <c r="A7" s="4" t="s">
        <v>1091</v>
      </c>
      <c r="B7" s="5" t="n">
        <v>247797</v>
      </c>
      <c r="C7" s="5" t="n">
        <v>210371</v>
      </c>
    </row>
    <row r="8" spans="1:3">
      <c r="A8" s="4" t="s">
        <v>1092</v>
      </c>
      <c r="B8" s="5" t="n">
        <v>-135192</v>
      </c>
      <c r="C8" s="5" t="n">
        <v>-162724</v>
      </c>
    </row>
    <row r="9" spans="1:3">
      <c r="A9" s="4" t="s">
        <v>618</v>
      </c>
    </row>
    <row r="10" spans="1:3">
      <c r="A10" s="3" t="s">
        <v>1082</v>
      </c>
    </row>
    <row r="11" spans="1:3">
      <c r="A11" s="4" t="s">
        <v>1091</v>
      </c>
      <c r="B11" s="5" t="n">
        <v>380641</v>
      </c>
      <c r="C11" s="5" t="n">
        <v>321223</v>
      </c>
    </row>
    <row r="12" spans="1:3">
      <c r="A12" s="4" t="s">
        <v>1092</v>
      </c>
      <c r="B12" s="5" t="n">
        <v>-55625</v>
      </c>
      <c r="C12" s="5" t="n">
        <v>-111165</v>
      </c>
    </row>
    <row r="13" spans="1:3">
      <c r="A13" s="4" t="s">
        <v>617</v>
      </c>
    </row>
    <row r="14" spans="1:3">
      <c r="A14" s="3" t="s">
        <v>1082</v>
      </c>
    </row>
    <row r="15" spans="1:3">
      <c r="A15" s="4" t="s">
        <v>1091</v>
      </c>
      <c r="B15" s="5" t="n">
        <v>158127</v>
      </c>
      <c r="C15" s="5" t="n">
        <v>134843</v>
      </c>
    </row>
    <row r="16" spans="1:3">
      <c r="A16" s="4" t="s">
        <v>1092</v>
      </c>
      <c r="B16" s="5" t="n">
        <v>-11231</v>
      </c>
      <c r="C16" s="5" t="n">
        <v>-2466</v>
      </c>
    </row>
    <row r="17" spans="1:3">
      <c r="A17" s="4" t="s">
        <v>1088</v>
      </c>
    </row>
    <row r="18" spans="1:3">
      <c r="A18" s="3" t="s">
        <v>1082</v>
      </c>
    </row>
    <row r="19" spans="1:3">
      <c r="A19" s="4" t="s">
        <v>1091</v>
      </c>
      <c r="C19" s="5" t="n">
        <v>25715</v>
      </c>
    </row>
    <row r="20" spans="1:3">
      <c r="A20" s="4" t="s">
        <v>1092</v>
      </c>
      <c r="C20" s="5" t="n">
        <v>-416</v>
      </c>
    </row>
    <row r="21" spans="1:3">
      <c r="A21" s="4" t="s">
        <v>1089</v>
      </c>
    </row>
    <row r="22" spans="1:3">
      <c r="A22" s="3" t="s">
        <v>1082</v>
      </c>
    </row>
    <row r="23" spans="1:3">
      <c r="A23" s="4" t="s">
        <v>1091</v>
      </c>
      <c r="B23" s="5" t="n">
        <v>52785</v>
      </c>
      <c r="C23" s="5" t="n">
        <v>49721</v>
      </c>
    </row>
    <row r="24" spans="1:3">
      <c r="A24" s="4" t="s">
        <v>1092</v>
      </c>
      <c r="B24" s="6" t="n">
        <v>-234243</v>
      </c>
      <c r="C24" s="6" t="n">
        <v>-5580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30</v>
      </c>
      <c r="C1" s="2" t="s">
        <v>31</v>
      </c>
    </row>
    <row r="2" spans="1:3">
      <c r="A2" s="3" t="s">
        <v>1082</v>
      </c>
    </row>
    <row r="3" spans="1:3">
      <c r="A3" s="4" t="s">
        <v>1095</v>
      </c>
      <c r="B3" s="6" t="n">
        <v>690694</v>
      </c>
      <c r="C3" s="6" t="n">
        <v>614282</v>
      </c>
    </row>
    <row r="4" spans="1:3">
      <c r="A4" s="4" t="s">
        <v>1096</v>
      </c>
    </row>
    <row r="5" spans="1:3">
      <c r="A5" s="3" t="s">
        <v>1082</v>
      </c>
    </row>
    <row r="6" spans="1:3">
      <c r="A6" s="4" t="s">
        <v>1095</v>
      </c>
      <c r="B6" s="5" t="n">
        <v>347784</v>
      </c>
      <c r="C6" s="5" t="n">
        <v>280248</v>
      </c>
    </row>
    <row r="7" spans="1:3">
      <c r="A7" s="4" t="s">
        <v>1076</v>
      </c>
    </row>
    <row r="8" spans="1:3">
      <c r="A8" s="3" t="s">
        <v>1082</v>
      </c>
    </row>
    <row r="9" spans="1:3">
      <c r="A9" s="4" t="s">
        <v>1095</v>
      </c>
      <c r="B9" s="5" t="n">
        <v>310241</v>
      </c>
      <c r="C9" s="5" t="n">
        <v>294343</v>
      </c>
    </row>
    <row r="10" spans="1:3">
      <c r="A10" s="4" t="s">
        <v>1078</v>
      </c>
    </row>
    <row r="11" spans="1:3">
      <c r="A11" s="3" t="s">
        <v>1082</v>
      </c>
    </row>
    <row r="12" spans="1:3">
      <c r="A12" s="4" t="s">
        <v>1095</v>
      </c>
      <c r="B12" s="6" t="n">
        <v>32669</v>
      </c>
      <c r="C12" s="5" t="n">
        <v>19781</v>
      </c>
    </row>
    <row r="13" spans="1:3">
      <c r="A13" s="4" t="s">
        <v>1077</v>
      </c>
    </row>
    <row r="14" spans="1:3">
      <c r="A14" s="3" t="s">
        <v>1082</v>
      </c>
    </row>
    <row r="15" spans="1:3">
      <c r="A15" s="4" t="s">
        <v>1095</v>
      </c>
      <c r="C15" s="5" t="n">
        <v>19460</v>
      </c>
    </row>
    <row r="16" spans="1:3">
      <c r="A16" s="4" t="s">
        <v>1088</v>
      </c>
    </row>
    <row r="17" spans="1:3">
      <c r="A17" s="3" t="s">
        <v>1082</v>
      </c>
    </row>
    <row r="18" spans="1:3">
      <c r="A18" s="4" t="s">
        <v>1095</v>
      </c>
      <c r="C18" s="6" t="n">
        <v>4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30</v>
      </c>
      <c r="C2" s="2" t="s">
        <v>31</v>
      </c>
    </row>
    <row r="3" spans="1:3">
      <c r="A3" s="3" t="s">
        <v>1098</v>
      </c>
    </row>
    <row r="4" spans="1:3">
      <c r="A4" s="4" t="s">
        <v>1099</v>
      </c>
      <c r="B4" s="6" t="n">
        <v>10110</v>
      </c>
      <c r="C4" s="6" t="n">
        <v>15504</v>
      </c>
    </row>
    <row r="5" spans="1:3">
      <c r="A5" s="4" t="s">
        <v>1100</v>
      </c>
      <c r="B5" s="5" t="n">
        <v>-1427</v>
      </c>
      <c r="C5" s="5" t="n">
        <v>17379</v>
      </c>
    </row>
    <row r="6" spans="1:3">
      <c r="A6" s="4" t="s">
        <v>1101</v>
      </c>
      <c r="B6" s="5" t="n">
        <v>4431</v>
      </c>
      <c r="C6" s="5" t="n">
        <v>7791</v>
      </c>
    </row>
    <row r="7" spans="1:3">
      <c r="A7" s="4" t="s">
        <v>1102</v>
      </c>
      <c r="B7" s="5" t="n">
        <v>-11294</v>
      </c>
      <c r="C7" s="5" t="n">
        <v>0</v>
      </c>
    </row>
    <row r="8" spans="1:3">
      <c r="A8" s="4" t="s">
        <v>1103</v>
      </c>
      <c r="B8" s="5" t="n">
        <v>1548</v>
      </c>
      <c r="C8" s="5" t="n">
        <v>0</v>
      </c>
    </row>
    <row r="9" spans="1:3">
      <c r="A9" s="4" t="s">
        <v>1104</v>
      </c>
      <c r="B9" s="5" t="n">
        <v>0</v>
      </c>
      <c r="C9" s="5" t="n">
        <v>1320</v>
      </c>
    </row>
    <row r="10" spans="1:3">
      <c r="A10" s="4" t="s">
        <v>1105</v>
      </c>
      <c r="B10" s="6" t="n">
        <v>0</v>
      </c>
      <c r="C10" s="6" t="n">
        <v>1245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06</v>
      </c>
      <c r="B1" s="2" t="s">
        <v>1107</v>
      </c>
      <c r="F1" s="2" t="s">
        <v>1</v>
      </c>
    </row>
    <row r="2" spans="1:7">
      <c r="B2" s="2" t="s">
        <v>622</v>
      </c>
      <c r="C2" s="2" t="s">
        <v>1108</v>
      </c>
      <c r="D2" s="2" t="s">
        <v>1109</v>
      </c>
      <c r="E2" s="2" t="s">
        <v>1110</v>
      </c>
      <c r="F2" s="2" t="s">
        <v>30</v>
      </c>
      <c r="G2" s="2" t="s">
        <v>31</v>
      </c>
    </row>
    <row r="3" spans="1:7">
      <c r="A3" s="3" t="s">
        <v>1111</v>
      </c>
    </row>
    <row r="4" spans="1:7">
      <c r="A4" s="4" t="s">
        <v>1112</v>
      </c>
      <c r="F4" s="10" t="n">
        <v>1.2</v>
      </c>
      <c r="G4" s="10" t="n">
        <v>0.9</v>
      </c>
    </row>
    <row r="5" spans="1:7">
      <c r="A5" s="4" t="s">
        <v>1113</v>
      </c>
    </row>
    <row r="6" spans="1:7">
      <c r="A6" s="3" t="s">
        <v>1111</v>
      </c>
    </row>
    <row r="7" spans="1:7">
      <c r="A7" s="4" t="s">
        <v>1114</v>
      </c>
      <c r="C7" s="6" t="n">
        <v>20</v>
      </c>
    </row>
    <row r="8" spans="1:7">
      <c r="A8" s="4" t="s">
        <v>1115</v>
      </c>
      <c r="C8" s="4" t="s">
        <v>1116</v>
      </c>
    </row>
    <row r="9" spans="1:7">
      <c r="A9" s="4" t="s">
        <v>1117</v>
      </c>
      <c r="B9" s="6" t="n">
        <v>20</v>
      </c>
    </row>
    <row r="10" spans="1:7">
      <c r="A10" s="4" t="s">
        <v>1118</v>
      </c>
      <c r="D10" s="5" t="n">
        <v>2736842</v>
      </c>
      <c r="E10" s="5" t="n">
        <v>3700000</v>
      </c>
    </row>
    <row r="11" spans="1:7">
      <c r="A11" s="4" t="s">
        <v>1119</v>
      </c>
      <c r="E11" s="6" t="n">
        <v>15</v>
      </c>
    </row>
    <row r="12" spans="1:7">
      <c r="A12" s="4" t="s">
        <v>1120</v>
      </c>
      <c r="D12" s="6" t="n">
        <v>10</v>
      </c>
    </row>
    <row r="13" spans="1:7">
      <c r="A13" s="4" t="s">
        <v>1121</v>
      </c>
      <c r="F13" s="9" t="n">
        <v>1.2</v>
      </c>
    </row>
    <row r="14" spans="1:7">
      <c r="A14" s="4" t="s">
        <v>1112</v>
      </c>
      <c r="F14" s="10" t="n">
        <v>13.2</v>
      </c>
      <c r="G14" s="10" t="n">
        <v>12.2</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30</v>
      </c>
      <c r="C2" s="2" t="s">
        <v>31</v>
      </c>
    </row>
    <row r="3" spans="1:3">
      <c r="A3" s="3" t="s">
        <v>1123</v>
      </c>
    </row>
    <row r="4" spans="1:3">
      <c r="A4" s="4" t="s">
        <v>1124</v>
      </c>
      <c r="B4" s="6" t="n">
        <v>2762</v>
      </c>
      <c r="C4" s="6" t="n">
        <v>2690</v>
      </c>
    </row>
    <row r="5" spans="1:3">
      <c r="A5" s="4" t="s">
        <v>238</v>
      </c>
      <c r="B5" s="5" t="n">
        <v>1940</v>
      </c>
      <c r="C5" s="5" t="n">
        <v>2078</v>
      </c>
    </row>
    <row r="6" spans="1:3">
      <c r="A6" s="4" t="s">
        <v>1125</v>
      </c>
      <c r="B6" s="6" t="n">
        <v>4702</v>
      </c>
      <c r="C6" s="6" t="n">
        <v>476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30</v>
      </c>
    </row>
    <row r="3" spans="1:2">
      <c r="A3" s="3" t="s">
        <v>151</v>
      </c>
    </row>
    <row r="4" spans="1:2">
      <c r="A4" s="4" t="s">
        <v>107</v>
      </c>
      <c r="B4" s="4" t="s">
        <v>1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30</v>
      </c>
      <c r="C1" s="2" t="s">
        <v>31</v>
      </c>
      <c r="D1" s="2" t="s">
        <v>623</v>
      </c>
    </row>
    <row r="2" spans="1:4">
      <c r="A2" s="3" t="s">
        <v>1127</v>
      </c>
    </row>
    <row r="3" spans="1:4">
      <c r="A3" s="4" t="s">
        <v>1128</v>
      </c>
      <c r="B3" s="6" t="n">
        <v>403059</v>
      </c>
      <c r="C3" s="6" t="n">
        <v>394779</v>
      </c>
    </row>
    <row r="4" spans="1:4">
      <c r="A4" s="4" t="s">
        <v>52</v>
      </c>
      <c r="B4" s="5" t="n">
        <v>264049</v>
      </c>
      <c r="C4" s="5" t="n">
        <v>214559</v>
      </c>
      <c r="D4" s="6" t="n">
        <v>43461</v>
      </c>
    </row>
    <row r="5" spans="1:4">
      <c r="A5" s="4" t="s">
        <v>1129</v>
      </c>
      <c r="B5" s="5" t="n">
        <v>667108</v>
      </c>
      <c r="C5" s="5" t="n">
        <v>609338</v>
      </c>
    </row>
    <row r="6" spans="1:4">
      <c r="A6" s="4" t="s">
        <v>33</v>
      </c>
      <c r="B6" s="5" t="n">
        <v>-67716</v>
      </c>
      <c r="C6" s="5" t="n">
        <v>-60822</v>
      </c>
      <c r="D6" s="6" t="n">
        <v>-62958</v>
      </c>
    </row>
    <row r="7" spans="1:4">
      <c r="A7" s="4" t="s">
        <v>126</v>
      </c>
      <c r="B7" s="6" t="n">
        <v>599392</v>
      </c>
      <c r="C7" s="6" t="n">
        <v>54851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3"/>
  </cols>
  <sheetData>
    <row r="1" spans="1:2">
      <c r="A1" s="1" t="s">
        <v>1130</v>
      </c>
      <c r="B1" s="2" t="s">
        <v>1131</v>
      </c>
    </row>
    <row r="2" spans="1:2">
      <c r="A2" s="3" t="s">
        <v>1132</v>
      </c>
    </row>
    <row r="3" spans="1:2">
      <c r="A3" s="4" t="s">
        <v>1133</v>
      </c>
      <c r="B3" s="4" t="s">
        <v>6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30</v>
      </c>
      <c r="C2" s="2" t="s">
        <v>31</v>
      </c>
    </row>
    <row r="3" spans="1:3">
      <c r="A3" s="3" t="s">
        <v>1135</v>
      </c>
    </row>
    <row r="4" spans="1:3">
      <c r="A4" s="4" t="s">
        <v>1136</v>
      </c>
      <c r="B4" s="6" t="n">
        <v>104600000</v>
      </c>
    </row>
    <row r="5" spans="1:3">
      <c r="A5" s="4" t="s">
        <v>1137</v>
      </c>
      <c r="B5" s="4" t="s">
        <v>516</v>
      </c>
    </row>
    <row r="6" spans="1:3">
      <c r="A6" s="4" t="s">
        <v>1138</v>
      </c>
      <c r="B6" s="6" t="n">
        <v>47374</v>
      </c>
      <c r="C6" s="6" t="n">
        <v>46121</v>
      </c>
    </row>
    <row r="7" spans="1:3">
      <c r="A7" s="4" t="s">
        <v>1139</v>
      </c>
      <c r="B7" s="4" t="s">
        <v>516</v>
      </c>
    </row>
    <row r="8" spans="1:3">
      <c r="A8" s="4" t="s">
        <v>1140</v>
      </c>
      <c r="B8" s="6" t="n">
        <v>1000</v>
      </c>
      <c r="C8" s="5" t="n">
        <v>2000</v>
      </c>
    </row>
    <row r="9" spans="1:3">
      <c r="A9" s="4" t="s">
        <v>1141</v>
      </c>
      <c r="B9" s="5" t="n">
        <v>-20324</v>
      </c>
      <c r="C9" s="5" t="n">
        <v>-66896</v>
      </c>
    </row>
    <row r="10" spans="1:3">
      <c r="A10" s="4" t="s">
        <v>1142</v>
      </c>
    </row>
    <row r="11" spans="1:3">
      <c r="A11" s="3" t="s">
        <v>1135</v>
      </c>
    </row>
    <row r="12" spans="1:3">
      <c r="A12" s="4" t="s">
        <v>1138</v>
      </c>
      <c r="B12" s="5" t="n">
        <v>28653</v>
      </c>
      <c r="C12" s="5" t="n">
        <v>19810</v>
      </c>
    </row>
    <row r="13" spans="1:3">
      <c r="A13" s="4" t="s">
        <v>1143</v>
      </c>
    </row>
    <row r="14" spans="1:3">
      <c r="A14" s="3" t="s">
        <v>1135</v>
      </c>
    </row>
    <row r="15" spans="1:3">
      <c r="A15" s="4" t="s">
        <v>1138</v>
      </c>
      <c r="B15" s="5" t="n">
        <v>18721</v>
      </c>
      <c r="C15" s="5" t="n">
        <v>26311</v>
      </c>
    </row>
    <row r="16" spans="1:3">
      <c r="A16" s="4" t="s">
        <v>1144</v>
      </c>
    </row>
    <row r="17" spans="1:3">
      <c r="A17" s="3" t="s">
        <v>1135</v>
      </c>
    </row>
    <row r="18" spans="1:3">
      <c r="A18" s="4" t="s">
        <v>1138</v>
      </c>
      <c r="B18" s="5" t="n">
        <v>12900</v>
      </c>
      <c r="C18" s="5" t="n">
        <v>19800</v>
      </c>
    </row>
    <row r="19" spans="1:3">
      <c r="A19" s="4" t="s">
        <v>1145</v>
      </c>
    </row>
    <row r="20" spans="1:3">
      <c r="A20" s="3" t="s">
        <v>1135</v>
      </c>
    </row>
    <row r="21" spans="1:3">
      <c r="A21" s="4" t="s">
        <v>1138</v>
      </c>
      <c r="B21" s="6" t="n">
        <v>7800</v>
      </c>
      <c r="C21" s="6" t="n">
        <v>258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30</v>
      </c>
      <c r="C1" s="2" t="s">
        <v>31</v>
      </c>
    </row>
    <row r="2" spans="1:3">
      <c r="A2" s="3" t="s">
        <v>1135</v>
      </c>
    </row>
    <row r="3" spans="1:3">
      <c r="A3" s="4" t="s">
        <v>1138</v>
      </c>
      <c r="B3" s="6" t="n">
        <v>47374</v>
      </c>
      <c r="C3" s="6" t="n">
        <v>46121</v>
      </c>
    </row>
    <row r="4" spans="1:3">
      <c r="A4" s="4" t="s">
        <v>1147</v>
      </c>
      <c r="B4" s="5" t="n">
        <v>35973</v>
      </c>
      <c r="C4" s="5" t="n">
        <v>24010</v>
      </c>
    </row>
    <row r="5" spans="1:3">
      <c r="A5" s="4" t="s">
        <v>1148</v>
      </c>
    </row>
    <row r="6" spans="1:3">
      <c r="A6" s="3" t="s">
        <v>1135</v>
      </c>
    </row>
    <row r="7" spans="1:3">
      <c r="A7" s="4" t="s">
        <v>1138</v>
      </c>
      <c r="B7" s="5" t="n">
        <v>28653</v>
      </c>
      <c r="C7" s="5" t="n">
        <v>19810</v>
      </c>
    </row>
    <row r="8" spans="1:3">
      <c r="A8" s="4" t="s">
        <v>1147</v>
      </c>
      <c r="B8" s="5" t="n">
        <v>28986</v>
      </c>
      <c r="C8" s="5" t="n">
        <v>20984</v>
      </c>
    </row>
    <row r="9" spans="1:3">
      <c r="A9" s="4" t="s">
        <v>1143</v>
      </c>
    </row>
    <row r="10" spans="1:3">
      <c r="A10" s="3" t="s">
        <v>1135</v>
      </c>
    </row>
    <row r="11" spans="1:3">
      <c r="A11" s="4" t="s">
        <v>1138</v>
      </c>
      <c r="B11" s="5" t="n">
        <v>18721</v>
      </c>
      <c r="C11" s="5" t="n">
        <v>26311</v>
      </c>
    </row>
    <row r="12" spans="1:3">
      <c r="A12" s="4" t="s">
        <v>1147</v>
      </c>
      <c r="B12" s="6" t="n">
        <v>6987</v>
      </c>
      <c r="C12" s="6" t="n">
        <v>302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30</v>
      </c>
      <c r="C1" s="2" t="s">
        <v>31</v>
      </c>
    </row>
    <row r="2" spans="1:3">
      <c r="A2" s="3" t="s">
        <v>1150</v>
      </c>
    </row>
    <row r="3" spans="1:3">
      <c r="A3" s="4" t="s">
        <v>1138</v>
      </c>
      <c r="B3" s="6" t="n">
        <v>110225</v>
      </c>
      <c r="C3" s="6" t="n">
        <v>97505</v>
      </c>
    </row>
    <row r="4" spans="1:3">
      <c r="A4" s="4" t="s">
        <v>1147</v>
      </c>
      <c r="B4" s="5" t="n">
        <v>406521</v>
      </c>
      <c r="C4" s="5" t="n">
        <v>281720</v>
      </c>
    </row>
    <row r="5" spans="1:3">
      <c r="A5" s="4" t="s">
        <v>1151</v>
      </c>
    </row>
    <row r="6" spans="1:3">
      <c r="A6" s="3" t="s">
        <v>1150</v>
      </c>
    </row>
    <row r="7" spans="1:3">
      <c r="A7" s="4" t="s">
        <v>1138</v>
      </c>
      <c r="B7" s="5" t="n">
        <v>67716</v>
      </c>
      <c r="C7" s="5" t="n">
        <v>60822</v>
      </c>
    </row>
    <row r="8" spans="1:3">
      <c r="A8" s="4" t="s">
        <v>1152</v>
      </c>
    </row>
    <row r="9" spans="1:3">
      <c r="A9" s="3" t="s">
        <v>1150</v>
      </c>
    </row>
    <row r="10" spans="1:3">
      <c r="A10" s="4" t="s">
        <v>1138</v>
      </c>
      <c r="B10" s="5" t="n">
        <v>15285</v>
      </c>
      <c r="C10" s="5" t="n">
        <v>15596</v>
      </c>
    </row>
    <row r="11" spans="1:3">
      <c r="A11" s="4" t="s">
        <v>1153</v>
      </c>
    </row>
    <row r="12" spans="1:3">
      <c r="A12" s="3" t="s">
        <v>1150</v>
      </c>
    </row>
    <row r="13" spans="1:3">
      <c r="A13" s="4" t="s">
        <v>1138</v>
      </c>
      <c r="B13" s="5" t="n">
        <v>12033</v>
      </c>
      <c r="C13" s="5" t="n">
        <v>10909</v>
      </c>
    </row>
    <row r="14" spans="1:3">
      <c r="A14" s="4" t="s">
        <v>1154</v>
      </c>
    </row>
    <row r="15" spans="1:3">
      <c r="A15" s="3" t="s">
        <v>1150</v>
      </c>
    </row>
    <row r="16" spans="1:3">
      <c r="A16" s="4" t="s">
        <v>1138</v>
      </c>
      <c r="B16" s="5" t="n">
        <v>11986</v>
      </c>
      <c r="C16" s="5" t="n">
        <v>7629</v>
      </c>
    </row>
    <row r="17" spans="1:3">
      <c r="A17" s="4" t="s">
        <v>1155</v>
      </c>
    </row>
    <row r="18" spans="1:3">
      <c r="A18" s="3" t="s">
        <v>1150</v>
      </c>
    </row>
    <row r="19" spans="1:3">
      <c r="A19" s="4" t="s">
        <v>1138</v>
      </c>
      <c r="B19" s="5" t="n">
        <v>577</v>
      </c>
      <c r="C19" s="5" t="n">
        <v>767</v>
      </c>
    </row>
    <row r="20" spans="1:3">
      <c r="A20" s="4" t="s">
        <v>1156</v>
      </c>
    </row>
    <row r="21" spans="1:3">
      <c r="A21" s="3" t="s">
        <v>1150</v>
      </c>
    </row>
    <row r="22" spans="1:3">
      <c r="A22" s="4" t="s">
        <v>1138</v>
      </c>
      <c r="B22" s="5" t="n">
        <v>988</v>
      </c>
      <c r="C22" s="5" t="n">
        <v>1782</v>
      </c>
    </row>
    <row r="23" spans="1:3">
      <c r="A23" s="4" t="s">
        <v>1157</v>
      </c>
    </row>
    <row r="24" spans="1:3">
      <c r="A24" s="3" t="s">
        <v>1150</v>
      </c>
    </row>
    <row r="25" spans="1:3">
      <c r="A25" s="4" t="s">
        <v>1138</v>
      </c>
      <c r="B25" s="5" t="n">
        <v>1640</v>
      </c>
      <c r="C25" s="5" t="n">
        <v>0</v>
      </c>
    </row>
    <row r="26" spans="1:3">
      <c r="A26" s="4" t="s">
        <v>1158</v>
      </c>
    </row>
    <row r="27" spans="1:3">
      <c r="A27" s="3" t="s">
        <v>1150</v>
      </c>
    </row>
    <row r="28" spans="1:3">
      <c r="A28" s="4" t="s">
        <v>1147</v>
      </c>
      <c r="B28" s="5" t="n">
        <v>26056</v>
      </c>
      <c r="C28" s="5" t="n">
        <v>9730</v>
      </c>
    </row>
    <row r="29" spans="1:3">
      <c r="A29" s="4" t="s">
        <v>1159</v>
      </c>
    </row>
    <row r="30" spans="1:3">
      <c r="A30" s="3" t="s">
        <v>1150</v>
      </c>
    </row>
    <row r="31" spans="1:3">
      <c r="A31" s="4" t="s">
        <v>1147</v>
      </c>
      <c r="B31" s="5" t="n">
        <v>30090</v>
      </c>
      <c r="C31" s="5" t="n">
        <v>9131</v>
      </c>
    </row>
    <row r="32" spans="1:3">
      <c r="A32" s="4" t="s">
        <v>1160</v>
      </c>
    </row>
    <row r="33" spans="1:3">
      <c r="A33" s="3" t="s">
        <v>1150</v>
      </c>
    </row>
    <row r="34" spans="1:3">
      <c r="A34" s="4" t="s">
        <v>1147</v>
      </c>
      <c r="B34" s="5" t="n">
        <v>67047</v>
      </c>
      <c r="C34" s="5" t="n">
        <v>55460</v>
      </c>
    </row>
    <row r="35" spans="1:3">
      <c r="A35" s="4" t="s">
        <v>690</v>
      </c>
    </row>
    <row r="36" spans="1:3">
      <c r="A36" s="3" t="s">
        <v>1150</v>
      </c>
    </row>
    <row r="37" spans="1:3">
      <c r="A37" s="4" t="s">
        <v>1147</v>
      </c>
      <c r="B37" s="5" t="n">
        <v>137995</v>
      </c>
      <c r="C37" s="5" t="n">
        <v>0</v>
      </c>
    </row>
    <row r="38" spans="1:3">
      <c r="A38" s="4" t="s">
        <v>689</v>
      </c>
    </row>
    <row r="39" spans="1:3">
      <c r="A39" s="3" t="s">
        <v>1150</v>
      </c>
    </row>
    <row r="40" spans="1:3">
      <c r="A40" s="4" t="s">
        <v>1147</v>
      </c>
      <c r="B40" s="5" t="n">
        <v>120225</v>
      </c>
      <c r="C40" s="5" t="n">
        <v>84844</v>
      </c>
    </row>
    <row r="41" spans="1:3">
      <c r="A41" s="4" t="s">
        <v>694</v>
      </c>
    </row>
    <row r="42" spans="1:3">
      <c r="A42" s="3" t="s">
        <v>1150</v>
      </c>
    </row>
    <row r="43" spans="1:3">
      <c r="A43" s="4" t="s">
        <v>1147</v>
      </c>
      <c r="B43" s="5" t="n">
        <v>10061</v>
      </c>
      <c r="C43" s="5" t="n">
        <v>17746</v>
      </c>
    </row>
    <row r="44" spans="1:3">
      <c r="A44" s="4" t="s">
        <v>691</v>
      </c>
    </row>
    <row r="45" spans="1:3">
      <c r="A45" s="3" t="s">
        <v>1150</v>
      </c>
    </row>
    <row r="46" spans="1:3">
      <c r="A46" s="4" t="s">
        <v>1147</v>
      </c>
      <c r="B46" s="5" t="n">
        <v>0</v>
      </c>
      <c r="C46" s="5" t="n">
        <v>18452</v>
      </c>
    </row>
    <row r="47" spans="1:3">
      <c r="A47" s="4" t="s">
        <v>1161</v>
      </c>
    </row>
    <row r="48" spans="1:3">
      <c r="A48" s="3" t="s">
        <v>1150</v>
      </c>
    </row>
    <row r="49" spans="1:3">
      <c r="A49" s="4" t="s">
        <v>1147</v>
      </c>
      <c r="B49" s="5" t="n">
        <v>0</v>
      </c>
      <c r="C49" s="5" t="n">
        <v>67627</v>
      </c>
    </row>
    <row r="50" spans="1:3">
      <c r="A50" s="4" t="s">
        <v>693</v>
      </c>
    </row>
    <row r="51" spans="1:3">
      <c r="A51" s="3" t="s">
        <v>1150</v>
      </c>
    </row>
    <row r="52" spans="1:3">
      <c r="A52" s="4" t="s">
        <v>1147</v>
      </c>
      <c r="B52" s="5" t="n">
        <v>13252</v>
      </c>
      <c r="C52" s="5" t="n">
        <v>12000</v>
      </c>
    </row>
    <row r="53" spans="1:3">
      <c r="A53" s="4" t="s">
        <v>1162</v>
      </c>
    </row>
    <row r="54" spans="1:3">
      <c r="A54" s="3" t="s">
        <v>1150</v>
      </c>
    </row>
    <row r="55" spans="1:3">
      <c r="A55" s="4" t="s">
        <v>1147</v>
      </c>
      <c r="B55" s="5" t="n">
        <v>0</v>
      </c>
      <c r="C55" s="5" t="n">
        <v>5024</v>
      </c>
    </row>
    <row r="56" spans="1:3">
      <c r="A56" s="4" t="s">
        <v>1163</v>
      </c>
    </row>
    <row r="57" spans="1:3">
      <c r="A57" s="3" t="s">
        <v>1150</v>
      </c>
    </row>
    <row r="58" spans="1:3">
      <c r="A58" s="4" t="s">
        <v>1147</v>
      </c>
      <c r="B58" s="6" t="n">
        <v>1795</v>
      </c>
      <c r="C58" s="6" t="n">
        <v>170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1164</v>
      </c>
      <c r="B1" s="2" t="s">
        <v>374</v>
      </c>
    </row>
    <row r="2" spans="1:3">
      <c r="A2" s="3" t="s">
        <v>1165</v>
      </c>
    </row>
    <row r="3" spans="1:3">
      <c r="A3" s="4" t="s">
        <v>1166</v>
      </c>
      <c r="B3" s="6" t="n">
        <v>331720</v>
      </c>
    </row>
    <row r="4" spans="1:3">
      <c r="A4" s="4" t="s">
        <v>108</v>
      </c>
      <c r="B4" s="5" t="n">
        <v>67047</v>
      </c>
    </row>
    <row r="5" spans="1:3">
      <c r="A5" s="4" t="s">
        <v>1167</v>
      </c>
      <c r="B5" s="5" t="n">
        <v>38116</v>
      </c>
      <c r="C5" s="4" t="s">
        <v>1168</v>
      </c>
    </row>
    <row r="6" spans="1:3">
      <c r="A6" s="4" t="s">
        <v>1169</v>
      </c>
      <c r="B6" s="5" t="n">
        <v>27638</v>
      </c>
    </row>
    <row r="7" spans="1:3">
      <c r="A7" s="4" t="s">
        <v>1170</v>
      </c>
      <c r="B7" s="5" t="n">
        <v>1068</v>
      </c>
    </row>
    <row r="8" spans="1:3">
      <c r="A8" s="4" t="s">
        <v>126</v>
      </c>
      <c r="B8" s="5" t="n">
        <v>465589</v>
      </c>
    </row>
    <row r="9" spans="1:3">
      <c r="A9" s="4" t="s">
        <v>1171</v>
      </c>
    </row>
    <row r="10" spans="1:3">
      <c r="A10" s="3" t="s">
        <v>1165</v>
      </c>
    </row>
    <row r="11" spans="1:3">
      <c r="A11" s="4" t="s">
        <v>1166</v>
      </c>
      <c r="B11" s="5" t="n">
        <v>77462</v>
      </c>
    </row>
    <row r="12" spans="1:3">
      <c r="A12" s="4" t="s">
        <v>108</v>
      </c>
      <c r="B12" s="5" t="n">
        <v>67047</v>
      </c>
    </row>
    <row r="13" spans="1:3">
      <c r="A13" s="4" t="s">
        <v>1167</v>
      </c>
      <c r="B13" s="5" t="n">
        <v>459</v>
      </c>
      <c r="C13" s="4" t="s">
        <v>1168</v>
      </c>
    </row>
    <row r="14" spans="1:3">
      <c r="A14" s="4" t="s">
        <v>1169</v>
      </c>
      <c r="B14" s="5" t="n">
        <v>25008</v>
      </c>
    </row>
    <row r="15" spans="1:3">
      <c r="A15" s="4" t="s">
        <v>1170</v>
      </c>
      <c r="B15" s="5" t="n">
        <v>365</v>
      </c>
    </row>
    <row r="16" spans="1:3">
      <c r="A16" s="4" t="s">
        <v>126</v>
      </c>
      <c r="B16" s="5" t="n">
        <v>170341</v>
      </c>
    </row>
    <row r="17" spans="1:3">
      <c r="A17" s="4" t="s">
        <v>1172</v>
      </c>
    </row>
    <row r="18" spans="1:3">
      <c r="A18" s="3" t="s">
        <v>1165</v>
      </c>
    </row>
    <row r="19" spans="1:3">
      <c r="A19" s="4" t="s">
        <v>1166</v>
      </c>
      <c r="B19" s="5" t="n">
        <v>53364</v>
      </c>
    </row>
    <row r="20" spans="1:3">
      <c r="A20" s="4" t="s">
        <v>108</v>
      </c>
      <c r="B20" s="5" t="n">
        <v>0</v>
      </c>
    </row>
    <row r="21" spans="1:3">
      <c r="A21" s="4" t="s">
        <v>1167</v>
      </c>
      <c r="B21" s="5" t="n">
        <v>3642</v>
      </c>
      <c r="C21" s="4" t="s">
        <v>1168</v>
      </c>
    </row>
    <row r="22" spans="1:3">
      <c r="A22" s="4" t="s">
        <v>1169</v>
      </c>
      <c r="B22" s="5" t="n">
        <v>1541</v>
      </c>
    </row>
    <row r="23" spans="1:3">
      <c r="A23" s="4" t="s">
        <v>1170</v>
      </c>
      <c r="B23" s="5" t="n">
        <v>204</v>
      </c>
    </row>
    <row r="24" spans="1:3">
      <c r="A24" s="4" t="s">
        <v>126</v>
      </c>
      <c r="B24" s="5" t="n">
        <v>58751</v>
      </c>
    </row>
    <row r="25" spans="1:3">
      <c r="A25" s="4" t="s">
        <v>1173</v>
      </c>
    </row>
    <row r="26" spans="1:3">
      <c r="A26" s="3" t="s">
        <v>1165</v>
      </c>
    </row>
    <row r="27" spans="1:3">
      <c r="A27" s="4" t="s">
        <v>1166</v>
      </c>
      <c r="B27" s="5" t="n">
        <v>52280</v>
      </c>
    </row>
    <row r="28" spans="1:3">
      <c r="A28" s="4" t="s">
        <v>108</v>
      </c>
      <c r="B28" s="5" t="n">
        <v>0</v>
      </c>
    </row>
    <row r="29" spans="1:3">
      <c r="A29" s="4" t="s">
        <v>1167</v>
      </c>
      <c r="B29" s="5" t="n">
        <v>4547</v>
      </c>
      <c r="C29" s="4" t="s">
        <v>1168</v>
      </c>
    </row>
    <row r="30" spans="1:3">
      <c r="A30" s="4" t="s">
        <v>1169</v>
      </c>
      <c r="B30" s="5" t="n">
        <v>969</v>
      </c>
    </row>
    <row r="31" spans="1:3">
      <c r="A31" s="4" t="s">
        <v>1170</v>
      </c>
      <c r="B31" s="5" t="n">
        <v>210</v>
      </c>
    </row>
    <row r="32" spans="1:3">
      <c r="A32" s="4" t="s">
        <v>126</v>
      </c>
      <c r="B32" s="5" t="n">
        <v>58006</v>
      </c>
    </row>
    <row r="33" spans="1:3">
      <c r="A33" s="4" t="s">
        <v>1174</v>
      </c>
    </row>
    <row r="34" spans="1:3">
      <c r="A34" s="3" t="s">
        <v>1165</v>
      </c>
    </row>
    <row r="35" spans="1:3">
      <c r="A35" s="4" t="s">
        <v>1166</v>
      </c>
      <c r="B35" s="5" t="n">
        <v>6983</v>
      </c>
    </row>
    <row r="36" spans="1:3">
      <c r="A36" s="4" t="s">
        <v>108</v>
      </c>
      <c r="B36" s="5" t="n">
        <v>0</v>
      </c>
    </row>
    <row r="37" spans="1:3">
      <c r="A37" s="4" t="s">
        <v>1167</v>
      </c>
      <c r="B37" s="5" t="n">
        <v>3204</v>
      </c>
      <c r="C37" s="4" t="s">
        <v>1168</v>
      </c>
    </row>
    <row r="38" spans="1:3">
      <c r="A38" s="4" t="s">
        <v>1169</v>
      </c>
      <c r="B38" s="5" t="n">
        <v>112</v>
      </c>
    </row>
    <row r="39" spans="1:3">
      <c r="A39" s="4" t="s">
        <v>1170</v>
      </c>
      <c r="B39" s="5" t="n">
        <v>216</v>
      </c>
    </row>
    <row r="40" spans="1:3">
      <c r="A40" s="4" t="s">
        <v>126</v>
      </c>
      <c r="B40" s="5" t="n">
        <v>10515</v>
      </c>
    </row>
    <row r="41" spans="1:3">
      <c r="A41" s="4" t="s">
        <v>1175</v>
      </c>
    </row>
    <row r="42" spans="1:3">
      <c r="A42" s="3" t="s">
        <v>1165</v>
      </c>
    </row>
    <row r="43" spans="1:3">
      <c r="A43" s="4" t="s">
        <v>1166</v>
      </c>
      <c r="B43" s="5" t="n">
        <v>141631</v>
      </c>
    </row>
    <row r="44" spans="1:3">
      <c r="A44" s="4" t="s">
        <v>108</v>
      </c>
      <c r="B44" s="5" t="n">
        <v>0</v>
      </c>
    </row>
    <row r="45" spans="1:3">
      <c r="A45" s="4" t="s">
        <v>1167</v>
      </c>
      <c r="B45" s="5" t="n">
        <v>3717</v>
      </c>
      <c r="C45" s="4" t="s">
        <v>1168</v>
      </c>
    </row>
    <row r="46" spans="1:3">
      <c r="A46" s="4" t="s">
        <v>1169</v>
      </c>
      <c r="B46" s="5" t="n">
        <v>7</v>
      </c>
    </row>
    <row r="47" spans="1:3">
      <c r="A47" s="4" t="s">
        <v>1170</v>
      </c>
      <c r="B47" s="5" t="n">
        <v>73</v>
      </c>
    </row>
    <row r="48" spans="1:3">
      <c r="A48" s="4" t="s">
        <v>126</v>
      </c>
      <c r="B48" s="5" t="n">
        <v>145428</v>
      </c>
    </row>
    <row r="49" spans="1:3">
      <c r="A49" s="4" t="s">
        <v>1176</v>
      </c>
    </row>
    <row r="50" spans="1:3">
      <c r="A50" s="3" t="s">
        <v>1165</v>
      </c>
    </row>
    <row r="51" spans="1:3">
      <c r="A51" s="4" t="s">
        <v>1166</v>
      </c>
      <c r="B51" s="5" t="n">
        <v>0</v>
      </c>
    </row>
    <row r="52" spans="1:3">
      <c r="A52" s="4" t="s">
        <v>108</v>
      </c>
      <c r="B52" s="5" t="n">
        <v>0</v>
      </c>
    </row>
    <row r="53" spans="1:3">
      <c r="A53" s="4" t="s">
        <v>1167</v>
      </c>
      <c r="B53" s="5" t="n">
        <v>22547</v>
      </c>
      <c r="C53" s="4" t="s">
        <v>1168</v>
      </c>
    </row>
    <row r="54" spans="1:3">
      <c r="A54" s="4" t="s">
        <v>1169</v>
      </c>
      <c r="B54" s="5" t="n">
        <v>1</v>
      </c>
    </row>
    <row r="55" spans="1:3">
      <c r="A55" s="4" t="s">
        <v>1170</v>
      </c>
      <c r="B55" s="5" t="n">
        <v>0</v>
      </c>
    </row>
    <row r="56" spans="1:3">
      <c r="A56" s="4" t="s">
        <v>126</v>
      </c>
      <c r="B56" s="6" t="n">
        <v>22548</v>
      </c>
    </row>
    <row r="57" spans="1:3"/>
    <row r="58" spans="1:3">
      <c r="A58" s="4" t="s">
        <v>1168</v>
      </c>
      <c r="B58" s="4" t="s">
        <v>1177</v>
      </c>
    </row>
  </sheetData>
  <mergeCells count="3">
    <mergeCell ref="B1:C1"/>
    <mergeCell ref="A57:C57"/>
    <mergeCell ref="B58:C5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30</v>
      </c>
      <c r="C1" s="2" t="s">
        <v>31</v>
      </c>
    </row>
    <row r="2" spans="1:3">
      <c r="A2" s="3" t="s">
        <v>1165</v>
      </c>
    </row>
    <row r="3" spans="1:3">
      <c r="A3" s="4" t="s">
        <v>1179</v>
      </c>
      <c r="B3" s="6" t="n">
        <v>4000</v>
      </c>
      <c r="C3" s="6" t="n">
        <v>2900</v>
      </c>
    </row>
    <row r="4" spans="1:3">
      <c r="A4" s="4" t="s">
        <v>40</v>
      </c>
      <c r="B4" s="5" t="n">
        <v>15285</v>
      </c>
      <c r="C4" s="5" t="n">
        <v>15596</v>
      </c>
    </row>
    <row r="5" spans="1:3">
      <c r="A5" s="4" t="s">
        <v>1180</v>
      </c>
    </row>
    <row r="6" spans="1:3">
      <c r="A6" s="3" t="s">
        <v>1165</v>
      </c>
    </row>
    <row r="7" spans="1:3">
      <c r="A7" s="4" t="s">
        <v>40</v>
      </c>
      <c r="B7" s="6" t="n">
        <v>13900</v>
      </c>
      <c r="C7" s="6" t="n">
        <v>7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0</v>
      </c>
    </row>
    <row r="3" spans="1:2">
      <c r="A3" s="3" t="s">
        <v>151</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30</v>
      </c>
    </row>
    <row r="3" spans="1:2">
      <c r="A3" s="3" t="s">
        <v>151</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30</v>
      </c>
    </row>
    <row r="3" spans="1:2">
      <c r="A3" s="3" t="s">
        <v>151</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30</v>
      </c>
    </row>
    <row r="3" spans="1:2">
      <c r="A3" s="3" t="s">
        <v>151</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30</v>
      </c>
    </row>
    <row r="3" spans="1:2">
      <c r="A3" s="3" t="s">
        <v>15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30</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30</v>
      </c>
    </row>
    <row r="3" spans="1:2">
      <c r="A3" s="3" t="s">
        <v>15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30</v>
      </c>
      <c r="C1" s="2" t="s">
        <v>31</v>
      </c>
    </row>
    <row r="2" spans="1:3">
      <c r="A2" s="3" t="s">
        <v>32</v>
      </c>
    </row>
    <row r="3" spans="1:3">
      <c r="A3" s="4" t="s">
        <v>33</v>
      </c>
      <c r="B3" s="6" t="n">
        <v>67716</v>
      </c>
      <c r="C3" s="6" t="n">
        <v>60822</v>
      </c>
    </row>
    <row r="4" spans="1:3">
      <c r="A4" s="4" t="s">
        <v>34</v>
      </c>
      <c r="B4" s="5" t="n">
        <v>31784</v>
      </c>
      <c r="C4" s="5" t="n">
        <v>21409</v>
      </c>
    </row>
    <row r="5" spans="1:3">
      <c r="A5" s="4" t="s">
        <v>35</v>
      </c>
      <c r="B5" s="5" t="n">
        <v>46262</v>
      </c>
      <c r="C5" s="5" t="n">
        <v>42945</v>
      </c>
    </row>
    <row r="6" spans="1:3">
      <c r="A6" s="4" t="s">
        <v>36</v>
      </c>
      <c r="B6" s="5" t="n">
        <v>988</v>
      </c>
      <c r="C6" s="5" t="n">
        <v>1782</v>
      </c>
    </row>
    <row r="7" spans="1:3">
      <c r="A7" s="4" t="s">
        <v>37</v>
      </c>
      <c r="B7" s="5" t="n">
        <v>607</v>
      </c>
      <c r="C7" s="5" t="n">
        <v>633</v>
      </c>
    </row>
    <row r="8" spans="1:3">
      <c r="A8" s="4" t="s">
        <v>38</v>
      </c>
      <c r="B8" s="5" t="n">
        <v>1299</v>
      </c>
    </row>
    <row r="9" spans="1:3">
      <c r="A9" s="4" t="s">
        <v>32</v>
      </c>
      <c r="B9" s="5" t="n">
        <v>148656</v>
      </c>
      <c r="C9" s="5" t="n">
        <v>127591</v>
      </c>
    </row>
    <row r="10" spans="1:3">
      <c r="A10" s="4" t="s">
        <v>39</v>
      </c>
      <c r="B10" s="5" t="n">
        <v>141578</v>
      </c>
      <c r="C10" s="5" t="n">
        <v>100543</v>
      </c>
    </row>
    <row r="11" spans="1:3">
      <c r="A11" s="4" t="s">
        <v>40</v>
      </c>
      <c r="B11" s="5" t="n">
        <v>14678</v>
      </c>
      <c r="C11" s="5" t="n">
        <v>14963</v>
      </c>
    </row>
    <row r="12" spans="1:3">
      <c r="A12" s="4" t="s">
        <v>41</v>
      </c>
      <c r="B12" s="5" t="n">
        <v>13750</v>
      </c>
      <c r="C12" s="5" t="n">
        <v>171709</v>
      </c>
    </row>
    <row r="13" spans="1:3">
      <c r="A13" s="4" t="s">
        <v>42</v>
      </c>
      <c r="B13" s="5" t="n">
        <v>497944</v>
      </c>
      <c r="C13" s="5" t="n">
        <v>316911</v>
      </c>
    </row>
    <row r="14" spans="1:3">
      <c r="A14" s="4" t="s">
        <v>43</v>
      </c>
      <c r="B14" s="4" t="s">
        <v>44</v>
      </c>
      <c r="C14" s="5" t="n">
        <v>1064</v>
      </c>
    </row>
    <row r="15" spans="1:3">
      <c r="A15" s="4" t="s">
        <v>45</v>
      </c>
      <c r="B15" s="5" t="n">
        <v>7162</v>
      </c>
    </row>
    <row r="16" spans="1:3">
      <c r="A16" s="4" t="s">
        <v>46</v>
      </c>
      <c r="B16" s="5" t="n">
        <v>15582</v>
      </c>
      <c r="C16" s="5" t="n">
        <v>9092</v>
      </c>
    </row>
    <row r="17" spans="1:3">
      <c r="A17" s="4" t="s">
        <v>47</v>
      </c>
      <c r="B17" s="5" t="n">
        <v>839350</v>
      </c>
      <c r="C17" s="5" t="n">
        <v>741873</v>
      </c>
    </row>
    <row r="18" spans="1:3">
      <c r="A18" s="3" t="s">
        <v>48</v>
      </c>
    </row>
    <row r="19" spans="1:3">
      <c r="A19" s="4" t="s">
        <v>49</v>
      </c>
      <c r="B19" s="5" t="n">
        <v>67204</v>
      </c>
      <c r="C19" s="5" t="n">
        <v>55065</v>
      </c>
    </row>
    <row r="20" spans="1:3">
      <c r="A20" s="4" t="s">
        <v>50</v>
      </c>
      <c r="B20" s="5" t="n">
        <v>61574</v>
      </c>
      <c r="C20" s="5" t="n">
        <v>54704</v>
      </c>
    </row>
    <row r="21" spans="1:3">
      <c r="A21" s="4" t="s">
        <v>51</v>
      </c>
      <c r="B21" s="5" t="n">
        <v>3145</v>
      </c>
      <c r="C21" s="5" t="n">
        <v>396</v>
      </c>
    </row>
    <row r="22" spans="1:3">
      <c r="A22" s="4" t="s">
        <v>48</v>
      </c>
      <c r="B22" s="5" t="n">
        <v>131923</v>
      </c>
      <c r="C22" s="5" t="n">
        <v>110165</v>
      </c>
    </row>
    <row r="23" spans="1:3">
      <c r="A23" s="4" t="s">
        <v>52</v>
      </c>
      <c r="B23" s="5" t="n">
        <v>202475</v>
      </c>
      <c r="C23" s="5" t="n">
        <v>159855</v>
      </c>
    </row>
    <row r="24" spans="1:3">
      <c r="A24" s="4" t="s">
        <v>53</v>
      </c>
      <c r="B24" s="5" t="n">
        <v>56146</v>
      </c>
      <c r="C24" s="5" t="n">
        <v>18861</v>
      </c>
    </row>
    <row r="25" spans="1:3">
      <c r="A25" s="4" t="s">
        <v>54</v>
      </c>
      <c r="B25" s="5" t="n">
        <v>29885</v>
      </c>
      <c r="C25" s="5" t="n">
        <v>23546</v>
      </c>
    </row>
    <row r="26" spans="1:3">
      <c r="A26" s="4" t="s">
        <v>55</v>
      </c>
      <c r="B26" s="5" t="n">
        <v>5150</v>
      </c>
      <c r="C26" s="5" t="n">
        <v>10596</v>
      </c>
    </row>
    <row r="27" spans="1:3">
      <c r="A27" s="4" t="s">
        <v>56</v>
      </c>
      <c r="B27" s="5" t="n">
        <v>10712</v>
      </c>
      <c r="C27" s="5" t="n">
        <v>9552</v>
      </c>
    </row>
    <row r="28" spans="1:3">
      <c r="A28" s="4" t="s">
        <v>57</v>
      </c>
      <c r="B28" s="5" t="n">
        <v>436291</v>
      </c>
      <c r="C28" s="5" t="n">
        <v>332575</v>
      </c>
    </row>
    <row r="29" spans="1:3">
      <c r="A29" s="3" t="s">
        <v>58</v>
      </c>
    </row>
    <row r="30" spans="1:3">
      <c r="A30" s="4" t="s">
        <v>59</v>
      </c>
      <c r="B30" s="5" t="n">
        <v>505686</v>
      </c>
      <c r="C30" s="5" t="n">
        <v>491100</v>
      </c>
    </row>
    <row r="31" spans="1:3">
      <c r="A31" s="4" t="s">
        <v>60</v>
      </c>
      <c r="B31" s="5" t="n">
        <v>27959</v>
      </c>
      <c r="C31" s="5" t="n">
        <v>15402</v>
      </c>
    </row>
    <row r="32" spans="1:3">
      <c r="A32" s="4" t="s">
        <v>61</v>
      </c>
      <c r="B32" s="5" t="n">
        <v>-130586</v>
      </c>
      <c r="C32" s="5" t="n">
        <v>-111723</v>
      </c>
    </row>
    <row r="33" spans="1:3">
      <c r="A33" s="4" t="s">
        <v>62</v>
      </c>
      <c r="B33" s="5" t="n">
        <v>403059</v>
      </c>
      <c r="C33" s="5" t="n">
        <v>394779</v>
      </c>
    </row>
    <row r="34" spans="1:3">
      <c r="A34" s="4" t="s">
        <v>63</v>
      </c>
      <c r="C34" s="5" t="n">
        <v>14519</v>
      </c>
    </row>
    <row r="35" spans="1:3">
      <c r="A35" s="4" t="s">
        <v>64</v>
      </c>
      <c r="B35" s="5" t="n">
        <v>403059</v>
      </c>
      <c r="C35" s="5" t="n">
        <v>409298</v>
      </c>
    </row>
    <row r="36" spans="1:3">
      <c r="A36" s="4" t="s">
        <v>65</v>
      </c>
      <c r="B36" s="6" t="n">
        <v>839350</v>
      </c>
      <c r="C36" s="6" t="n">
        <v>741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30</v>
      </c>
    </row>
    <row r="3" spans="1:2">
      <c r="A3" s="3" t="s">
        <v>15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30</v>
      </c>
    </row>
    <row r="3" spans="1:2">
      <c r="A3" s="3" t="s">
        <v>15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30</v>
      </c>
    </row>
    <row r="3" spans="1:2">
      <c r="A3" s="3" t="s">
        <v>151</v>
      </c>
    </row>
    <row r="4" spans="1:2">
      <c r="A4" s="4" t="s">
        <v>127</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30</v>
      </c>
    </row>
    <row r="3" spans="1:2">
      <c r="A3" s="3" t="s">
        <v>15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30</v>
      </c>
    </row>
    <row r="3" spans="1:2">
      <c r="A3" s="3" t="s">
        <v>15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30</v>
      </c>
    </row>
    <row r="3" spans="1:2">
      <c r="A3" s="3" t="s">
        <v>15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30</v>
      </c>
    </row>
    <row r="3" spans="1:2">
      <c r="A3" s="3" t="s">
        <v>15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30</v>
      </c>
    </row>
    <row r="3" spans="1:2">
      <c r="A3" s="3" t="s">
        <v>151</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30</v>
      </c>
    </row>
    <row r="3" spans="1:2">
      <c r="A3" s="3" t="s">
        <v>151</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30</v>
      </c>
    </row>
    <row r="3" spans="1:2">
      <c r="A3" s="3" t="s">
        <v>151</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30</v>
      </c>
      <c r="C2" s="2" t="s">
        <v>31</v>
      </c>
    </row>
    <row r="3" spans="1:3">
      <c r="A3" s="3" t="s">
        <v>67</v>
      </c>
    </row>
    <row r="4" spans="1:3">
      <c r="A4" s="4" t="s">
        <v>68</v>
      </c>
      <c r="B4" s="6" t="n">
        <v>281697</v>
      </c>
      <c r="C4" s="6" t="n">
        <v>30159</v>
      </c>
    </row>
    <row r="5" spans="1:3">
      <c r="A5" s="4" t="s">
        <v>69</v>
      </c>
      <c r="B5" s="5" t="n">
        <v>-159198</v>
      </c>
      <c r="C5" s="5" t="n">
        <v>-19028</v>
      </c>
    </row>
    <row r="6" spans="1:3">
      <c r="A6" s="4" t="s">
        <v>70</v>
      </c>
      <c r="B6" s="5" t="n">
        <v>-38645</v>
      </c>
      <c r="C6" s="5" t="n">
        <v>-4201</v>
      </c>
    </row>
    <row r="7" spans="1:3">
      <c r="A7" s="4" t="s">
        <v>71</v>
      </c>
      <c r="B7" s="5" t="n">
        <v>83854</v>
      </c>
      <c r="C7" s="5" t="n">
        <v>6930</v>
      </c>
    </row>
    <row r="8" spans="1:3">
      <c r="A8" s="4" t="s">
        <v>72</v>
      </c>
      <c r="B8" s="5" t="n">
        <v>-8754</v>
      </c>
      <c r="C8" s="5" t="n">
        <v>-12232</v>
      </c>
    </row>
    <row r="9" spans="1:3">
      <c r="A9" s="4" t="s">
        <v>73</v>
      </c>
      <c r="B9" s="5" t="n">
        <v>-19976</v>
      </c>
      <c r="C9" s="5" t="n">
        <v>-16461</v>
      </c>
    </row>
    <row r="10" spans="1:3">
      <c r="A10" s="4" t="s">
        <v>74</v>
      </c>
      <c r="C10" s="5" t="n">
        <v>-13283</v>
      </c>
    </row>
    <row r="11" spans="1:3">
      <c r="A11" s="4" t="s">
        <v>75</v>
      </c>
      <c r="B11" s="5" t="n">
        <v>55124</v>
      </c>
      <c r="C11" s="5" t="n">
        <v>-35046</v>
      </c>
    </row>
    <row r="12" spans="1:3">
      <c r="A12" s="4" t="s">
        <v>76</v>
      </c>
      <c r="B12" s="5" t="n">
        <v>-17537</v>
      </c>
      <c r="C12" s="5" t="n">
        <v>-6698</v>
      </c>
    </row>
    <row r="13" spans="1:3">
      <c r="A13" s="4" t="s">
        <v>77</v>
      </c>
      <c r="B13" s="5" t="n">
        <v>1950</v>
      </c>
      <c r="C13" s="5" t="n">
        <v>4436</v>
      </c>
    </row>
    <row r="14" spans="1:3">
      <c r="A14" s="4" t="s">
        <v>78</v>
      </c>
      <c r="B14" s="5" t="n">
        <v>-52723</v>
      </c>
      <c r="C14" s="5" t="n">
        <v>238</v>
      </c>
    </row>
    <row r="15" spans="1:3">
      <c r="A15" s="4" t="s">
        <v>79</v>
      </c>
      <c r="B15" s="5" t="n">
        <v>-13186</v>
      </c>
      <c r="C15" s="5" t="n">
        <v>-37070</v>
      </c>
    </row>
    <row r="16" spans="1:3">
      <c r="A16" s="4" t="s">
        <v>80</v>
      </c>
      <c r="B16" s="5" t="n">
        <v>-7250</v>
      </c>
      <c r="C16" s="5" t="n">
        <v>-468</v>
      </c>
    </row>
    <row r="17" spans="1:3">
      <c r="A17" s="4" t="s">
        <v>81</v>
      </c>
      <c r="B17" s="5" t="n">
        <v>112</v>
      </c>
      <c r="C17" s="5" t="n">
        <v>-1867</v>
      </c>
    </row>
    <row r="18" spans="1:3">
      <c r="A18" s="4" t="s">
        <v>82</v>
      </c>
      <c r="B18" s="5" t="n">
        <v>-20324</v>
      </c>
      <c r="C18" s="5" t="n">
        <v>-39405</v>
      </c>
    </row>
    <row r="19" spans="1:3">
      <c r="A19" s="4" t="s">
        <v>83</v>
      </c>
      <c r="C19" s="5" t="n">
        <v>-27491</v>
      </c>
    </row>
    <row r="20" spans="1:3">
      <c r="A20" s="4" t="s">
        <v>84</v>
      </c>
      <c r="B20" s="5" t="n">
        <v>-20324</v>
      </c>
      <c r="C20" s="5" t="n">
        <v>-66896</v>
      </c>
    </row>
    <row r="21" spans="1:3">
      <c r="A21" s="3" t="s">
        <v>85</v>
      </c>
    </row>
    <row r="22" spans="1:3">
      <c r="A22" s="4" t="s">
        <v>86</v>
      </c>
      <c r="B22" s="5" t="n">
        <v>-18360</v>
      </c>
      <c r="C22" s="5" t="n">
        <v>-38741</v>
      </c>
    </row>
    <row r="23" spans="1:3">
      <c r="A23" s="4" t="s">
        <v>63</v>
      </c>
      <c r="B23" s="5" t="n">
        <v>-1964</v>
      </c>
      <c r="C23" s="5" t="n">
        <v>-664</v>
      </c>
    </row>
    <row r="24" spans="1:3">
      <c r="A24" s="4" t="s">
        <v>82</v>
      </c>
      <c r="B24" s="5" t="n">
        <v>-20324</v>
      </c>
      <c r="C24" s="5" t="n">
        <v>-39405</v>
      </c>
    </row>
    <row r="25" spans="1:3">
      <c r="A25" s="3" t="s">
        <v>87</v>
      </c>
    </row>
    <row r="26" spans="1:3">
      <c r="A26" s="4" t="s">
        <v>86</v>
      </c>
      <c r="B26" s="5" t="n">
        <v>-18360</v>
      </c>
      <c r="C26" s="5" t="n">
        <v>-65534</v>
      </c>
    </row>
    <row r="27" spans="1:3">
      <c r="A27" s="4" t="s">
        <v>63</v>
      </c>
      <c r="B27" s="5" t="n">
        <v>-1964</v>
      </c>
      <c r="C27" s="5" t="n">
        <v>-1362</v>
      </c>
    </row>
    <row r="28" spans="1:3">
      <c r="A28" s="4" t="s">
        <v>84</v>
      </c>
      <c r="B28" s="6" t="n">
        <v>-20324</v>
      </c>
      <c r="C28" s="6" t="n">
        <v>-66896</v>
      </c>
    </row>
    <row r="29" spans="1:3">
      <c r="A29" s="4" t="s">
        <v>88</v>
      </c>
      <c r="B29" s="7" t="n">
        <v>-0.16</v>
      </c>
      <c r="C29" s="7" t="n">
        <v>-0.42</v>
      </c>
    </row>
    <row r="30" spans="1:3">
      <c r="A30" s="4" t="s">
        <v>89</v>
      </c>
      <c r="B30" s="7" t="n">
        <v>-0.16</v>
      </c>
      <c r="C30" s="7" t="n">
        <v>-0.71</v>
      </c>
    </row>
    <row r="31" spans="1:3">
      <c r="A31" s="4" t="s">
        <v>90</v>
      </c>
      <c r="B31" s="5" t="n">
        <v>112001484</v>
      </c>
      <c r="C31" s="5" t="n">
        <v>923411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30</v>
      </c>
    </row>
    <row r="3" spans="1:2">
      <c r="A3" s="3" t="s">
        <v>151</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30</v>
      </c>
    </row>
    <row r="3" spans="1:2">
      <c r="A3" s="3" t="s">
        <v>151</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30</v>
      </c>
    </row>
    <row r="3" spans="1:2">
      <c r="A3" s="3" t="s">
        <v>151</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30</v>
      </c>
    </row>
    <row r="3" spans="1:2">
      <c r="A3" s="3" t="s">
        <v>151</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30</v>
      </c>
    </row>
    <row r="3" spans="1:2">
      <c r="A3" s="3" t="s">
        <v>151</v>
      </c>
    </row>
    <row r="4" spans="1:2">
      <c r="A4" s="4" t="s">
        <v>212</v>
      </c>
      <c r="B4" s="4" t="s">
        <v>213</v>
      </c>
    </row>
    <row r="5" spans="1:2">
      <c r="A5" s="4" t="s">
        <v>214</v>
      </c>
      <c r="B5" s="4" t="s">
        <v>215</v>
      </c>
    </row>
    <row r="6" spans="1:2">
      <c r="A6" s="4" t="s">
        <v>33</v>
      </c>
      <c r="B6" s="4" t="s">
        <v>216</v>
      </c>
    </row>
    <row r="7" spans="1:2">
      <c r="A7" s="4" t="s">
        <v>40</v>
      </c>
      <c r="B7" s="4" t="s">
        <v>217</v>
      </c>
    </row>
    <row r="8" spans="1:2">
      <c r="A8" s="4" t="s">
        <v>107</v>
      </c>
      <c r="B8" s="4" t="s">
        <v>218</v>
      </c>
    </row>
    <row r="9" spans="1:2">
      <c r="A9" s="4" t="s">
        <v>219</v>
      </c>
      <c r="B9" s="4" t="s">
        <v>220</v>
      </c>
    </row>
    <row r="10" spans="1:2">
      <c r="A10" s="4" t="s">
        <v>42</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53</v>
      </c>
      <c r="B15" s="4" t="s">
        <v>230</v>
      </c>
    </row>
    <row r="16" spans="1:2">
      <c r="A16" s="4" t="s">
        <v>231</v>
      </c>
      <c r="B16" s="4" t="s">
        <v>232</v>
      </c>
    </row>
    <row r="17" spans="1:2">
      <c r="A17" s="4" t="s">
        <v>233</v>
      </c>
      <c r="B17" s="4" t="s">
        <v>234</v>
      </c>
    </row>
    <row r="18" spans="1:2">
      <c r="A18" s="4" t="s">
        <v>59</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0</v>
      </c>
    </row>
    <row r="3" spans="1:2">
      <c r="A3" s="3" t="s">
        <v>15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30</v>
      </c>
    </row>
    <row r="3" spans="1:2">
      <c r="A3" s="3" t="s">
        <v>15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0</v>
      </c>
    </row>
    <row r="3" spans="1:2">
      <c r="A3" s="3" t="s">
        <v>15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30</v>
      </c>
    </row>
    <row r="3" spans="1:2">
      <c r="A3" s="3" t="s">
        <v>151</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30</v>
      </c>
    </row>
    <row r="3" spans="1:2">
      <c r="A3" s="3" t="s">
        <v>151</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1</v>
      </c>
      <c r="B1" s="2" t="s">
        <v>1</v>
      </c>
    </row>
    <row r="2" spans="1:3">
      <c r="B2" s="2" t="s">
        <v>30</v>
      </c>
      <c r="C2" s="2" t="s">
        <v>31</v>
      </c>
    </row>
    <row r="3" spans="1:3">
      <c r="A3" s="3" t="s">
        <v>92</v>
      </c>
    </row>
    <row r="4" spans="1:3">
      <c r="A4" s="4" t="s">
        <v>93</v>
      </c>
      <c r="B4" s="6" t="n">
        <v>-20324</v>
      </c>
      <c r="C4" s="6" t="n">
        <v>-66896</v>
      </c>
    </row>
    <row r="5" spans="1:3">
      <c r="A5" s="3" t="s">
        <v>94</v>
      </c>
    </row>
    <row r="6" spans="1:3">
      <c r="A6" s="4" t="s">
        <v>95</v>
      </c>
      <c r="B6" s="5" t="n">
        <v>7138</v>
      </c>
      <c r="C6" s="5" t="n">
        <v>2335</v>
      </c>
    </row>
    <row r="7" spans="1:3">
      <c r="A7" s="4" t="s">
        <v>96</v>
      </c>
      <c r="B7" s="5" t="n">
        <v>-4868</v>
      </c>
    </row>
    <row r="8" spans="1:3">
      <c r="A8" s="4" t="s">
        <v>70</v>
      </c>
      <c r="B8" s="5" t="n">
        <v>39129</v>
      </c>
      <c r="C8" s="5" t="n">
        <v>4773</v>
      </c>
    </row>
    <row r="9" spans="1:3">
      <c r="A9" s="4" t="s">
        <v>97</v>
      </c>
      <c r="B9" s="5" t="n">
        <v>5123</v>
      </c>
      <c r="C9" s="5" t="n">
        <v>5649</v>
      </c>
    </row>
    <row r="10" spans="1:3">
      <c r="A10" s="4" t="s">
        <v>98</v>
      </c>
      <c r="B10" s="5" t="n">
        <v>38185</v>
      </c>
      <c r="C10" s="5" t="n">
        <v>-19002</v>
      </c>
    </row>
    <row r="11" spans="1:3">
      <c r="A11" s="4" t="s">
        <v>99</v>
      </c>
      <c r="B11" s="5" t="n">
        <v>-685</v>
      </c>
      <c r="C11" s="5" t="n">
        <v>6390</v>
      </c>
    </row>
    <row r="12" spans="1:3">
      <c r="A12" s="4" t="s">
        <v>76</v>
      </c>
      <c r="B12" s="5" t="n">
        <v>17537</v>
      </c>
      <c r="C12" s="5" t="n">
        <v>6865</v>
      </c>
    </row>
    <row r="13" spans="1:3">
      <c r="A13" s="4" t="s">
        <v>100</v>
      </c>
      <c r="B13" s="5" t="n">
        <v>-17500</v>
      </c>
      <c r="C13" s="5" t="n">
        <v>-6410</v>
      </c>
    </row>
    <row r="14" spans="1:3">
      <c r="A14" s="4" t="s">
        <v>101</v>
      </c>
      <c r="B14" s="5" t="n">
        <v>14123</v>
      </c>
      <c r="C14" s="5" t="n">
        <v>1299</v>
      </c>
    </row>
    <row r="15" spans="1:3">
      <c r="A15" s="4" t="s">
        <v>102</v>
      </c>
      <c r="C15" s="5" t="n">
        <v>24680</v>
      </c>
    </row>
    <row r="16" spans="1:3">
      <c r="A16" s="4" t="s">
        <v>103</v>
      </c>
      <c r="C16" s="5" t="n">
        <v>13283</v>
      </c>
    </row>
    <row r="17" spans="1:3">
      <c r="A17" s="4" t="s">
        <v>104</v>
      </c>
      <c r="C17" s="5" t="n">
        <v>3772</v>
      </c>
    </row>
    <row r="18" spans="1:3">
      <c r="A18" s="4" t="s">
        <v>105</v>
      </c>
      <c r="B18" s="5" t="n">
        <v>-1717</v>
      </c>
      <c r="C18" s="5" t="n">
        <v>4507</v>
      </c>
    </row>
    <row r="19" spans="1:3">
      <c r="A19" s="3" t="s">
        <v>106</v>
      </c>
    </row>
    <row r="20" spans="1:3">
      <c r="A20" s="4" t="s">
        <v>34</v>
      </c>
      <c r="B20" s="5" t="n">
        <v>-4200</v>
      </c>
      <c r="C20" s="5" t="n">
        <v>3158</v>
      </c>
    </row>
    <row r="21" spans="1:3">
      <c r="A21" s="4" t="s">
        <v>107</v>
      </c>
      <c r="B21" s="5" t="n">
        <v>-36492</v>
      </c>
      <c r="C21" s="5" t="n">
        <v>-4229</v>
      </c>
    </row>
    <row r="22" spans="1:3">
      <c r="A22" s="4" t="s">
        <v>108</v>
      </c>
      <c r="B22" s="5" t="n">
        <v>24273</v>
      </c>
      <c r="C22" s="5" t="n">
        <v>-3181</v>
      </c>
    </row>
    <row r="23" spans="1:3">
      <c r="A23" s="4" t="s">
        <v>109</v>
      </c>
      <c r="B23" s="5" t="n">
        <v>59722</v>
      </c>
      <c r="C23" s="5" t="n">
        <v>-23007</v>
      </c>
    </row>
    <row r="24" spans="1:3">
      <c r="A24" s="3" t="s">
        <v>110</v>
      </c>
    </row>
    <row r="25" spans="1:3">
      <c r="A25" s="4" t="s">
        <v>111</v>
      </c>
      <c r="B25" s="5" t="n">
        <v>-97577</v>
      </c>
      <c r="C25" s="5" t="n">
        <v>-102970</v>
      </c>
    </row>
    <row r="26" spans="1:3">
      <c r="A26" s="4" t="s">
        <v>112</v>
      </c>
      <c r="B26" s="5" t="n">
        <v>-12451</v>
      </c>
      <c r="C26" s="5" t="n">
        <v>-144335</v>
      </c>
    </row>
    <row r="27" spans="1:3">
      <c r="A27" s="4" t="s">
        <v>113</v>
      </c>
      <c r="B27" s="5" t="n">
        <v>-2135</v>
      </c>
    </row>
    <row r="28" spans="1:3">
      <c r="A28" s="4" t="s">
        <v>105</v>
      </c>
      <c r="B28" s="5" t="n">
        <v>870</v>
      </c>
      <c r="C28" s="5" t="n">
        <v>6633</v>
      </c>
    </row>
    <row r="29" spans="1:3">
      <c r="A29" s="4" t="s">
        <v>114</v>
      </c>
      <c r="B29" s="5" t="n">
        <v>-111293</v>
      </c>
      <c r="C29" s="5" t="n">
        <v>-240672</v>
      </c>
    </row>
    <row r="30" spans="1:3">
      <c r="A30" s="3" t="s">
        <v>115</v>
      </c>
    </row>
    <row r="31" spans="1:3">
      <c r="A31" s="4" t="s">
        <v>116</v>
      </c>
      <c r="B31" s="5" t="n">
        <v>189661</v>
      </c>
      <c r="C31" s="5" t="n">
        <v>192000</v>
      </c>
    </row>
    <row r="32" spans="1:3">
      <c r="A32" s="4" t="s">
        <v>117</v>
      </c>
      <c r="B32" s="5" t="n">
        <v>-136888</v>
      </c>
      <c r="C32" s="5" t="n">
        <v>-817</v>
      </c>
    </row>
    <row r="33" spans="1:3">
      <c r="A33" s="4" t="s">
        <v>118</v>
      </c>
      <c r="C33" s="5" t="n">
        <v>87042</v>
      </c>
    </row>
    <row r="34" spans="1:3">
      <c r="A34" s="4" t="s">
        <v>119</v>
      </c>
      <c r="B34" s="5" t="n">
        <v>3446</v>
      </c>
    </row>
    <row r="35" spans="1:3">
      <c r="A35" s="4" t="s">
        <v>40</v>
      </c>
      <c r="B35" s="5" t="n">
        <v>537</v>
      </c>
      <c r="C35" s="5" t="n">
        <v>-10596</v>
      </c>
    </row>
    <row r="36" spans="1:3">
      <c r="A36" s="4" t="s">
        <v>105</v>
      </c>
      <c r="B36" s="5" t="n">
        <v>240</v>
      </c>
      <c r="C36" s="5" t="n">
        <v>691</v>
      </c>
    </row>
    <row r="37" spans="1:3">
      <c r="A37" s="4" t="s">
        <v>120</v>
      </c>
      <c r="B37" s="5" t="n">
        <v>56996</v>
      </c>
      <c r="C37" s="5" t="n">
        <v>268320</v>
      </c>
    </row>
    <row r="38" spans="1:3">
      <c r="A38" s="4" t="s">
        <v>121</v>
      </c>
      <c r="B38" s="5" t="n">
        <v>1469</v>
      </c>
      <c r="C38" s="5" t="n">
        <v>-6777</v>
      </c>
    </row>
    <row r="39" spans="1:3">
      <c r="A39" s="4" t="s">
        <v>122</v>
      </c>
      <c r="B39" s="5" t="n">
        <v>6894</v>
      </c>
      <c r="C39" s="5" t="n">
        <v>-2136</v>
      </c>
    </row>
    <row r="40" spans="1:3">
      <c r="A40" s="4" t="s">
        <v>123</v>
      </c>
      <c r="B40" s="5" t="n">
        <v>60822</v>
      </c>
      <c r="C40" s="5" t="n">
        <v>62958</v>
      </c>
    </row>
    <row r="41" spans="1:3">
      <c r="A41" s="4" t="s">
        <v>124</v>
      </c>
      <c r="B41" s="6" t="n">
        <v>67716</v>
      </c>
      <c r="C41" s="6" t="n">
        <v>60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30</v>
      </c>
    </row>
    <row r="3" spans="1:2">
      <c r="A3" s="3" t="s">
        <v>151</v>
      </c>
    </row>
    <row r="4" spans="1:2">
      <c r="A4" s="4" t="s">
        <v>164</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30</v>
      </c>
    </row>
    <row r="3" spans="1:2">
      <c r="A3" s="3" t="s">
        <v>151</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30</v>
      </c>
    </row>
    <row r="3" spans="1:2">
      <c r="A3" s="3" t="s">
        <v>15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30</v>
      </c>
    </row>
    <row r="3" spans="1:2">
      <c r="A3" s="3" t="s">
        <v>151</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30</v>
      </c>
    </row>
    <row r="3" spans="1:2">
      <c r="A3" s="3" t="s">
        <v>151</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0</v>
      </c>
    </row>
    <row r="3" spans="1:2">
      <c r="A3" s="3" t="s">
        <v>17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0</v>
      </c>
    </row>
    <row r="3" spans="1:2">
      <c r="A3" s="3" t="s">
        <v>15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30</v>
      </c>
    </row>
    <row r="3" spans="1:2">
      <c r="A3" s="3" t="s">
        <v>151</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0</v>
      </c>
    </row>
    <row r="3" spans="1:2">
      <c r="A3" s="3" t="s">
        <v>151</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0</v>
      </c>
    </row>
    <row r="3" spans="1:2">
      <c r="A3" s="3" t="s">
        <v>15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11"/>
    <col customWidth="1" max="3" min="3" width="14"/>
    <col customWidth="1" max="4" min="4" width="10"/>
    <col customWidth="1" max="5" min="5" width="11"/>
    <col customWidth="1" max="6" min="6" width="26"/>
  </cols>
  <sheetData>
    <row r="1" spans="1:6">
      <c r="A1" s="1" t="s">
        <v>125</v>
      </c>
      <c r="B1" s="2" t="s">
        <v>126</v>
      </c>
      <c r="C1" s="2" t="s">
        <v>127</v>
      </c>
      <c r="D1" s="2" t="s">
        <v>60</v>
      </c>
      <c r="E1" s="2" t="s">
        <v>61</v>
      </c>
      <c r="F1" s="2" t="s">
        <v>128</v>
      </c>
    </row>
    <row r="2" spans="1:6">
      <c r="A2" s="4" t="s">
        <v>129</v>
      </c>
      <c r="B2" s="6" t="n">
        <v>365376</v>
      </c>
      <c r="C2" s="6" t="n">
        <v>383297</v>
      </c>
      <c r="D2" s="6" t="n">
        <v>12742</v>
      </c>
      <c r="E2" s="6" t="n">
        <v>-38794</v>
      </c>
      <c r="F2" s="6" t="n">
        <v>8131</v>
      </c>
    </row>
    <row r="3" spans="1:6">
      <c r="A3" s="4" t="s">
        <v>130</v>
      </c>
      <c r="C3" s="5" t="n">
        <v>80949759</v>
      </c>
    </row>
    <row r="4" spans="1:6">
      <c r="A4" s="4" t="s">
        <v>131</v>
      </c>
      <c r="B4" s="5" t="n">
        <v>15504</v>
      </c>
      <c r="C4" s="6" t="n">
        <v>15504</v>
      </c>
    </row>
    <row r="5" spans="1:6">
      <c r="A5" s="4" t="s">
        <v>132</v>
      </c>
      <c r="C5" s="5" t="n">
        <v>3703703</v>
      </c>
    </row>
    <row r="6" spans="1:6">
      <c r="A6" s="4" t="s">
        <v>133</v>
      </c>
      <c r="B6" s="5" t="n">
        <v>15239</v>
      </c>
      <c r="C6" s="6" t="n">
        <v>15239</v>
      </c>
    </row>
    <row r="7" spans="1:6">
      <c r="A7" s="4" t="s">
        <v>134</v>
      </c>
      <c r="C7" s="5" t="n">
        <v>4200000</v>
      </c>
    </row>
    <row r="8" spans="1:6">
      <c r="A8" s="4" t="s">
        <v>135</v>
      </c>
      <c r="B8" s="5" t="n">
        <v>74270</v>
      </c>
      <c r="C8" s="6" t="n">
        <v>74270</v>
      </c>
    </row>
    <row r="9" spans="1:6">
      <c r="A9" s="4" t="s">
        <v>136</v>
      </c>
      <c r="C9" s="5" t="n">
        <v>20526320</v>
      </c>
    </row>
    <row r="10" spans="1:6">
      <c r="A10" s="4" t="s">
        <v>137</v>
      </c>
      <c r="B10" s="5" t="n">
        <v>1320</v>
      </c>
      <c r="C10" s="6" t="n">
        <v>1320</v>
      </c>
    </row>
    <row r="11" spans="1:6">
      <c r="A11" s="4" t="s">
        <v>138</v>
      </c>
      <c r="C11" s="5" t="n">
        <v>350000</v>
      </c>
    </row>
    <row r="12" spans="1:6">
      <c r="A12" s="4" t="s">
        <v>139</v>
      </c>
      <c r="B12" s="5" t="n">
        <v>948</v>
      </c>
      <c r="C12" s="6" t="n">
        <v>3937</v>
      </c>
      <c r="D12" s="5" t="n">
        <v>-2989</v>
      </c>
    </row>
    <row r="13" spans="1:6">
      <c r="A13" s="4" t="s">
        <v>140</v>
      </c>
      <c r="C13" s="5" t="n">
        <v>695619</v>
      </c>
    </row>
    <row r="14" spans="1:6">
      <c r="A14" s="4" t="s">
        <v>141</v>
      </c>
      <c r="B14" s="5" t="n">
        <v>-2467</v>
      </c>
      <c r="C14" s="6" t="n">
        <v>-2467</v>
      </c>
    </row>
    <row r="15" spans="1:6">
      <c r="A15" s="4" t="s">
        <v>97</v>
      </c>
      <c r="B15" s="5" t="n">
        <v>5649</v>
      </c>
      <c r="D15" s="5" t="n">
        <v>5649</v>
      </c>
    </row>
    <row r="16" spans="1:6">
      <c r="A16" s="4" t="s">
        <v>142</v>
      </c>
      <c r="E16" s="5" t="n">
        <v>-7395</v>
      </c>
      <c r="F16" s="5" t="n">
        <v>7395</v>
      </c>
    </row>
    <row r="17" spans="1:6">
      <c r="A17" s="4" t="s">
        <v>143</v>
      </c>
      <c r="B17" s="5" t="n">
        <v>355</v>
      </c>
      <c r="F17" s="5" t="n">
        <v>355</v>
      </c>
    </row>
    <row r="18" spans="1:6">
      <c r="A18" s="4" t="s">
        <v>84</v>
      </c>
      <c r="B18" s="5" t="n">
        <v>-66896</v>
      </c>
      <c r="E18" s="5" t="n">
        <v>-65534</v>
      </c>
      <c r="F18" s="5" t="n">
        <v>-1362</v>
      </c>
    </row>
    <row r="19" spans="1:6">
      <c r="A19" s="4" t="s">
        <v>144</v>
      </c>
      <c r="B19" s="5" t="n">
        <v>409298</v>
      </c>
      <c r="C19" s="6" t="n">
        <v>491100</v>
      </c>
      <c r="D19" s="5" t="n">
        <v>15402</v>
      </c>
      <c r="E19" s="5" t="n">
        <v>-111723</v>
      </c>
      <c r="F19" s="5" t="n">
        <v>14519</v>
      </c>
    </row>
    <row r="20" spans="1:6">
      <c r="A20" s="4" t="s">
        <v>145</v>
      </c>
      <c r="C20" s="5" t="n">
        <v>110425401</v>
      </c>
    </row>
    <row r="21" spans="1:6">
      <c r="A21" s="4" t="s">
        <v>131</v>
      </c>
      <c r="B21" s="5" t="n">
        <v>10110</v>
      </c>
      <c r="C21" s="6" t="n">
        <v>10110</v>
      </c>
    </row>
    <row r="22" spans="1:6">
      <c r="A22" s="4" t="s">
        <v>132</v>
      </c>
      <c r="C22" s="5" t="n">
        <v>2227835</v>
      </c>
    </row>
    <row r="23" spans="1:6">
      <c r="A23" s="4" t="s">
        <v>137</v>
      </c>
      <c r="B23" s="5" t="n">
        <v>0</v>
      </c>
    </row>
    <row r="24" spans="1:6">
      <c r="A24" s="4" t="s">
        <v>139</v>
      </c>
      <c r="B24" s="5" t="n">
        <v>1580</v>
      </c>
      <c r="C24" s="6" t="n">
        <v>4476</v>
      </c>
      <c r="D24" s="5" t="n">
        <v>-2896</v>
      </c>
    </row>
    <row r="25" spans="1:6">
      <c r="A25" s="4" t="s">
        <v>140</v>
      </c>
      <c r="C25" s="5" t="n">
        <v>799127</v>
      </c>
    </row>
    <row r="26" spans="1:6">
      <c r="A26" s="4" t="s">
        <v>146</v>
      </c>
      <c r="B26" s="5" t="n">
        <v>10217</v>
      </c>
      <c r="D26" s="5" t="n">
        <v>10217</v>
      </c>
    </row>
    <row r="27" spans="1:6">
      <c r="A27" s="4" t="s">
        <v>97</v>
      </c>
      <c r="B27" s="5" t="n">
        <v>5236</v>
      </c>
      <c r="D27" s="5" t="n">
        <v>5236</v>
      </c>
    </row>
    <row r="28" spans="1:6">
      <c r="A28" s="4" t="s">
        <v>147</v>
      </c>
      <c r="B28" s="5" t="n">
        <v>3446</v>
      </c>
      <c r="E28" s="5" t="n">
        <v>-503</v>
      </c>
      <c r="F28" s="5" t="n">
        <v>3949</v>
      </c>
    </row>
    <row r="29" spans="1:6">
      <c r="A29" s="4" t="s">
        <v>113</v>
      </c>
      <c r="B29" s="5" t="n">
        <v>-16504</v>
      </c>
      <c r="F29" s="5" t="n">
        <v>-16504</v>
      </c>
    </row>
    <row r="30" spans="1:6">
      <c r="A30" s="4" t="s">
        <v>84</v>
      </c>
      <c r="B30" s="5" t="n">
        <v>-20324</v>
      </c>
      <c r="E30" s="5" t="n">
        <v>-18360</v>
      </c>
      <c r="F30" s="6" t="n">
        <v>-1964</v>
      </c>
    </row>
    <row r="31" spans="1:6">
      <c r="A31" s="4" t="s">
        <v>148</v>
      </c>
      <c r="B31" s="6" t="n">
        <v>403059</v>
      </c>
      <c r="C31" s="6" t="n">
        <v>505686</v>
      </c>
      <c r="D31" s="6" t="n">
        <v>27959</v>
      </c>
      <c r="E31" s="6" t="n">
        <v>-130586</v>
      </c>
    </row>
    <row r="32" spans="1:6">
      <c r="A32" s="4" t="s">
        <v>149</v>
      </c>
      <c r="C32" s="5" t="n">
        <v>1134523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6</v>
      </c>
      <c r="B1" s="2" t="s">
        <v>1</v>
      </c>
    </row>
    <row r="2" spans="1:2">
      <c r="B2" s="2" t="s">
        <v>30</v>
      </c>
    </row>
    <row r="3" spans="1:2">
      <c r="A3" s="3" t="s">
        <v>151</v>
      </c>
    </row>
    <row r="4" spans="1:2">
      <c r="A4" s="4" t="s">
        <v>185</v>
      </c>
      <c r="B4"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30</v>
      </c>
    </row>
    <row r="3" spans="1:2">
      <c r="A3" s="3" t="s">
        <v>151</v>
      </c>
    </row>
    <row r="4" spans="1:2">
      <c r="A4" s="4" t="s">
        <v>329</v>
      </c>
      <c r="B4"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30</v>
      </c>
    </row>
    <row r="3" spans="1:2">
      <c r="A3" s="3" t="s">
        <v>151</v>
      </c>
    </row>
    <row r="4" spans="1:2">
      <c r="A4" s="4" t="s">
        <v>332</v>
      </c>
      <c r="B4" s="4" t="s">
        <v>3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0</v>
      </c>
    </row>
    <row r="3" spans="1:2">
      <c r="A3" s="3" t="s">
        <v>15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0</v>
      </c>
    </row>
    <row r="3" spans="1:2">
      <c r="A3" s="3" t="s">
        <v>15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0</v>
      </c>
    </row>
    <row r="3" spans="1:2">
      <c r="A3" s="3" t="s">
        <v>151</v>
      </c>
    </row>
    <row r="4" spans="1:2">
      <c r="A4" s="4" t="s">
        <v>355</v>
      </c>
      <c r="B4"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30</v>
      </c>
    </row>
    <row r="3" spans="1:2">
      <c r="A3" s="3" t="s">
        <v>151</v>
      </c>
    </row>
    <row r="4" spans="1:2">
      <c r="A4" s="4" t="s">
        <v>358</v>
      </c>
      <c r="B4" s="4" t="s">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30</v>
      </c>
    </row>
    <row r="3" spans="1:2">
      <c r="A3" s="3" t="s">
        <v>151</v>
      </c>
    </row>
    <row r="4" spans="1:2">
      <c r="A4" s="4" t="s">
        <v>361</v>
      </c>
      <c r="B4"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0</v>
      </c>
    </row>
    <row r="3" spans="1:2">
      <c r="A3" s="3" t="s">
        <v>151</v>
      </c>
    </row>
    <row r="4" spans="1:2">
      <c r="A4" s="4" t="s">
        <v>364</v>
      </c>
      <c r="B4" s="4" t="s">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30</v>
      </c>
    </row>
    <row r="3" spans="1:2">
      <c r="A3" s="3" t="s">
        <v>151</v>
      </c>
    </row>
    <row r="4" spans="1:2">
      <c r="A4" s="4" t="s">
        <v>367</v>
      </c>
      <c r="B4" s="4" t="s">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30</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30</v>
      </c>
    </row>
    <row r="3" spans="1:2">
      <c r="A3" s="3" t="s">
        <v>151</v>
      </c>
    </row>
    <row r="4" spans="1:2">
      <c r="A4" s="4" t="s">
        <v>370</v>
      </c>
      <c r="B4"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14"/>
    <col customWidth="1" max="5" min="5" width="21"/>
    <col customWidth="1" max="6" min="6" width="14"/>
    <col customWidth="1" max="7" min="7" width="21"/>
  </cols>
  <sheetData>
    <row r="1" spans="1:7">
      <c r="A1" s="1" t="s">
        <v>372</v>
      </c>
      <c r="B1" s="2" t="s">
        <v>373</v>
      </c>
      <c r="C1" s="2" t="s">
        <v>374</v>
      </c>
      <c r="D1" s="2" t="s">
        <v>375</v>
      </c>
      <c r="E1" s="2" t="s">
        <v>376</v>
      </c>
      <c r="F1" s="2" t="s">
        <v>377</v>
      </c>
      <c r="G1" s="2" t="s">
        <v>378</v>
      </c>
    </row>
    <row r="2" spans="1:7">
      <c r="A2" s="3" t="s">
        <v>379</v>
      </c>
    </row>
    <row r="3" spans="1:7">
      <c r="A3" s="4" t="s">
        <v>33</v>
      </c>
      <c r="C3" s="6" t="n">
        <v>67716</v>
      </c>
      <c r="E3" s="6" t="n">
        <v>60822</v>
      </c>
      <c r="G3" s="6" t="n">
        <v>62958</v>
      </c>
    </row>
    <row r="4" spans="1:7">
      <c r="A4" s="4" t="s">
        <v>380</v>
      </c>
      <c r="C4" s="5" t="n">
        <v>16700</v>
      </c>
      <c r="E4" s="5" t="n">
        <v>17400</v>
      </c>
    </row>
    <row r="5" spans="1:7">
      <c r="A5" s="4" t="s">
        <v>381</v>
      </c>
      <c r="C5" s="6" t="n">
        <v>29700</v>
      </c>
      <c r="E5" s="6" t="n">
        <v>10000</v>
      </c>
    </row>
    <row r="6" spans="1:7">
      <c r="A6" s="4" t="s">
        <v>382</v>
      </c>
    </row>
    <row r="7" spans="1:7">
      <c r="A7" s="3" t="s">
        <v>379</v>
      </c>
    </row>
    <row r="8" spans="1:7">
      <c r="A8" s="4" t="s">
        <v>383</v>
      </c>
      <c r="F8" s="4" t="s">
        <v>384</v>
      </c>
    </row>
    <row r="9" spans="1:7">
      <c r="A9" s="4" t="s">
        <v>385</v>
      </c>
    </row>
    <row r="10" spans="1:7">
      <c r="A10" s="3" t="s">
        <v>379</v>
      </c>
    </row>
    <row r="11" spans="1:7">
      <c r="A11" s="4" t="s">
        <v>386</v>
      </c>
      <c r="B11" s="4" t="s">
        <v>387</v>
      </c>
      <c r="C11" s="4" t="s">
        <v>388</v>
      </c>
    </row>
    <row r="12" spans="1:7">
      <c r="A12" s="4" t="s">
        <v>389</v>
      </c>
    </row>
    <row r="13" spans="1:7">
      <c r="A13" s="3" t="s">
        <v>379</v>
      </c>
    </row>
    <row r="14" spans="1:7">
      <c r="A14" s="4" t="s">
        <v>390</v>
      </c>
      <c r="C14" s="8" t="n">
        <v>0.331</v>
      </c>
      <c r="D14" s="8" t="n">
        <v>0.3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0</v>
      </c>
      <c r="C1" s="2" t="s">
        <v>392</v>
      </c>
      <c r="D1" s="2" t="s">
        <v>31</v>
      </c>
    </row>
    <row r="2" spans="1:4">
      <c r="A2" s="3" t="s">
        <v>393</v>
      </c>
    </row>
    <row r="3" spans="1:4">
      <c r="A3" s="4" t="s">
        <v>394</v>
      </c>
      <c r="C3" s="4" t="s">
        <v>395</v>
      </c>
    </row>
    <row r="4" spans="1:4">
      <c r="A4" s="4" t="s">
        <v>396</v>
      </c>
      <c r="B4" s="6" t="n">
        <v>1349</v>
      </c>
    </row>
    <row r="5" spans="1:4">
      <c r="A5" s="4" t="s">
        <v>397</v>
      </c>
    </row>
    <row r="6" spans="1:4">
      <c r="A6" s="3" t="s">
        <v>393</v>
      </c>
    </row>
    <row r="7" spans="1:4">
      <c r="A7" s="4" t="s">
        <v>396</v>
      </c>
      <c r="C7" s="6" t="n">
        <v>200</v>
      </c>
    </row>
    <row r="8" spans="1:4">
      <c r="A8" s="4" t="s">
        <v>398</v>
      </c>
    </row>
    <row r="9" spans="1:4">
      <c r="A9" s="3" t="s">
        <v>393</v>
      </c>
    </row>
    <row r="10" spans="1:4">
      <c r="A10" s="4" t="s">
        <v>399</v>
      </c>
      <c r="B10" s="6" t="n">
        <v>580</v>
      </c>
      <c r="C10" s="6" t="n">
        <v>200</v>
      </c>
      <c r="D10" s="4" t="s">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30</v>
      </c>
    </row>
    <row r="3" spans="1:2">
      <c r="A3" s="4" t="s">
        <v>401</v>
      </c>
    </row>
    <row r="4" spans="1:2">
      <c r="A4" s="3" t="s">
        <v>402</v>
      </c>
    </row>
    <row r="5" spans="1:2">
      <c r="A5" s="4" t="s">
        <v>403</v>
      </c>
      <c r="B5" s="4" t="s">
        <v>404</v>
      </c>
    </row>
    <row r="6" spans="1:2">
      <c r="A6" s="4" t="s">
        <v>386</v>
      </c>
      <c r="B6" s="4" t="s">
        <v>405</v>
      </c>
    </row>
    <row r="7" spans="1:2">
      <c r="A7" s="4" t="s">
        <v>406</v>
      </c>
    </row>
    <row r="8" spans="1:2">
      <c r="A8" s="3" t="s">
        <v>402</v>
      </c>
    </row>
    <row r="9" spans="1:2">
      <c r="A9" s="4" t="s">
        <v>403</v>
      </c>
      <c r="B9" s="4" t="s">
        <v>407</v>
      </c>
    </row>
    <row r="10" spans="1:2">
      <c r="A10" s="4" t="s">
        <v>386</v>
      </c>
      <c r="B10" s="4" t="s">
        <v>405</v>
      </c>
    </row>
    <row r="11" spans="1:2">
      <c r="A11" s="4" t="s">
        <v>408</v>
      </c>
    </row>
    <row r="12" spans="1:2">
      <c r="A12" s="3" t="s">
        <v>402</v>
      </c>
    </row>
    <row r="13" spans="1:2">
      <c r="A13" s="4" t="s">
        <v>403</v>
      </c>
      <c r="B13" s="4" t="s">
        <v>404</v>
      </c>
    </row>
    <row r="14" spans="1:2">
      <c r="A14" s="4" t="s">
        <v>386</v>
      </c>
      <c r="B14" s="4"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411</v>
      </c>
    </row>
    <row r="3" spans="1:2">
      <c r="A3" s="4" t="s">
        <v>412</v>
      </c>
      <c r="B3" s="6" t="n">
        <v>307</v>
      </c>
    </row>
    <row r="4" spans="1:2">
      <c r="A4" s="4" t="s">
        <v>413</v>
      </c>
      <c r="B4" s="5" t="n">
        <v>-25</v>
      </c>
    </row>
    <row r="5" spans="1:2">
      <c r="A5" s="4" t="s">
        <v>414</v>
      </c>
      <c r="B5" s="5" t="n">
        <v>-53</v>
      </c>
    </row>
    <row r="6" spans="1:2">
      <c r="A6" s="4" t="s">
        <v>415</v>
      </c>
      <c r="B6" s="6" t="n">
        <v>2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74</v>
      </c>
    </row>
    <row r="3" spans="1:2">
      <c r="A3" s="3" t="s">
        <v>417</v>
      </c>
    </row>
    <row r="4" spans="1:2">
      <c r="A4" s="4" t="s">
        <v>418</v>
      </c>
      <c r="B4" s="6" t="n">
        <v>501</v>
      </c>
    </row>
    <row r="5" spans="1:2">
      <c r="A5" s="4" t="s">
        <v>419</v>
      </c>
      <c r="B5" s="5" t="n">
        <v>848</v>
      </c>
    </row>
    <row r="6" spans="1:2">
      <c r="A6" s="4" t="s">
        <v>396</v>
      </c>
      <c r="B6" s="5" t="n">
        <v>1349</v>
      </c>
    </row>
    <row r="7" spans="1:2">
      <c r="A7" s="4" t="s">
        <v>420</v>
      </c>
    </row>
    <row r="8" spans="1:2">
      <c r="A8" s="3" t="s">
        <v>417</v>
      </c>
    </row>
    <row r="9" spans="1:2">
      <c r="A9" s="4" t="s">
        <v>421</v>
      </c>
      <c r="B9" s="4" t="s">
        <v>44</v>
      </c>
    </row>
    <row r="10" spans="1:2">
      <c r="A10" s="4" t="s">
        <v>422</v>
      </c>
      <c r="B10" s="5" t="n">
        <v>782</v>
      </c>
    </row>
    <row r="11" spans="1:2">
      <c r="A11" s="4" t="s">
        <v>423</v>
      </c>
      <c r="B11" s="5" t="n">
        <v>-202</v>
      </c>
    </row>
    <row r="12" spans="1:2">
      <c r="A12" s="4" t="s">
        <v>424</v>
      </c>
      <c r="B12" s="5" t="n">
        <v>580</v>
      </c>
    </row>
    <row r="13" spans="1:2">
      <c r="A13" s="4" t="s">
        <v>425</v>
      </c>
    </row>
    <row r="14" spans="1:2">
      <c r="A14" s="3" t="s">
        <v>417</v>
      </c>
    </row>
    <row r="15" spans="1:2">
      <c r="A15" s="4" t="s">
        <v>421</v>
      </c>
      <c r="B15" s="5" t="n">
        <v>229</v>
      </c>
    </row>
    <row r="16" spans="1:2">
      <c r="A16" s="4" t="s">
        <v>422</v>
      </c>
      <c r="B16" s="5" t="n">
        <v>537</v>
      </c>
    </row>
    <row r="17" spans="1:2">
      <c r="A17" s="4" t="s">
        <v>423</v>
      </c>
      <c r="B17" s="5" t="n">
        <v>-225</v>
      </c>
    </row>
    <row r="18" spans="1:2">
      <c r="A18" s="4" t="s">
        <v>424</v>
      </c>
      <c r="B18" s="6" t="n">
        <v>5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426</v>
      </c>
      <c r="B1" s="2" t="s">
        <v>1</v>
      </c>
    </row>
    <row r="2" spans="1:2">
      <c r="B2" s="2" t="s">
        <v>30</v>
      </c>
    </row>
    <row r="3" spans="1:2">
      <c r="A3" s="4" t="s">
        <v>427</v>
      </c>
    </row>
    <row r="4" spans="1:2">
      <c r="A4" s="3" t="s">
        <v>428</v>
      </c>
    </row>
    <row r="5" spans="1:2">
      <c r="A5" s="4" t="s">
        <v>429</v>
      </c>
      <c r="B5" s="4" t="s">
        <v>430</v>
      </c>
    </row>
    <row r="6" spans="1:2">
      <c r="A6" s="4" t="s">
        <v>431</v>
      </c>
    </row>
    <row r="7" spans="1:2">
      <c r="A7" s="3" t="s">
        <v>428</v>
      </c>
    </row>
    <row r="8" spans="1:2">
      <c r="A8" s="4" t="s">
        <v>432</v>
      </c>
      <c r="B8" s="4" t="s">
        <v>433</v>
      </c>
    </row>
    <row r="9" spans="1:2">
      <c r="A9" s="4" t="s">
        <v>434</v>
      </c>
    </row>
    <row r="10" spans="1:2">
      <c r="A10" s="3" t="s">
        <v>428</v>
      </c>
    </row>
    <row r="11" spans="1:2">
      <c r="A11" s="4" t="s">
        <v>432</v>
      </c>
      <c r="B11" s="4" t="s">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6</v>
      </c>
      <c r="B1" s="2" t="s">
        <v>373</v>
      </c>
      <c r="C1" s="2" t="s">
        <v>30</v>
      </c>
    </row>
    <row r="2" spans="1:3">
      <c r="A2" s="3" t="s">
        <v>437</v>
      </c>
    </row>
    <row r="3" spans="1:3">
      <c r="A3" s="4" t="s">
        <v>438</v>
      </c>
      <c r="C3" s="4" t="s">
        <v>439</v>
      </c>
    </row>
    <row r="4" spans="1:3">
      <c r="A4" s="4" t="s">
        <v>385</v>
      </c>
    </row>
    <row r="5" spans="1:3">
      <c r="A5" s="3" t="s">
        <v>437</v>
      </c>
    </row>
    <row r="6" spans="1:3">
      <c r="A6" s="4" t="s">
        <v>386</v>
      </c>
      <c r="B6" s="4" t="s">
        <v>387</v>
      </c>
      <c r="C6" s="4" t="s">
        <v>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37"/>
    <col customWidth="1" max="6" min="6" width="21"/>
    <col customWidth="1" max="7" min="7" width="80"/>
    <col customWidth="1" max="8" min="8" width="80"/>
    <col customWidth="1" max="9" min="9" width="37"/>
    <col customWidth="1" max="10" min="10" width="21"/>
    <col customWidth="1" max="11" min="11" width="37"/>
    <col customWidth="1" max="12" min="12" width="21"/>
    <col customWidth="1" max="13" min="13" width="21"/>
    <col customWidth="1" max="14" min="14" width="36"/>
    <col customWidth="1" max="15" min="15" width="21"/>
    <col customWidth="1" max="16" min="16" width="27"/>
    <col customWidth="1" max="17" min="17" width="21"/>
    <col customWidth="1" max="18" min="18" width="20"/>
    <col customWidth="1" max="19" min="19" width="14"/>
    <col customWidth="1" max="20" min="20" width="21"/>
    <col customWidth="1" max="21" min="21" width="27"/>
  </cols>
  <sheetData>
    <row r="1" spans="1:21">
      <c r="A1" s="1" t="s">
        <v>440</v>
      </c>
      <c r="B1" s="2" t="s">
        <v>441</v>
      </c>
      <c r="C1" s="2" t="s">
        <v>442</v>
      </c>
      <c r="D1" s="2" t="s">
        <v>443</v>
      </c>
      <c r="E1" s="2" t="s">
        <v>444</v>
      </c>
      <c r="F1" s="2" t="s">
        <v>445</v>
      </c>
      <c r="G1" s="2" t="s">
        <v>446</v>
      </c>
      <c r="H1" s="2" t="s">
        <v>447</v>
      </c>
      <c r="I1" s="2" t="s">
        <v>448</v>
      </c>
      <c r="J1" s="2" t="s">
        <v>449</v>
      </c>
      <c r="K1" s="2" t="s">
        <v>450</v>
      </c>
      <c r="L1" s="2" t="s">
        <v>451</v>
      </c>
      <c r="M1" s="2" t="s">
        <v>452</v>
      </c>
      <c r="N1" s="2" t="s">
        <v>453</v>
      </c>
      <c r="O1" s="2" t="s">
        <v>376</v>
      </c>
      <c r="P1" s="2" t="s">
        <v>454</v>
      </c>
      <c r="Q1" s="2" t="s">
        <v>455</v>
      </c>
      <c r="R1" s="2" t="s">
        <v>447</v>
      </c>
      <c r="S1" s="2" t="s">
        <v>375</v>
      </c>
      <c r="T1" s="2" t="s">
        <v>456</v>
      </c>
      <c r="U1" s="2" t="s">
        <v>457</v>
      </c>
    </row>
    <row r="2" spans="1:21">
      <c r="A2" s="3" t="s">
        <v>458</v>
      </c>
    </row>
    <row r="3" spans="1:21">
      <c r="A3" s="4" t="s">
        <v>459</v>
      </c>
      <c r="N3" s="6" t="n">
        <v>670000</v>
      </c>
    </row>
    <row r="4" spans="1:21">
      <c r="A4" s="4" t="s">
        <v>460</v>
      </c>
      <c r="O4" s="6" t="n">
        <v>13283</v>
      </c>
    </row>
    <row r="5" spans="1:21">
      <c r="A5" s="4" t="s">
        <v>461</v>
      </c>
      <c r="H5" s="6" t="n">
        <v>10000000</v>
      </c>
    </row>
    <row r="6" spans="1:21">
      <c r="A6" s="4" t="s">
        <v>462</v>
      </c>
      <c r="H6" s="5" t="n">
        <v>1000000</v>
      </c>
    </row>
    <row r="7" spans="1:21">
      <c r="A7" s="4" t="s">
        <v>463</v>
      </c>
      <c r="H7" s="6" t="n">
        <v>9000000</v>
      </c>
    </row>
    <row r="8" spans="1:21">
      <c r="A8" s="4" t="s">
        <v>464</v>
      </c>
      <c r="R8" s="6" t="n">
        <v>3000000</v>
      </c>
    </row>
    <row r="9" spans="1:21">
      <c r="A9" s="4" t="s">
        <v>465</v>
      </c>
    </row>
    <row r="10" spans="1:21">
      <c r="A10" s="3" t="s">
        <v>458</v>
      </c>
    </row>
    <row r="11" spans="1:21">
      <c r="A11" s="4" t="s">
        <v>466</v>
      </c>
      <c r="K11" s="5" t="n">
        <v>51300000</v>
      </c>
      <c r="U11" s="5" t="n">
        <v>51300000</v>
      </c>
    </row>
    <row r="12" spans="1:21">
      <c r="A12" s="4" t="s">
        <v>467</v>
      </c>
      <c r="K12" s="4" t="s">
        <v>468</v>
      </c>
      <c r="U12" s="4" t="s">
        <v>468</v>
      </c>
    </row>
    <row r="13" spans="1:21">
      <c r="A13" s="4" t="s">
        <v>469</v>
      </c>
      <c r="K13" s="6" t="n">
        <v>2000</v>
      </c>
    </row>
    <row r="14" spans="1:21">
      <c r="A14" s="4" t="s">
        <v>470</v>
      </c>
      <c r="K14" s="5" t="n">
        <v>6800</v>
      </c>
    </row>
    <row r="15" spans="1:21">
      <c r="A15" s="4" t="s">
        <v>471</v>
      </c>
      <c r="K15" s="5" t="n">
        <v>1900</v>
      </c>
    </row>
    <row r="16" spans="1:21">
      <c r="A16" s="4" t="s">
        <v>472</v>
      </c>
      <c r="K16" s="5" t="n">
        <v>1100</v>
      </c>
    </row>
    <row r="17" spans="1:21">
      <c r="A17" s="4" t="s">
        <v>473</v>
      </c>
      <c r="K17" s="5" t="n">
        <v>2200</v>
      </c>
    </row>
    <row r="18" spans="1:21">
      <c r="A18" s="4" t="s">
        <v>474</v>
      </c>
      <c r="K18" s="6" t="n">
        <v>1100</v>
      </c>
    </row>
    <row r="19" spans="1:21">
      <c r="A19" s="4" t="s">
        <v>475</v>
      </c>
    </row>
    <row r="20" spans="1:21">
      <c r="A20" s="3" t="s">
        <v>458</v>
      </c>
    </row>
    <row r="21" spans="1:21">
      <c r="A21" s="4" t="s">
        <v>460</v>
      </c>
      <c r="O21" s="5" t="n">
        <v>24135</v>
      </c>
    </row>
    <row r="22" spans="1:21">
      <c r="A22" s="4" t="s">
        <v>476</v>
      </c>
      <c r="K22" s="4" t="s">
        <v>477</v>
      </c>
    </row>
    <row r="23" spans="1:21">
      <c r="A23" s="4" t="s">
        <v>478</v>
      </c>
      <c r="O23" s="5" t="n">
        <v>-545</v>
      </c>
    </row>
    <row r="24" spans="1:21">
      <c r="A24" s="4" t="s">
        <v>479</v>
      </c>
      <c r="K24" s="6" t="n">
        <v>12100</v>
      </c>
      <c r="U24" s="6" t="n">
        <v>15900000</v>
      </c>
    </row>
    <row r="25" spans="1:21">
      <c r="A25" s="4" t="s">
        <v>480</v>
      </c>
    </row>
    <row r="26" spans="1:21">
      <c r="A26" s="3" t="s">
        <v>458</v>
      </c>
    </row>
    <row r="27" spans="1:21">
      <c r="A27" s="4" t="s">
        <v>481</v>
      </c>
      <c r="N27" s="5" t="n">
        <v>500</v>
      </c>
    </row>
    <row r="28" spans="1:21">
      <c r="A28" s="4" t="s">
        <v>482</v>
      </c>
    </row>
    <row r="29" spans="1:21">
      <c r="A29" s="3" t="s">
        <v>458</v>
      </c>
    </row>
    <row r="30" spans="1:21">
      <c r="A30" s="4" t="s">
        <v>459</v>
      </c>
      <c r="N30" s="5" t="n">
        <v>40000</v>
      </c>
    </row>
    <row r="31" spans="1:21">
      <c r="A31" s="4" t="s">
        <v>483</v>
      </c>
    </row>
    <row r="32" spans="1:21">
      <c r="A32" s="3" t="s">
        <v>458</v>
      </c>
    </row>
    <row r="33" spans="1:21">
      <c r="A33" s="4" t="s">
        <v>459</v>
      </c>
      <c r="N33" s="5" t="n">
        <v>130000</v>
      </c>
    </row>
    <row r="34" spans="1:21">
      <c r="A34" s="4" t="s">
        <v>484</v>
      </c>
    </row>
    <row r="35" spans="1:21">
      <c r="A35" s="3" t="s">
        <v>458</v>
      </c>
    </row>
    <row r="36" spans="1:21">
      <c r="A36" s="4" t="s">
        <v>459</v>
      </c>
      <c r="N36" s="5" t="n">
        <v>400000</v>
      </c>
    </row>
    <row r="37" spans="1:21">
      <c r="A37" s="4" t="s">
        <v>485</v>
      </c>
    </row>
    <row r="38" spans="1:21">
      <c r="A38" s="3" t="s">
        <v>458</v>
      </c>
    </row>
    <row r="39" spans="1:21">
      <c r="A39" s="4" t="s">
        <v>459</v>
      </c>
      <c r="N39" s="6" t="n">
        <v>100000</v>
      </c>
    </row>
    <row r="40" spans="1:21">
      <c r="A40" s="4" t="s">
        <v>486</v>
      </c>
    </row>
    <row r="41" spans="1:21">
      <c r="A41" s="3" t="s">
        <v>458</v>
      </c>
    </row>
    <row r="42" spans="1:21">
      <c r="A42" s="4" t="s">
        <v>487</v>
      </c>
      <c r="N42" s="5" t="n">
        <v>27</v>
      </c>
    </row>
    <row r="43" spans="1:21">
      <c r="A43" s="4" t="s">
        <v>488</v>
      </c>
      <c r="N43" s="5" t="n">
        <v>16566</v>
      </c>
    </row>
    <row r="44" spans="1:21">
      <c r="A44" s="4" t="s">
        <v>460</v>
      </c>
      <c r="N44" s="6" t="n">
        <v>9900</v>
      </c>
    </row>
    <row r="45" spans="1:21">
      <c r="A45" s="4" t="s">
        <v>489</v>
      </c>
      <c r="G45" s="4" t="s">
        <v>405</v>
      </c>
      <c r="H45" s="4" t="s">
        <v>405</v>
      </c>
    </row>
    <row r="46" spans="1:21">
      <c r="A46" s="4" t="s">
        <v>461</v>
      </c>
      <c r="G46" s="6" t="n">
        <v>7400</v>
      </c>
    </row>
    <row r="47" spans="1:21">
      <c r="A47" s="4" t="s">
        <v>462</v>
      </c>
      <c r="G47" s="5" t="n">
        <v>700</v>
      </c>
    </row>
    <row r="48" spans="1:21">
      <c r="A48" s="4" t="s">
        <v>463</v>
      </c>
      <c r="G48" s="5" t="n">
        <v>6700</v>
      </c>
    </row>
    <row r="49" spans="1:21">
      <c r="A49" s="4" t="s">
        <v>464</v>
      </c>
      <c r="G49" s="6" t="n">
        <v>2200</v>
      </c>
    </row>
    <row r="50" spans="1:21">
      <c r="A50" s="4" t="s">
        <v>490</v>
      </c>
      <c r="G50" s="4" t="s">
        <v>491</v>
      </c>
      <c r="H50" s="4" t="s">
        <v>491</v>
      </c>
    </row>
    <row r="51" spans="1:21">
      <c r="A51" s="4" t="s">
        <v>492</v>
      </c>
      <c r="G51" s="6" t="n">
        <v>5200</v>
      </c>
    </row>
    <row r="52" spans="1:21">
      <c r="A52" s="4" t="s">
        <v>493</v>
      </c>
      <c r="G52" s="4" t="s">
        <v>494</v>
      </c>
      <c r="R52" s="4" t="s">
        <v>494</v>
      </c>
    </row>
    <row r="53" spans="1:21">
      <c r="A53" s="4" t="s">
        <v>478</v>
      </c>
      <c r="G53" s="6" t="n">
        <v>100</v>
      </c>
    </row>
    <row r="54" spans="1:21">
      <c r="A54" s="4" t="s">
        <v>495</v>
      </c>
    </row>
    <row r="55" spans="1:21">
      <c r="A55" s="3" t="s">
        <v>458</v>
      </c>
    </row>
    <row r="56" spans="1:21">
      <c r="A56" s="4" t="s">
        <v>492</v>
      </c>
      <c r="G56" s="6" t="n">
        <v>4400</v>
      </c>
    </row>
    <row r="57" spans="1:21">
      <c r="A57" s="4" t="s">
        <v>385</v>
      </c>
    </row>
    <row r="58" spans="1:21">
      <c r="A58" s="3" t="s">
        <v>458</v>
      </c>
    </row>
    <row r="59" spans="1:21">
      <c r="A59" s="4" t="s">
        <v>496</v>
      </c>
      <c r="L59" s="4" t="s">
        <v>387</v>
      </c>
      <c r="N59" s="4" t="s">
        <v>388</v>
      </c>
    </row>
    <row r="60" spans="1:21">
      <c r="A60" s="4" t="s">
        <v>497</v>
      </c>
      <c r="L60" s="6" t="n">
        <v>7400</v>
      </c>
    </row>
    <row r="61" spans="1:21">
      <c r="A61" s="4" t="s">
        <v>498</v>
      </c>
      <c r="D61" s="4" t="s">
        <v>499</v>
      </c>
    </row>
    <row r="62" spans="1:21">
      <c r="A62" s="4" t="s">
        <v>500</v>
      </c>
      <c r="C62" s="4" t="s">
        <v>501</v>
      </c>
    </row>
    <row r="63" spans="1:21">
      <c r="A63" s="4" t="s">
        <v>502</v>
      </c>
      <c r="C63" s="6" t="n">
        <v>0</v>
      </c>
    </row>
    <row r="64" spans="1:21">
      <c r="A64" s="4" t="s">
        <v>503</v>
      </c>
    </row>
    <row r="65" spans="1:21">
      <c r="A65" s="3" t="s">
        <v>458</v>
      </c>
    </row>
    <row r="66" spans="1:21">
      <c r="A66" s="4" t="s">
        <v>496</v>
      </c>
      <c r="L66" s="4" t="s">
        <v>387</v>
      </c>
    </row>
    <row r="67" spans="1:21">
      <c r="A67" s="4" t="s">
        <v>504</v>
      </c>
    </row>
    <row r="68" spans="1:21">
      <c r="A68" s="3" t="s">
        <v>458</v>
      </c>
    </row>
    <row r="69" spans="1:21">
      <c r="A69" s="4" t="s">
        <v>496</v>
      </c>
      <c r="B69" s="4" t="s">
        <v>388</v>
      </c>
      <c r="L69" s="4" t="s">
        <v>505</v>
      </c>
    </row>
    <row r="70" spans="1:21">
      <c r="A70" s="4" t="s">
        <v>478</v>
      </c>
      <c r="N70" s="6" t="n">
        <v>900</v>
      </c>
    </row>
    <row r="71" spans="1:21">
      <c r="A71" s="4" t="s">
        <v>506</v>
      </c>
      <c r="C71" s="9" t="n">
        <v>6.9</v>
      </c>
      <c r="P71" s="9" t="n">
        <v>6.9</v>
      </c>
    </row>
    <row r="72" spans="1:21">
      <c r="A72" s="4" t="s">
        <v>507</v>
      </c>
      <c r="C72" s="6" t="n">
        <v>2100</v>
      </c>
      <c r="P72" s="10" t="n">
        <v>2.8</v>
      </c>
    </row>
    <row r="73" spans="1:21">
      <c r="A73" s="4" t="s">
        <v>508</v>
      </c>
      <c r="C73" s="4" t="s">
        <v>499</v>
      </c>
      <c r="P73" s="4" t="s">
        <v>499</v>
      </c>
    </row>
    <row r="74" spans="1:21">
      <c r="A74" s="4" t="s">
        <v>509</v>
      </c>
      <c r="N74" s="6" t="n">
        <v>600</v>
      </c>
    </row>
    <row r="75" spans="1:21">
      <c r="A75" s="4" t="s">
        <v>510</v>
      </c>
    </row>
    <row r="76" spans="1:21">
      <c r="A76" s="3" t="s">
        <v>458</v>
      </c>
    </row>
    <row r="77" spans="1:21">
      <c r="A77" s="4" t="s">
        <v>511</v>
      </c>
      <c r="E77" s="5" t="n">
        <v>2500000</v>
      </c>
      <c r="I77" s="5" t="n">
        <v>15700000</v>
      </c>
    </row>
    <row r="78" spans="1:21">
      <c r="A78" s="4" t="s">
        <v>512</v>
      </c>
      <c r="E78" s="7" t="n">
        <v>0.25</v>
      </c>
      <c r="I78" s="7" t="n">
        <v>0.25</v>
      </c>
    </row>
    <row r="79" spans="1:21">
      <c r="A79" s="4" t="s">
        <v>513</v>
      </c>
      <c r="E79" s="6" t="n">
        <v>500</v>
      </c>
      <c r="F79" s="6" t="n">
        <v>600000</v>
      </c>
      <c r="I79" s="6" t="n">
        <v>3000</v>
      </c>
      <c r="J79" s="6" t="n">
        <v>3900000</v>
      </c>
    </row>
    <row r="80" spans="1:21">
      <c r="A80" s="4" t="s">
        <v>514</v>
      </c>
    </row>
    <row r="81" spans="1:21">
      <c r="A81" s="3" t="s">
        <v>458</v>
      </c>
    </row>
    <row r="82" spans="1:21">
      <c r="A82" s="4" t="s">
        <v>478</v>
      </c>
      <c r="D82" s="6" t="n">
        <v>2300</v>
      </c>
    </row>
    <row r="83" spans="1:21">
      <c r="A83" s="4" t="s">
        <v>515</v>
      </c>
    </row>
    <row r="84" spans="1:21">
      <c r="A84" s="3" t="s">
        <v>458</v>
      </c>
    </row>
    <row r="85" spans="1:21">
      <c r="A85" s="4" t="s">
        <v>460</v>
      </c>
      <c r="O85" s="5" t="n">
        <v>24100</v>
      </c>
    </row>
    <row r="86" spans="1:21">
      <c r="A86" s="4" t="s">
        <v>493</v>
      </c>
      <c r="K86" s="4" t="s">
        <v>516</v>
      </c>
      <c r="U86" s="4" t="s">
        <v>516</v>
      </c>
    </row>
    <row r="87" spans="1:21">
      <c r="A87" s="4" t="s">
        <v>476</v>
      </c>
      <c r="K87" s="4" t="s">
        <v>477</v>
      </c>
    </row>
    <row r="88" spans="1:21">
      <c r="A88" s="4" t="s">
        <v>466</v>
      </c>
      <c r="K88" s="5" t="n">
        <v>51300000</v>
      </c>
      <c r="U88" s="5" t="n">
        <v>51300000</v>
      </c>
    </row>
    <row r="89" spans="1:21">
      <c r="A89" s="4" t="s">
        <v>469</v>
      </c>
      <c r="K89" s="6" t="n">
        <v>2000</v>
      </c>
    </row>
    <row r="90" spans="1:21">
      <c r="A90" s="4" t="s">
        <v>472</v>
      </c>
      <c r="K90" s="6" t="n">
        <v>1900</v>
      </c>
    </row>
    <row r="91" spans="1:21">
      <c r="A91" s="4" t="s">
        <v>517</v>
      </c>
      <c r="K91" s="4" t="s">
        <v>468</v>
      </c>
      <c r="U91" s="4" t="s">
        <v>468</v>
      </c>
    </row>
    <row r="92" spans="1:21">
      <c r="A92" s="4" t="s">
        <v>518</v>
      </c>
      <c r="K92" s="6" t="n">
        <v>1900</v>
      </c>
    </row>
    <row r="93" spans="1:21">
      <c r="A93" s="4" t="s">
        <v>519</v>
      </c>
      <c r="K93" s="11" t="n">
        <v>0.068</v>
      </c>
    </row>
    <row r="94" spans="1:21">
      <c r="A94" s="4" t="s">
        <v>520</v>
      </c>
      <c r="K94" s="4" t="s">
        <v>468</v>
      </c>
      <c r="U94" s="4" t="s">
        <v>468</v>
      </c>
    </row>
    <row r="95" spans="1:21">
      <c r="A95" s="4" t="s">
        <v>521</v>
      </c>
      <c r="K95" s="6" t="n">
        <v>7700</v>
      </c>
    </row>
    <row r="96" spans="1:21">
      <c r="A96" s="4" t="s">
        <v>389</v>
      </c>
    </row>
    <row r="97" spans="1:21">
      <c r="A97" s="3" t="s">
        <v>458</v>
      </c>
    </row>
    <row r="98" spans="1:21">
      <c r="A98" s="4" t="s">
        <v>522</v>
      </c>
      <c r="N98" s="4" t="s">
        <v>405</v>
      </c>
    </row>
    <row r="99" spans="1:21">
      <c r="A99" s="4" t="s">
        <v>390</v>
      </c>
      <c r="N99" s="8" t="n">
        <v>0.331</v>
      </c>
      <c r="S99" s="8" t="n">
        <v>0.331</v>
      </c>
    </row>
    <row r="100" spans="1:21">
      <c r="A100" s="4" t="s">
        <v>523</v>
      </c>
      <c r="N100" s="6" t="n">
        <v>1300</v>
      </c>
    </row>
    <row r="101" spans="1:21">
      <c r="A101" s="4" t="s">
        <v>524</v>
      </c>
    </row>
    <row r="102" spans="1:21">
      <c r="A102" s="3" t="s">
        <v>458</v>
      </c>
    </row>
    <row r="103" spans="1:21">
      <c r="A103" s="4" t="s">
        <v>525</v>
      </c>
      <c r="Q103" s="6" t="n">
        <v>48100</v>
      </c>
    </row>
    <row r="104" spans="1:21">
      <c r="A104" s="4" t="s">
        <v>526</v>
      </c>
      <c r="Q104" s="6" t="n">
        <v>52500</v>
      </c>
    </row>
    <row r="105" spans="1:21">
      <c r="A105" s="4" t="s">
        <v>527</v>
      </c>
      <c r="T105" s="6" t="n">
        <v>158000</v>
      </c>
    </row>
    <row r="106" spans="1:21">
      <c r="A106" s="4" t="s">
        <v>528</v>
      </c>
      <c r="O106" s="5" t="n">
        <v>9100</v>
      </c>
    </row>
    <row r="107" spans="1:21">
      <c r="A107" s="4" t="s">
        <v>529</v>
      </c>
      <c r="N107" s="6" t="n">
        <v>14600</v>
      </c>
    </row>
    <row r="108" spans="1:21">
      <c r="A108" s="4" t="s">
        <v>530</v>
      </c>
      <c r="O108" s="5" t="n">
        <v>1100</v>
      </c>
    </row>
    <row r="109" spans="1:21">
      <c r="A109" s="4" t="s">
        <v>531</v>
      </c>
      <c r="O109" s="5" t="n">
        <v>30200</v>
      </c>
    </row>
    <row r="110" spans="1:21">
      <c r="A110" s="4" t="s">
        <v>532</v>
      </c>
      <c r="O110" s="5" t="n">
        <v>6800</v>
      </c>
    </row>
    <row r="111" spans="1:21">
      <c r="A111" s="4" t="s">
        <v>533</v>
      </c>
      <c r="O111" s="5" t="n">
        <v>176000</v>
      </c>
    </row>
    <row r="112" spans="1:21">
      <c r="A112" s="4" t="s">
        <v>534</v>
      </c>
      <c r="O112" s="6" t="n">
        <v>32000</v>
      </c>
    </row>
    <row r="113" spans="1:21">
      <c r="A113" s="4" t="s">
        <v>535</v>
      </c>
      <c r="M113" s="6" t="n">
        <v>3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76</v>
      </c>
    </row>
    <row r="3" spans="1:2">
      <c r="A3" s="3" t="s">
        <v>458</v>
      </c>
    </row>
    <row r="4" spans="1:2">
      <c r="A4" s="4" t="s">
        <v>527</v>
      </c>
      <c r="B4" s="6" t="n">
        <v>158000</v>
      </c>
    </row>
    <row r="5" spans="1:2">
      <c r="A5" s="4" t="s">
        <v>537</v>
      </c>
      <c r="B5" s="5" t="n">
        <v>12451</v>
      </c>
    </row>
    <row r="6" spans="1:2">
      <c r="A6" s="4" t="s">
        <v>538</v>
      </c>
      <c r="B6" s="5" t="n">
        <v>170451</v>
      </c>
    </row>
    <row r="7" spans="1:2">
      <c r="A7" s="4" t="s">
        <v>539</v>
      </c>
    </row>
    <row r="8" spans="1:2">
      <c r="A8" s="3" t="s">
        <v>458</v>
      </c>
    </row>
    <row r="9" spans="1:2">
      <c r="A9" s="4" t="s">
        <v>527</v>
      </c>
      <c r="B9" s="5" t="n">
        <v>158000</v>
      </c>
    </row>
    <row r="10" spans="1:2">
      <c r="A10" s="4" t="s">
        <v>537</v>
      </c>
      <c r="B10" s="5" t="n">
        <v>9063</v>
      </c>
    </row>
    <row r="11" spans="1:2">
      <c r="A11" s="4" t="s">
        <v>538</v>
      </c>
      <c r="B11" s="5" t="n">
        <v>167063</v>
      </c>
    </row>
    <row r="12" spans="1:2">
      <c r="A12" s="4" t="s">
        <v>540</v>
      </c>
    </row>
    <row r="13" spans="1:2">
      <c r="A13" s="3" t="s">
        <v>458</v>
      </c>
    </row>
    <row r="14" spans="1:2">
      <c r="A14" s="4" t="s">
        <v>537</v>
      </c>
      <c r="B14" s="5" t="n">
        <v>3388</v>
      </c>
    </row>
    <row r="15" spans="1:2">
      <c r="A15" s="4" t="s">
        <v>538</v>
      </c>
      <c r="B15" s="6" t="n">
        <v>33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30</v>
      </c>
    </row>
    <row r="3" spans="1:2">
      <c r="A3" s="3" t="s">
        <v>151</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376</v>
      </c>
    </row>
    <row r="3" spans="1:2">
      <c r="A3" s="3" t="s">
        <v>458</v>
      </c>
    </row>
    <row r="4" spans="1:2">
      <c r="A4" s="4" t="s">
        <v>33</v>
      </c>
      <c r="B4" s="6" t="n">
        <v>13665</v>
      </c>
    </row>
    <row r="5" spans="1:2">
      <c r="A5" s="4" t="s">
        <v>542</v>
      </c>
      <c r="B5" s="5" t="n">
        <v>1842</v>
      </c>
    </row>
    <row r="6" spans="1:2">
      <c r="A6" s="4" t="s">
        <v>107</v>
      </c>
      <c r="B6" s="5" t="n">
        <v>140072</v>
      </c>
    </row>
    <row r="7" spans="1:2">
      <c r="A7" s="4" t="s">
        <v>543</v>
      </c>
      <c r="B7" s="5" t="n">
        <v>776</v>
      </c>
    </row>
    <row r="8" spans="1:2">
      <c r="A8" s="4" t="s">
        <v>544</v>
      </c>
      <c r="B8" s="5" t="n">
        <v>43194</v>
      </c>
    </row>
    <row r="9" spans="1:2">
      <c r="A9" s="4" t="s">
        <v>46</v>
      </c>
      <c r="B9" s="5" t="n">
        <v>75</v>
      </c>
    </row>
    <row r="10" spans="1:2">
      <c r="A10" s="4" t="s">
        <v>43</v>
      </c>
      <c r="B10" s="5" t="n">
        <v>1064</v>
      </c>
    </row>
    <row r="11" spans="1:2">
      <c r="A11" s="4" t="s">
        <v>108</v>
      </c>
      <c r="B11" s="5" t="n">
        <v>-11761</v>
      </c>
    </row>
    <row r="12" spans="1:2">
      <c r="A12" s="4" t="s">
        <v>545</v>
      </c>
      <c r="B12" s="5" t="n">
        <v>-17675</v>
      </c>
    </row>
    <row r="13" spans="1:2">
      <c r="A13" s="4" t="s">
        <v>546</v>
      </c>
      <c r="B13" s="5" t="n">
        <v>-150</v>
      </c>
    </row>
    <row r="14" spans="1:2">
      <c r="A14" s="4" t="s">
        <v>547</v>
      </c>
      <c r="B14" s="5" t="n">
        <v>171102</v>
      </c>
    </row>
    <row r="15" spans="1:2">
      <c r="A15" s="4" t="s">
        <v>529</v>
      </c>
      <c r="B15" s="5" t="n">
        <v>651</v>
      </c>
    </row>
    <row r="16" spans="1:2">
      <c r="A16" s="4" t="s">
        <v>548</v>
      </c>
    </row>
    <row r="17" spans="1:2">
      <c r="A17" s="3" t="s">
        <v>458</v>
      </c>
    </row>
    <row r="18" spans="1:2">
      <c r="A18" s="4" t="s">
        <v>33</v>
      </c>
      <c r="B18" s="5" t="n">
        <v>13665</v>
      </c>
    </row>
    <row r="19" spans="1:2">
      <c r="A19" s="4" t="s">
        <v>542</v>
      </c>
      <c r="B19" s="5" t="n">
        <v>1842</v>
      </c>
    </row>
    <row r="20" spans="1:2">
      <c r="A20" s="4" t="s">
        <v>107</v>
      </c>
      <c r="B20" s="5" t="n">
        <v>91975</v>
      </c>
    </row>
    <row r="21" spans="1:2">
      <c r="A21" s="4" t="s">
        <v>543</v>
      </c>
      <c r="B21" s="5" t="n">
        <v>2779</v>
      </c>
    </row>
    <row r="22" spans="1:2">
      <c r="A22" s="4" t="s">
        <v>544</v>
      </c>
      <c r="B22" s="5" t="n">
        <v>95736</v>
      </c>
    </row>
    <row r="23" spans="1:2">
      <c r="A23" s="4" t="s">
        <v>46</v>
      </c>
      <c r="B23" s="5" t="n">
        <v>75</v>
      </c>
    </row>
    <row r="24" spans="1:2">
      <c r="A24" s="4" t="s">
        <v>43</v>
      </c>
      <c r="B24" s="5" t="n">
        <v>5319</v>
      </c>
    </row>
    <row r="25" spans="1:2">
      <c r="A25" s="4" t="s">
        <v>108</v>
      </c>
      <c r="B25" s="5" t="n">
        <v>-11267</v>
      </c>
    </row>
    <row r="26" spans="1:2">
      <c r="A26" s="4" t="s">
        <v>545</v>
      </c>
      <c r="B26" s="5" t="n">
        <v>-17675</v>
      </c>
    </row>
    <row r="27" spans="1:2">
      <c r="A27" s="4" t="s">
        <v>546</v>
      </c>
      <c r="B27" s="5" t="n">
        <v>-150</v>
      </c>
    </row>
    <row r="28" spans="1:2">
      <c r="A28" s="4" t="s">
        <v>547</v>
      </c>
      <c r="B28" s="5" t="n">
        <v>182299</v>
      </c>
    </row>
    <row r="29" spans="1:2">
      <c r="A29" s="4" t="s">
        <v>529</v>
      </c>
      <c r="B29" s="5" t="n">
        <v>15236</v>
      </c>
    </row>
    <row r="30" spans="1:2">
      <c r="A30" s="4" t="s">
        <v>540</v>
      </c>
    </row>
    <row r="31" spans="1:2">
      <c r="A31" s="3" t="s">
        <v>458</v>
      </c>
    </row>
    <row r="32" spans="1:2">
      <c r="A32" s="4" t="s">
        <v>107</v>
      </c>
      <c r="B32" s="5" t="n">
        <v>48097</v>
      </c>
    </row>
    <row r="33" spans="1:2">
      <c r="A33" s="4" t="s">
        <v>543</v>
      </c>
      <c r="B33" s="5" t="n">
        <v>-2003</v>
      </c>
    </row>
    <row r="34" spans="1:2">
      <c r="A34" s="4" t="s">
        <v>544</v>
      </c>
      <c r="B34" s="5" t="n">
        <v>-52542</v>
      </c>
    </row>
    <row r="35" spans="1:2">
      <c r="A35" s="4" t="s">
        <v>43</v>
      </c>
      <c r="B35" s="5" t="n">
        <v>-4255</v>
      </c>
    </row>
    <row r="36" spans="1:2">
      <c r="A36" s="4" t="s">
        <v>108</v>
      </c>
      <c r="B36" s="5" t="n">
        <v>-494</v>
      </c>
    </row>
    <row r="37" spans="1:2">
      <c r="A37" s="4" t="s">
        <v>547</v>
      </c>
      <c r="B37" s="5" t="n">
        <v>-11197</v>
      </c>
    </row>
    <row r="38" spans="1:2">
      <c r="A38" s="4" t="s">
        <v>529</v>
      </c>
      <c r="B38" s="6" t="n">
        <v>-145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30</v>
      </c>
      <c r="C1" s="2" t="s">
        <v>31</v>
      </c>
      <c r="D1" s="2" t="s">
        <v>373</v>
      </c>
    </row>
    <row r="2" spans="1:4">
      <c r="A2" s="3" t="s">
        <v>458</v>
      </c>
    </row>
    <row r="3" spans="1:4">
      <c r="A3" s="4" t="s">
        <v>550</v>
      </c>
      <c r="B3" s="6" t="n">
        <v>497944</v>
      </c>
      <c r="C3" s="6" t="n">
        <v>316911</v>
      </c>
    </row>
    <row r="4" spans="1:4">
      <c r="A4" s="4" t="s">
        <v>551</v>
      </c>
    </row>
    <row r="5" spans="1:4">
      <c r="A5" s="3" t="s">
        <v>458</v>
      </c>
    </row>
    <row r="6" spans="1:4">
      <c r="A6" s="4" t="s">
        <v>552</v>
      </c>
      <c r="D6" s="6" t="n">
        <v>618</v>
      </c>
    </row>
    <row r="7" spans="1:4">
      <c r="A7" s="4" t="s">
        <v>553</v>
      </c>
      <c r="D7" s="5" t="n">
        <v>32</v>
      </c>
    </row>
    <row r="8" spans="1:4">
      <c r="A8" s="4" t="s">
        <v>41</v>
      </c>
      <c r="D8" s="5" t="n">
        <v>19899</v>
      </c>
    </row>
    <row r="9" spans="1:4">
      <c r="A9" s="4" t="s">
        <v>550</v>
      </c>
      <c r="D9" s="5" t="n">
        <v>48</v>
      </c>
    </row>
    <row r="10" spans="1:4">
      <c r="A10" s="4" t="s">
        <v>108</v>
      </c>
      <c r="D10" s="5" t="n">
        <v>-484</v>
      </c>
    </row>
    <row r="11" spans="1:4">
      <c r="A11" s="4" t="s">
        <v>554</v>
      </c>
      <c r="D11" s="6" t="n">
        <v>20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76</v>
      </c>
    </row>
    <row r="3" spans="1:2">
      <c r="A3" s="3" t="s">
        <v>458</v>
      </c>
    </row>
    <row r="4" spans="1:2">
      <c r="A4" s="4" t="s">
        <v>236</v>
      </c>
      <c r="B4" s="6" t="n">
        <v>-13283</v>
      </c>
    </row>
    <row r="5" spans="1:2">
      <c r="A5" s="4" t="s">
        <v>475</v>
      </c>
    </row>
    <row r="6" spans="1:2">
      <c r="A6" s="3" t="s">
        <v>458</v>
      </c>
    </row>
    <row r="7" spans="1:2">
      <c r="A7" s="4" t="s">
        <v>556</v>
      </c>
      <c r="B7" s="5" t="n">
        <v>7731</v>
      </c>
    </row>
    <row r="8" spans="1:2">
      <c r="A8" s="4" t="s">
        <v>557</v>
      </c>
      <c r="B8" s="5" t="n">
        <v>-8248</v>
      </c>
    </row>
    <row r="9" spans="1:2">
      <c r="A9" s="4" t="s">
        <v>558</v>
      </c>
      <c r="B9" s="5" t="n">
        <v>-28</v>
      </c>
    </row>
    <row r="10" spans="1:2">
      <c r="A10" s="4" t="s">
        <v>559</v>
      </c>
      <c r="B10" s="5" t="n">
        <v>-545</v>
      </c>
    </row>
    <row r="11" spans="1:2">
      <c r="A11" s="4" t="s">
        <v>236</v>
      </c>
      <c r="B11" s="5" t="n">
        <v>-24135</v>
      </c>
    </row>
    <row r="12" spans="1:2">
      <c r="A12" s="4" t="s">
        <v>560</v>
      </c>
      <c r="B12" s="6" t="n">
        <v>-246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30</v>
      </c>
      <c r="C2" s="2" t="s">
        <v>31</v>
      </c>
    </row>
    <row r="3" spans="1:3">
      <c r="A3" s="3" t="s">
        <v>458</v>
      </c>
    </row>
    <row r="4" spans="1:3">
      <c r="A4" s="4" t="s">
        <v>562</v>
      </c>
      <c r="B4" s="6" t="n">
        <v>281697</v>
      </c>
      <c r="C4" s="6" t="n">
        <v>30159</v>
      </c>
    </row>
    <row r="5" spans="1:3">
      <c r="A5" s="4" t="s">
        <v>563</v>
      </c>
      <c r="B5" s="5" t="n">
        <v>-484</v>
      </c>
      <c r="C5" s="5" t="n">
        <v>-77</v>
      </c>
    </row>
    <row r="6" spans="1:3">
      <c r="A6" s="4" t="s">
        <v>75</v>
      </c>
      <c r="B6" s="5" t="n">
        <v>55124</v>
      </c>
      <c r="C6" s="5" t="n">
        <v>-35046</v>
      </c>
    </row>
    <row r="7" spans="1:3">
      <c r="A7" s="4" t="s">
        <v>564</v>
      </c>
      <c r="B7" s="6" t="n">
        <v>-52723</v>
      </c>
      <c r="C7" s="5" t="n">
        <v>238</v>
      </c>
    </row>
    <row r="8" spans="1:3">
      <c r="A8" s="4" t="s">
        <v>565</v>
      </c>
      <c r="C8" s="5" t="n">
        <v>-27491</v>
      </c>
    </row>
    <row r="9" spans="1:3">
      <c r="A9" s="3" t="s">
        <v>566</v>
      </c>
    </row>
    <row r="10" spans="1:3">
      <c r="A10" s="4" t="s">
        <v>565</v>
      </c>
      <c r="C10" s="5" t="n">
        <v>-27491</v>
      </c>
    </row>
    <row r="11" spans="1:3">
      <c r="A11" s="4" t="s">
        <v>475</v>
      </c>
    </row>
    <row r="12" spans="1:3">
      <c r="A12" s="3" t="s">
        <v>458</v>
      </c>
    </row>
    <row r="13" spans="1:3">
      <c r="A13" s="4" t="s">
        <v>562</v>
      </c>
      <c r="C13" s="5" t="n">
        <v>17284</v>
      </c>
    </row>
    <row r="14" spans="1:3">
      <c r="A14" s="4" t="s">
        <v>567</v>
      </c>
      <c r="C14" s="5" t="n">
        <v>-19346</v>
      </c>
    </row>
    <row r="15" spans="1:3">
      <c r="A15" s="4" t="s">
        <v>563</v>
      </c>
      <c r="C15" s="5" t="n">
        <v>-420</v>
      </c>
    </row>
    <row r="16" spans="1:3">
      <c r="A16" s="4" t="s">
        <v>236</v>
      </c>
      <c r="C16" s="5" t="n">
        <v>-24680</v>
      </c>
    </row>
    <row r="17" spans="1:3">
      <c r="A17" s="4" t="s">
        <v>75</v>
      </c>
      <c r="C17" s="5" t="n">
        <v>-27162</v>
      </c>
    </row>
    <row r="18" spans="1:3">
      <c r="A18" s="4" t="s">
        <v>564</v>
      </c>
      <c r="C18" s="5" t="n">
        <v>-329</v>
      </c>
    </row>
    <row r="19" spans="1:3">
      <c r="A19" s="4" t="s">
        <v>565</v>
      </c>
      <c r="C19" s="5" t="n">
        <v>-27491</v>
      </c>
    </row>
    <row r="20" spans="1:3">
      <c r="A20" s="3" t="s">
        <v>566</v>
      </c>
    </row>
    <row r="21" spans="1:3">
      <c r="A21" s="4" t="s">
        <v>86</v>
      </c>
      <c r="C21" s="5" t="n">
        <v>-26793</v>
      </c>
    </row>
    <row r="22" spans="1:3">
      <c r="A22" s="4" t="s">
        <v>63</v>
      </c>
      <c r="C22" s="5" t="n">
        <v>-698</v>
      </c>
    </row>
    <row r="23" spans="1:3">
      <c r="A23" s="4" t="s">
        <v>565</v>
      </c>
      <c r="C23" s="6" t="n">
        <v>-27491</v>
      </c>
    </row>
    <row r="24" spans="1:3">
      <c r="A24" s="4" t="s">
        <v>568</v>
      </c>
      <c r="C24" s="7" t="n">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76</v>
      </c>
    </row>
    <row r="3" spans="1:2">
      <c r="A3" s="3" t="s">
        <v>458</v>
      </c>
    </row>
    <row r="4" spans="1:2">
      <c r="A4" s="4" t="s">
        <v>570</v>
      </c>
      <c r="B4" s="6" t="n">
        <v>-2024</v>
      </c>
    </row>
    <row r="5" spans="1:2">
      <c r="A5" s="4" t="s">
        <v>571</v>
      </c>
      <c r="B5" s="5" t="n">
        <v>-236</v>
      </c>
    </row>
    <row r="6" spans="1:2">
      <c r="A6" s="4" t="s">
        <v>572</v>
      </c>
      <c r="B6" s="6" t="n">
        <v>-22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30</v>
      </c>
      <c r="C1" s="2" t="s">
        <v>31</v>
      </c>
    </row>
    <row r="2" spans="1:3">
      <c r="A2" s="3" t="s">
        <v>151</v>
      </c>
    </row>
    <row r="3" spans="1:3">
      <c r="A3" s="4" t="s">
        <v>574</v>
      </c>
      <c r="B3" s="6" t="n">
        <v>12181</v>
      </c>
      <c r="C3" s="6" t="n">
        <v>5276</v>
      </c>
    </row>
    <row r="4" spans="1:3">
      <c r="A4" s="4" t="s">
        <v>575</v>
      </c>
      <c r="B4" s="5" t="n">
        <v>12033</v>
      </c>
      <c r="C4" s="5" t="n">
        <v>10909</v>
      </c>
    </row>
    <row r="5" spans="1:3">
      <c r="A5" s="4" t="s">
        <v>576</v>
      </c>
      <c r="B5" s="5" t="n">
        <v>2716</v>
      </c>
      <c r="C5" s="5" t="n">
        <v>1706</v>
      </c>
    </row>
    <row r="6" spans="1:3">
      <c r="A6" s="4" t="s">
        <v>577</v>
      </c>
      <c r="B6" s="5" t="n">
        <v>460</v>
      </c>
      <c r="C6" s="5" t="n">
        <v>685</v>
      </c>
    </row>
    <row r="7" spans="1:3">
      <c r="A7" s="4" t="s">
        <v>578</v>
      </c>
      <c r="B7" s="5" t="n">
        <v>4394</v>
      </c>
      <c r="C7" s="5" t="n">
        <v>2833</v>
      </c>
    </row>
    <row r="8" spans="1:3">
      <c r="A8" s="4" t="s">
        <v>579</v>
      </c>
      <c r="B8" s="6" t="n">
        <v>31784</v>
      </c>
      <c r="C8" s="6" t="n">
        <v>214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580</v>
      </c>
      <c r="B1" s="2" t="s">
        <v>374</v>
      </c>
      <c r="C1" s="2" t="s">
        <v>581</v>
      </c>
      <c r="D1" s="2" t="s">
        <v>376</v>
      </c>
      <c r="E1" s="2" t="s">
        <v>582</v>
      </c>
    </row>
    <row r="2" spans="1:5">
      <c r="A2" s="3" t="s">
        <v>583</v>
      </c>
    </row>
    <row r="3" spans="1:5">
      <c r="A3" s="4" t="s">
        <v>574</v>
      </c>
      <c r="B3" s="6" t="n">
        <v>12181</v>
      </c>
      <c r="D3" s="6" t="n">
        <v>5276</v>
      </c>
    </row>
    <row r="4" spans="1:5">
      <c r="A4" s="4" t="s">
        <v>584</v>
      </c>
      <c r="B4" s="6" t="n">
        <v>12000</v>
      </c>
    </row>
    <row r="5" spans="1:5">
      <c r="A5" s="4" t="s">
        <v>585</v>
      </c>
      <c r="B5" s="4" t="s">
        <v>516</v>
      </c>
      <c r="C5" s="4" t="s">
        <v>516</v>
      </c>
    </row>
    <row r="6" spans="1:5">
      <c r="A6" s="4" t="s">
        <v>586</v>
      </c>
    </row>
    <row r="7" spans="1:5">
      <c r="A7" s="3" t="s">
        <v>583</v>
      </c>
    </row>
    <row r="8" spans="1:5">
      <c r="A8" s="4" t="s">
        <v>574</v>
      </c>
      <c r="B8" s="6" t="n">
        <v>12800</v>
      </c>
      <c r="C8" s="12" t="s">
        <v>587</v>
      </c>
      <c r="E8" s="12" t="s">
        <v>588</v>
      </c>
    </row>
    <row r="9" spans="1:5">
      <c r="A9" s="4" t="s">
        <v>589</v>
      </c>
    </row>
    <row r="10" spans="1:5">
      <c r="A10" s="3" t="s">
        <v>583</v>
      </c>
    </row>
    <row r="11" spans="1:5">
      <c r="A11" s="4" t="s">
        <v>574</v>
      </c>
      <c r="B11" s="5" t="n">
        <v>3400</v>
      </c>
      <c r="D11" s="6" t="n">
        <v>0</v>
      </c>
    </row>
    <row r="12" spans="1:5">
      <c r="A12" s="4" t="s">
        <v>590</v>
      </c>
    </row>
    <row r="13" spans="1:5">
      <c r="A13" s="3" t="s">
        <v>583</v>
      </c>
    </row>
    <row r="14" spans="1:5">
      <c r="A14" s="4" t="s">
        <v>574</v>
      </c>
      <c r="B14" s="6" t="n">
        <v>1100</v>
      </c>
      <c r="C14" s="12" t="s">
        <v>591</v>
      </c>
      <c r="E14" s="12" t="s">
        <v>5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30</v>
      </c>
      <c r="C1" s="2" t="s">
        <v>31</v>
      </c>
    </row>
    <row r="2" spans="1:3">
      <c r="A2" s="3" t="s">
        <v>594</v>
      </c>
    </row>
    <row r="3" spans="1:3">
      <c r="A3" s="4" t="s">
        <v>595</v>
      </c>
      <c r="B3" s="6" t="n">
        <v>158598</v>
      </c>
      <c r="C3" s="6" t="n">
        <v>127077</v>
      </c>
    </row>
    <row r="4" spans="1:3">
      <c r="A4" s="4" t="s">
        <v>596</v>
      </c>
      <c r="B4" s="5" t="n">
        <v>-141578</v>
      </c>
      <c r="C4" s="5" t="n">
        <v>-100543</v>
      </c>
    </row>
    <row r="5" spans="1:3">
      <c r="A5" s="4" t="s">
        <v>597</v>
      </c>
      <c r="B5" s="5" t="n">
        <v>17020</v>
      </c>
      <c r="C5" s="5" t="n">
        <v>26534</v>
      </c>
    </row>
    <row r="6" spans="1:3">
      <c r="A6" s="4" t="s">
        <v>598</v>
      </c>
      <c r="B6" s="5" t="n">
        <v>9776</v>
      </c>
    </row>
    <row r="7" spans="1:3">
      <c r="A7" s="4" t="s">
        <v>599</v>
      </c>
      <c r="B7" s="5" t="n">
        <v>6366</v>
      </c>
      <c r="C7" s="5" t="n">
        <v>5475</v>
      </c>
    </row>
    <row r="8" spans="1:3">
      <c r="A8" s="4" t="s">
        <v>600</v>
      </c>
      <c r="B8" s="5" t="n">
        <v>12329</v>
      </c>
      <c r="C8" s="5" t="n">
        <v>10005</v>
      </c>
    </row>
    <row r="9" spans="1:3">
      <c r="A9" s="4" t="s">
        <v>601</v>
      </c>
      <c r="B9" s="5" t="n">
        <v>771</v>
      </c>
      <c r="C9" s="5" t="n">
        <v>931</v>
      </c>
    </row>
    <row r="10" spans="1:3">
      <c r="A10" s="4" t="s">
        <v>35</v>
      </c>
      <c r="B10" s="6" t="n">
        <v>46262</v>
      </c>
      <c r="C10" s="6" t="n">
        <v>429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30</v>
      </c>
      <c r="C1" s="2" t="s">
        <v>31</v>
      </c>
    </row>
    <row r="2" spans="1:3">
      <c r="A2" s="3" t="s">
        <v>603</v>
      </c>
    </row>
    <row r="3" spans="1:3">
      <c r="A3" s="4" t="s">
        <v>604</v>
      </c>
      <c r="B3" s="6" t="n">
        <v>1406</v>
      </c>
      <c r="C3" s="6" t="n">
        <v>633</v>
      </c>
    </row>
    <row r="4" spans="1:3">
      <c r="A4" s="4" t="s">
        <v>605</v>
      </c>
      <c r="C4" s="5" t="n">
        <v>7500</v>
      </c>
    </row>
    <row r="5" spans="1:3">
      <c r="A5" s="4" t="s">
        <v>606</v>
      </c>
      <c r="B5" s="5" t="n">
        <v>13879</v>
      </c>
      <c r="C5" s="5" t="n">
        <v>7463</v>
      </c>
    </row>
    <row r="6" spans="1:3">
      <c r="A6" s="4" t="s">
        <v>607</v>
      </c>
      <c r="B6" s="5" t="n">
        <v>15285</v>
      </c>
      <c r="C6" s="5" t="n">
        <v>15596</v>
      </c>
    </row>
    <row r="7" spans="1:3">
      <c r="A7" s="4" t="s">
        <v>608</v>
      </c>
      <c r="B7" s="5" t="n">
        <v>-607</v>
      </c>
      <c r="C7" s="5" t="n">
        <v>-633</v>
      </c>
    </row>
    <row r="8" spans="1:3">
      <c r="A8" s="4" t="s">
        <v>609</v>
      </c>
      <c r="B8" s="6" t="n">
        <v>14678</v>
      </c>
      <c r="C8" s="6" t="n">
        <v>149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4" t="s">
        <v>612</v>
      </c>
    </row>
    <row r="3" spans="1:2">
      <c r="A3" s="3" t="s">
        <v>613</v>
      </c>
    </row>
    <row r="4" spans="1:2">
      <c r="A4" s="4" t="s">
        <v>614</v>
      </c>
      <c r="B4" s="10" t="n">
        <v>13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30</v>
      </c>
    </row>
    <row r="3" spans="1:2">
      <c r="A3" s="3" t="s">
        <v>151</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30</v>
      </c>
      <c r="C1" s="2" t="s">
        <v>31</v>
      </c>
    </row>
    <row r="2" spans="1:3">
      <c r="A2" s="3" t="s">
        <v>613</v>
      </c>
    </row>
    <row r="3" spans="1:3">
      <c r="A3" s="4" t="s">
        <v>616</v>
      </c>
      <c r="B3" s="6" t="n">
        <v>13750</v>
      </c>
      <c r="C3" s="6" t="n">
        <v>171709</v>
      </c>
    </row>
    <row r="4" spans="1:3">
      <c r="A4" s="4" t="s">
        <v>617</v>
      </c>
    </row>
    <row r="5" spans="1:3">
      <c r="A5" s="3" t="s">
        <v>613</v>
      </c>
    </row>
    <row r="6" spans="1:3">
      <c r="A6" s="4" t="s">
        <v>616</v>
      </c>
      <c r="C6" s="5" t="n">
        <v>133060</v>
      </c>
    </row>
    <row r="7" spans="1:3">
      <c r="A7" s="4" t="s">
        <v>618</v>
      </c>
    </row>
    <row r="8" spans="1:3">
      <c r="A8" s="3" t="s">
        <v>613</v>
      </c>
    </row>
    <row r="9" spans="1:3">
      <c r="A9" s="4" t="s">
        <v>616</v>
      </c>
      <c r="B9" s="6" t="n">
        <v>13750</v>
      </c>
      <c r="C9" s="5" t="n">
        <v>13750</v>
      </c>
    </row>
    <row r="10" spans="1:3">
      <c r="A10" s="4" t="s">
        <v>486</v>
      </c>
    </row>
    <row r="11" spans="1:3">
      <c r="A11" s="3" t="s">
        <v>613</v>
      </c>
    </row>
    <row r="12" spans="1:3">
      <c r="A12" s="4" t="s">
        <v>616</v>
      </c>
      <c r="C12" s="5" t="n">
        <v>5000</v>
      </c>
    </row>
    <row r="13" spans="1:3">
      <c r="A13" s="4" t="s">
        <v>619</v>
      </c>
    </row>
    <row r="14" spans="1:3">
      <c r="A14" s="3" t="s">
        <v>613</v>
      </c>
    </row>
    <row r="15" spans="1:3">
      <c r="A15" s="4" t="s">
        <v>616</v>
      </c>
      <c r="C15" s="6" t="n">
        <v>198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621</v>
      </c>
      <c r="C1" s="2" t="s">
        <v>30</v>
      </c>
      <c r="D1" s="2" t="s">
        <v>622</v>
      </c>
      <c r="E1" s="2" t="s">
        <v>31</v>
      </c>
      <c r="F1" s="2" t="s">
        <v>623</v>
      </c>
    </row>
    <row r="2" spans="1:6">
      <c r="A2" s="3" t="s">
        <v>428</v>
      </c>
    </row>
    <row r="3" spans="1:6">
      <c r="A3" s="4" t="s">
        <v>624</v>
      </c>
      <c r="C3" s="6" t="n">
        <v>264049</v>
      </c>
      <c r="E3" s="6" t="n">
        <v>214559</v>
      </c>
      <c r="F3" s="6" t="n">
        <v>43461</v>
      </c>
    </row>
    <row r="4" spans="1:6">
      <c r="A4" s="4" t="s">
        <v>625</v>
      </c>
      <c r="B4" s="6" t="n">
        <v>9900</v>
      </c>
    </row>
    <row r="5" spans="1:6">
      <c r="A5" s="4" t="s">
        <v>626</v>
      </c>
    </row>
    <row r="6" spans="1:6">
      <c r="A6" s="3" t="s">
        <v>428</v>
      </c>
    </row>
    <row r="7" spans="1:6">
      <c r="A7" s="4" t="s">
        <v>627</v>
      </c>
      <c r="C7" s="5" t="n">
        <v>195300</v>
      </c>
    </row>
    <row r="8" spans="1:6">
      <c r="A8" s="4" t="s">
        <v>628</v>
      </c>
    </row>
    <row r="9" spans="1:6">
      <c r="A9" s="3" t="s">
        <v>428</v>
      </c>
    </row>
    <row r="10" spans="1:6">
      <c r="A10" s="4" t="s">
        <v>629</v>
      </c>
      <c r="B10" s="5" t="n">
        <v>53500</v>
      </c>
    </row>
    <row r="11" spans="1:6">
      <c r="A11" s="4" t="s">
        <v>398</v>
      </c>
    </row>
    <row r="12" spans="1:6">
      <c r="A12" s="3" t="s">
        <v>428</v>
      </c>
    </row>
    <row r="13" spans="1:6">
      <c r="A13" s="4" t="s">
        <v>630</v>
      </c>
      <c r="B13" s="6" t="n">
        <v>131900</v>
      </c>
    </row>
    <row r="14" spans="1:6">
      <c r="A14" s="4" t="s">
        <v>618</v>
      </c>
    </row>
    <row r="15" spans="1:6">
      <c r="A15" s="3" t="s">
        <v>428</v>
      </c>
    </row>
    <row r="16" spans="1:6">
      <c r="A16" s="4" t="s">
        <v>631</v>
      </c>
      <c r="C16" s="5" t="n">
        <v>41700</v>
      </c>
      <c r="E16" s="5" t="n">
        <v>121700</v>
      </c>
    </row>
    <row r="17" spans="1:6">
      <c r="A17" s="4" t="s">
        <v>624</v>
      </c>
      <c r="C17" s="5" t="n">
        <v>5100</v>
      </c>
      <c r="E17" s="6" t="n">
        <v>6500</v>
      </c>
    </row>
    <row r="18" spans="1:6">
      <c r="A18" s="4" t="s">
        <v>632</v>
      </c>
      <c r="D18" s="6" t="n">
        <v>11300</v>
      </c>
    </row>
    <row r="19" spans="1:6">
      <c r="A19" s="4" t="s">
        <v>633</v>
      </c>
    </row>
    <row r="20" spans="1:6">
      <c r="A20" s="3" t="s">
        <v>428</v>
      </c>
    </row>
    <row r="21" spans="1:6">
      <c r="A21" s="4" t="s">
        <v>634</v>
      </c>
      <c r="C21" s="5" t="n">
        <v>5600</v>
      </c>
    </row>
    <row r="22" spans="1:6">
      <c r="A22" s="4" t="s">
        <v>635</v>
      </c>
    </row>
    <row r="23" spans="1:6">
      <c r="A23" s="3" t="s">
        <v>428</v>
      </c>
    </row>
    <row r="24" spans="1:6">
      <c r="A24" s="4" t="s">
        <v>631</v>
      </c>
      <c r="C24" s="6" t="n">
        <v>2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30</v>
      </c>
      <c r="C2" s="2" t="s">
        <v>31</v>
      </c>
    </row>
    <row r="3" spans="1:3">
      <c r="A3" s="3" t="s">
        <v>637</v>
      </c>
    </row>
    <row r="4" spans="1:3">
      <c r="A4" s="4" t="s">
        <v>638</v>
      </c>
      <c r="B4" s="6" t="n">
        <v>316911</v>
      </c>
    </row>
    <row r="5" spans="1:3">
      <c r="A5" s="4" t="s">
        <v>639</v>
      </c>
      <c r="B5" s="5" t="n">
        <v>497944</v>
      </c>
      <c r="C5" s="6" t="n">
        <v>316911</v>
      </c>
    </row>
    <row r="6" spans="1:3">
      <c r="A6" s="4" t="s">
        <v>640</v>
      </c>
    </row>
    <row r="7" spans="1:3">
      <c r="A7" s="3" t="s">
        <v>637</v>
      </c>
    </row>
    <row r="8" spans="1:3">
      <c r="A8" s="4" t="s">
        <v>638</v>
      </c>
      <c r="B8" s="5" t="n">
        <v>320700</v>
      </c>
      <c r="C8" s="5" t="n">
        <v>164882</v>
      </c>
    </row>
    <row r="9" spans="1:3">
      <c r="A9" s="4" t="s">
        <v>641</v>
      </c>
      <c r="C9" s="5" t="n">
        <v>43194</v>
      </c>
    </row>
    <row r="10" spans="1:3">
      <c r="A10" s="4" t="s">
        <v>422</v>
      </c>
      <c r="B10" s="5" t="n">
        <v>89973</v>
      </c>
      <c r="C10" s="5" t="n">
        <v>125755</v>
      </c>
    </row>
    <row r="11" spans="1:3">
      <c r="A11" s="4" t="s">
        <v>236</v>
      </c>
      <c r="C11" s="5" t="n">
        <v>-4667</v>
      </c>
    </row>
    <row r="12" spans="1:3">
      <c r="A12" s="4" t="s">
        <v>642</v>
      </c>
      <c r="B12" s="5" t="n">
        <v>-9937</v>
      </c>
    </row>
    <row r="13" spans="1:3">
      <c r="A13" s="4" t="s">
        <v>643</v>
      </c>
      <c r="B13" s="5" t="n">
        <v>133060</v>
      </c>
    </row>
    <row r="14" spans="1:3">
      <c r="A14" s="4" t="s">
        <v>644</v>
      </c>
      <c r="B14" s="5" t="n">
        <v>-1832</v>
      </c>
      <c r="C14" s="5" t="n">
        <v>-9929</v>
      </c>
    </row>
    <row r="15" spans="1:3">
      <c r="A15" s="4" t="s">
        <v>645</v>
      </c>
      <c r="B15" s="5" t="n">
        <v>6080</v>
      </c>
      <c r="C15" s="5" t="n">
        <v>1465</v>
      </c>
    </row>
    <row r="16" spans="1:3">
      <c r="A16" s="4" t="s">
        <v>639</v>
      </c>
      <c r="B16" s="5" t="n">
        <v>538044</v>
      </c>
      <c r="C16" s="5" t="n">
        <v>320700</v>
      </c>
    </row>
    <row r="17" spans="1:3">
      <c r="A17" s="4" t="s">
        <v>646</v>
      </c>
    </row>
    <row r="18" spans="1:3">
      <c r="A18" s="3" t="s">
        <v>637</v>
      </c>
    </row>
    <row r="19" spans="1:3">
      <c r="A19" s="4" t="s">
        <v>638</v>
      </c>
      <c r="B19" s="5" t="n">
        <v>3789</v>
      </c>
      <c r="C19" s="5" t="n">
        <v>1210</v>
      </c>
    </row>
    <row r="20" spans="1:3">
      <c r="A20" s="4" t="s">
        <v>422</v>
      </c>
      <c r="B20" s="5" t="n">
        <v>37112</v>
      </c>
      <c r="C20" s="5" t="n">
        <v>4548</v>
      </c>
    </row>
    <row r="21" spans="1:3">
      <c r="A21" s="4" t="s">
        <v>644</v>
      </c>
      <c r="B21" s="5" t="n">
        <v>-801</v>
      </c>
      <c r="C21" s="5" t="n">
        <v>-1969</v>
      </c>
    </row>
    <row r="22" spans="1:3">
      <c r="A22" s="4" t="s">
        <v>639</v>
      </c>
      <c r="B22" s="5" t="n">
        <v>40100</v>
      </c>
      <c r="C22" s="5" t="n">
        <v>3789</v>
      </c>
    </row>
    <row r="23" spans="1:3">
      <c r="A23" s="4" t="s">
        <v>628</v>
      </c>
    </row>
    <row r="24" spans="1:3">
      <c r="A24" s="3" t="s">
        <v>637</v>
      </c>
    </row>
    <row r="25" spans="1:3">
      <c r="A25" s="4" t="s">
        <v>638</v>
      </c>
      <c r="B25" s="5" t="n">
        <v>74066</v>
      </c>
    </row>
    <row r="26" spans="1:3">
      <c r="A26" s="4" t="s">
        <v>639</v>
      </c>
      <c r="B26" s="5" t="n">
        <v>272766</v>
      </c>
      <c r="C26" s="5" t="n">
        <v>74066</v>
      </c>
    </row>
    <row r="27" spans="1:3">
      <c r="A27" s="4" t="s">
        <v>647</v>
      </c>
    </row>
    <row r="28" spans="1:3">
      <c r="A28" s="3" t="s">
        <v>637</v>
      </c>
    </row>
    <row r="29" spans="1:3">
      <c r="A29" s="4" t="s">
        <v>638</v>
      </c>
      <c r="B29" s="5" t="n">
        <v>74392</v>
      </c>
      <c r="C29" s="5" t="n">
        <v>72592</v>
      </c>
    </row>
    <row r="30" spans="1:3">
      <c r="A30" s="4" t="s">
        <v>641</v>
      </c>
      <c r="C30" s="5" t="n">
        <v>27</v>
      </c>
    </row>
    <row r="31" spans="1:3">
      <c r="A31" s="4" t="s">
        <v>422</v>
      </c>
      <c r="B31" s="5" t="n">
        <v>16924</v>
      </c>
      <c r="C31" s="5" t="n">
        <v>308</v>
      </c>
    </row>
    <row r="32" spans="1:3">
      <c r="A32" s="4" t="s">
        <v>642</v>
      </c>
      <c r="B32" s="5" t="n">
        <v>55318</v>
      </c>
    </row>
    <row r="33" spans="1:3">
      <c r="A33" s="4" t="s">
        <v>643</v>
      </c>
      <c r="B33" s="5" t="n">
        <v>133060</v>
      </c>
    </row>
    <row r="34" spans="1:3">
      <c r="A34" s="4" t="s">
        <v>645</v>
      </c>
      <c r="B34" s="5" t="n">
        <v>6080</v>
      </c>
      <c r="C34" s="5" t="n">
        <v>1465</v>
      </c>
    </row>
    <row r="35" spans="1:3">
      <c r="A35" s="4" t="s">
        <v>639</v>
      </c>
      <c r="B35" s="5" t="n">
        <v>285774</v>
      </c>
      <c r="C35" s="5" t="n">
        <v>74392</v>
      </c>
    </row>
    <row r="36" spans="1:3">
      <c r="A36" s="4" t="s">
        <v>648</v>
      </c>
    </row>
    <row r="37" spans="1:3">
      <c r="A37" s="3" t="s">
        <v>637</v>
      </c>
    </row>
    <row r="38" spans="1:3">
      <c r="A38" s="4" t="s">
        <v>638</v>
      </c>
      <c r="B38" s="5" t="n">
        <v>326</v>
      </c>
    </row>
    <row r="39" spans="1:3">
      <c r="A39" s="4" t="s">
        <v>422</v>
      </c>
      <c r="B39" s="5" t="n">
        <v>12682</v>
      </c>
      <c r="C39" s="5" t="n">
        <v>326</v>
      </c>
    </row>
    <row r="40" spans="1:3">
      <c r="A40" s="4" t="s">
        <v>639</v>
      </c>
      <c r="B40" s="5" t="n">
        <v>13008</v>
      </c>
      <c r="C40" s="5" t="n">
        <v>326</v>
      </c>
    </row>
    <row r="41" spans="1:3">
      <c r="A41" s="4" t="s">
        <v>398</v>
      </c>
    </row>
    <row r="42" spans="1:3">
      <c r="A42" s="3" t="s">
        <v>637</v>
      </c>
    </row>
    <row r="43" spans="1:3">
      <c r="A43" s="4" t="s">
        <v>638</v>
      </c>
      <c r="B43" s="5" t="n">
        <v>76244</v>
      </c>
    </row>
    <row r="44" spans="1:3">
      <c r="A44" s="4" t="s">
        <v>639</v>
      </c>
      <c r="B44" s="5" t="n">
        <v>178169</v>
      </c>
      <c r="C44" s="5" t="n">
        <v>76244</v>
      </c>
    </row>
    <row r="45" spans="1:3">
      <c r="A45" s="4" t="s">
        <v>649</v>
      </c>
    </row>
    <row r="46" spans="1:3">
      <c r="A46" s="3" t="s">
        <v>637</v>
      </c>
    </row>
    <row r="47" spans="1:3">
      <c r="A47" s="4" t="s">
        <v>638</v>
      </c>
      <c r="B47" s="5" t="n">
        <v>79607</v>
      </c>
      <c r="C47" s="5" t="n">
        <v>47873</v>
      </c>
    </row>
    <row r="48" spans="1:3">
      <c r="A48" s="4" t="s">
        <v>641</v>
      </c>
      <c r="C48" s="5" t="n">
        <v>43167</v>
      </c>
    </row>
    <row r="49" spans="1:3">
      <c r="A49" s="4" t="s">
        <v>422</v>
      </c>
      <c r="B49" s="5" t="n">
        <v>-6641</v>
      </c>
      <c r="C49" s="5" t="n">
        <v>2285</v>
      </c>
    </row>
    <row r="50" spans="1:3">
      <c r="A50" s="4" t="s">
        <v>236</v>
      </c>
      <c r="C50" s="5" t="n">
        <v>-4448</v>
      </c>
    </row>
    <row r="51" spans="1:3">
      <c r="A51" s="4" t="s">
        <v>642</v>
      </c>
      <c r="B51" s="5" t="n">
        <v>133694</v>
      </c>
    </row>
    <row r="52" spans="1:3">
      <c r="A52" s="4" t="s">
        <v>644</v>
      </c>
      <c r="B52" s="5" t="n">
        <v>-1758</v>
      </c>
      <c r="C52" s="5" t="n">
        <v>-9270</v>
      </c>
    </row>
    <row r="53" spans="1:3">
      <c r="A53" s="4" t="s">
        <v>639</v>
      </c>
      <c r="B53" s="5" t="n">
        <v>204902</v>
      </c>
      <c r="C53" s="5" t="n">
        <v>79607</v>
      </c>
    </row>
    <row r="54" spans="1:3">
      <c r="A54" s="4" t="s">
        <v>650</v>
      </c>
    </row>
    <row r="55" spans="1:3">
      <c r="A55" s="3" t="s">
        <v>637</v>
      </c>
    </row>
    <row r="56" spans="1:3">
      <c r="A56" s="4" t="s">
        <v>638</v>
      </c>
      <c r="B56" s="5" t="n">
        <v>3363</v>
      </c>
      <c r="C56" s="5" t="n">
        <v>1167</v>
      </c>
    </row>
    <row r="57" spans="1:3">
      <c r="A57" s="4" t="s">
        <v>422</v>
      </c>
      <c r="B57" s="5" t="n">
        <v>24136</v>
      </c>
      <c r="C57" s="5" t="n">
        <v>4135</v>
      </c>
    </row>
    <row r="58" spans="1:3">
      <c r="A58" s="4" t="s">
        <v>644</v>
      </c>
      <c r="B58" s="5" t="n">
        <v>-766</v>
      </c>
      <c r="C58" s="5" t="n">
        <v>-1939</v>
      </c>
    </row>
    <row r="59" spans="1:3">
      <c r="A59" s="4" t="s">
        <v>639</v>
      </c>
      <c r="B59" s="5" t="n">
        <v>26733</v>
      </c>
      <c r="C59" s="5" t="n">
        <v>3363</v>
      </c>
    </row>
    <row r="60" spans="1:3">
      <c r="A60" s="4" t="s">
        <v>651</v>
      </c>
    </row>
    <row r="61" spans="1:3">
      <c r="A61" s="3" t="s">
        <v>637</v>
      </c>
    </row>
    <row r="62" spans="1:3">
      <c r="A62" s="4" t="s">
        <v>638</v>
      </c>
      <c r="C62" s="5" t="n">
        <v>44194</v>
      </c>
    </row>
    <row r="63" spans="1:3">
      <c r="A63" s="4" t="s">
        <v>642</v>
      </c>
      <c r="C63" s="5" t="n">
        <v>-44194</v>
      </c>
    </row>
    <row r="64" spans="1:3">
      <c r="A64" s="4" t="s">
        <v>626</v>
      </c>
    </row>
    <row r="65" spans="1:3">
      <c r="A65" s="3" t="s">
        <v>637</v>
      </c>
    </row>
    <row r="66" spans="1:3">
      <c r="A66" s="4" t="s">
        <v>638</v>
      </c>
      <c r="B66" s="5" t="n">
        <v>166542</v>
      </c>
    </row>
    <row r="67" spans="1:3">
      <c r="A67" s="4" t="s">
        <v>642</v>
      </c>
      <c r="B67" s="5" t="n">
        <v>195300</v>
      </c>
    </row>
    <row r="68" spans="1:3">
      <c r="A68" s="4" t="s">
        <v>639</v>
      </c>
      <c r="B68" s="5" t="n">
        <v>45252</v>
      </c>
      <c r="C68" s="5" t="n">
        <v>166542</v>
      </c>
    </row>
    <row r="69" spans="1:3">
      <c r="A69" s="4" t="s">
        <v>652</v>
      </c>
    </row>
    <row r="70" spans="1:3">
      <c r="A70" s="3" t="s">
        <v>637</v>
      </c>
    </row>
    <row r="71" spans="1:3">
      <c r="A71" s="4" t="s">
        <v>638</v>
      </c>
      <c r="B71" s="5" t="n">
        <v>166542</v>
      </c>
    </row>
    <row r="72" spans="1:3">
      <c r="A72" s="4" t="s">
        <v>422</v>
      </c>
      <c r="B72" s="5" t="n">
        <v>78748</v>
      </c>
      <c r="C72" s="5" t="n">
        <v>123124</v>
      </c>
    </row>
    <row r="73" spans="1:3">
      <c r="A73" s="4" t="s">
        <v>236</v>
      </c>
      <c r="C73" s="5" t="n">
        <v>-206</v>
      </c>
    </row>
    <row r="74" spans="1:3">
      <c r="A74" s="4" t="s">
        <v>642</v>
      </c>
      <c r="B74" s="5" t="n">
        <v>-200038</v>
      </c>
      <c r="C74" s="5" t="n">
        <v>44194</v>
      </c>
    </row>
    <row r="75" spans="1:3">
      <c r="A75" s="4" t="s">
        <v>644</v>
      </c>
      <c r="C75" s="5" t="n">
        <v>-570</v>
      </c>
    </row>
    <row r="76" spans="1:3">
      <c r="A76" s="4" t="s">
        <v>639</v>
      </c>
      <c r="B76" s="5" t="n">
        <v>45252</v>
      </c>
      <c r="C76" s="5" t="n">
        <v>166542</v>
      </c>
    </row>
    <row r="77" spans="1:3">
      <c r="A77" s="4" t="s">
        <v>653</v>
      </c>
    </row>
    <row r="78" spans="1:3">
      <c r="A78" s="3" t="s">
        <v>637</v>
      </c>
    </row>
    <row r="79" spans="1:3">
      <c r="A79" s="4" t="s">
        <v>638</v>
      </c>
      <c r="B79" s="5" t="n">
        <v>59</v>
      </c>
    </row>
    <row r="80" spans="1:3">
      <c r="A80" s="4" t="s">
        <v>639</v>
      </c>
      <c r="B80" s="5" t="n">
        <v>1757</v>
      </c>
      <c r="C80" s="5" t="n">
        <v>59</v>
      </c>
    </row>
    <row r="81" spans="1:3">
      <c r="A81" s="4" t="s">
        <v>654</v>
      </c>
    </row>
    <row r="82" spans="1:3">
      <c r="A82" s="3" t="s">
        <v>637</v>
      </c>
    </row>
    <row r="83" spans="1:3">
      <c r="A83" s="4" t="s">
        <v>638</v>
      </c>
      <c r="B83" s="5" t="n">
        <v>159</v>
      </c>
      <c r="C83" s="5" t="n">
        <v>223</v>
      </c>
    </row>
    <row r="84" spans="1:3">
      <c r="A84" s="4" t="s">
        <v>422</v>
      </c>
      <c r="B84" s="5" t="n">
        <v>942</v>
      </c>
      <c r="C84" s="5" t="n">
        <v>38</v>
      </c>
    </row>
    <row r="85" spans="1:3">
      <c r="A85" s="4" t="s">
        <v>236</v>
      </c>
      <c r="C85" s="5" t="n">
        <v>-13</v>
      </c>
    </row>
    <row r="86" spans="1:3">
      <c r="A86" s="4" t="s">
        <v>642</v>
      </c>
      <c r="B86" s="5" t="n">
        <v>1089</v>
      </c>
    </row>
    <row r="87" spans="1:3">
      <c r="A87" s="4" t="s">
        <v>644</v>
      </c>
      <c r="B87" s="5" t="n">
        <v>-74</v>
      </c>
      <c r="C87" s="5" t="n">
        <v>-89</v>
      </c>
    </row>
    <row r="88" spans="1:3">
      <c r="A88" s="4" t="s">
        <v>639</v>
      </c>
      <c r="B88" s="5" t="n">
        <v>2116</v>
      </c>
      <c r="C88" s="5" t="n">
        <v>159</v>
      </c>
    </row>
    <row r="89" spans="1:3">
      <c r="A89" s="4" t="s">
        <v>655</v>
      </c>
    </row>
    <row r="90" spans="1:3">
      <c r="A90" s="3" t="s">
        <v>637</v>
      </c>
    </row>
    <row r="91" spans="1:3">
      <c r="A91" s="4" t="s">
        <v>638</v>
      </c>
      <c r="B91" s="5" t="n">
        <v>100</v>
      </c>
      <c r="C91" s="5" t="n">
        <v>43</v>
      </c>
    </row>
    <row r="92" spans="1:3">
      <c r="A92" s="4" t="s">
        <v>422</v>
      </c>
      <c r="B92" s="5" t="n">
        <v>294</v>
      </c>
      <c r="C92" s="5" t="n">
        <v>87</v>
      </c>
    </row>
    <row r="93" spans="1:3">
      <c r="A93" s="4" t="s">
        <v>644</v>
      </c>
      <c r="B93" s="5" t="n">
        <v>-35</v>
      </c>
      <c r="C93" s="5" t="n">
        <v>-30</v>
      </c>
    </row>
    <row r="94" spans="1:3">
      <c r="A94" s="4" t="s">
        <v>639</v>
      </c>
      <c r="B94" s="6" t="n">
        <v>359</v>
      </c>
      <c r="C94" s="6" t="n">
        <v>1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56</v>
      </c>
      <c r="B1" s="2" t="s">
        <v>1</v>
      </c>
    </row>
    <row r="2" spans="1:2">
      <c r="B2" s="2" t="s">
        <v>30</v>
      </c>
    </row>
    <row r="3" spans="1:2">
      <c r="A3" s="4" t="s">
        <v>657</v>
      </c>
    </row>
    <row r="4" spans="1:2">
      <c r="A4" s="3" t="s">
        <v>428</v>
      </c>
    </row>
    <row r="5" spans="1:2">
      <c r="A5" s="4" t="s">
        <v>658</v>
      </c>
      <c r="B5" s="4" t="s">
        <v>659</v>
      </c>
    </row>
    <row r="6" spans="1:2">
      <c r="A6" s="4" t="s">
        <v>660</v>
      </c>
    </row>
    <row r="7" spans="1:2">
      <c r="A7" s="3" t="s">
        <v>428</v>
      </c>
    </row>
    <row r="8" spans="1:2">
      <c r="A8" s="4" t="s">
        <v>658</v>
      </c>
      <c r="B8" s="4" t="s">
        <v>661</v>
      </c>
    </row>
    <row r="9" spans="1:2">
      <c r="A9" s="4" t="s">
        <v>618</v>
      </c>
    </row>
    <row r="10" spans="1:2">
      <c r="A10" s="3" t="s">
        <v>428</v>
      </c>
    </row>
    <row r="11" spans="1:2">
      <c r="A11" s="4" t="s">
        <v>658</v>
      </c>
      <c r="B11" s="4" t="s">
        <v>662</v>
      </c>
    </row>
    <row r="12" spans="1:2">
      <c r="A12" s="4" t="s">
        <v>663</v>
      </c>
    </row>
    <row r="13" spans="1:2">
      <c r="A13" s="3" t="s">
        <v>428</v>
      </c>
    </row>
    <row r="14" spans="1:2">
      <c r="A14" s="4" t="s">
        <v>658</v>
      </c>
      <c r="B14" s="4" t="s">
        <v>664</v>
      </c>
    </row>
    <row r="15" spans="1:2">
      <c r="A15" s="4" t="s">
        <v>665</v>
      </c>
    </row>
    <row r="16" spans="1:2">
      <c r="A16" s="3" t="s">
        <v>428</v>
      </c>
    </row>
    <row r="17" spans="1:2">
      <c r="A17" s="4" t="s">
        <v>658</v>
      </c>
      <c r="B17" s="4" t="s">
        <v>666</v>
      </c>
    </row>
    <row r="18" spans="1:2">
      <c r="A18" s="4" t="s">
        <v>635</v>
      </c>
    </row>
    <row r="19" spans="1:2">
      <c r="A19" s="3" t="s">
        <v>428</v>
      </c>
    </row>
    <row r="20" spans="1:2">
      <c r="A20" s="4" t="s">
        <v>658</v>
      </c>
      <c r="B20" s="4" t="s">
        <v>6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30</v>
      </c>
      <c r="C1" s="2" t="s">
        <v>31</v>
      </c>
    </row>
    <row r="2" spans="1:3">
      <c r="A2" s="3" t="s">
        <v>669</v>
      </c>
    </row>
    <row r="3" spans="1:3">
      <c r="A3" s="4" t="s">
        <v>670</v>
      </c>
      <c r="B3" s="6" t="n">
        <v>3422</v>
      </c>
    </row>
    <row r="4" spans="1:3">
      <c r="A4" s="4" t="s">
        <v>671</v>
      </c>
      <c r="B4" s="5" t="n">
        <v>1801</v>
      </c>
      <c r="C4" s="6" t="n">
        <v>936</v>
      </c>
    </row>
    <row r="5" spans="1:3">
      <c r="A5" s="4" t="s">
        <v>672</v>
      </c>
      <c r="C5" s="5" t="n">
        <v>1392</v>
      </c>
    </row>
    <row r="6" spans="1:3">
      <c r="A6" s="4" t="s">
        <v>673</v>
      </c>
      <c r="B6" s="5" t="n">
        <v>341</v>
      </c>
    </row>
    <row r="7" spans="1:3">
      <c r="A7" s="4" t="s">
        <v>674</v>
      </c>
      <c r="B7" s="5" t="n">
        <v>749</v>
      </c>
      <c r="C7" s="5" t="n">
        <v>841</v>
      </c>
    </row>
    <row r="8" spans="1:3">
      <c r="A8" s="4" t="s">
        <v>126</v>
      </c>
      <c r="B8" s="5" t="n">
        <v>15582</v>
      </c>
      <c r="C8" s="5" t="n">
        <v>9092</v>
      </c>
    </row>
    <row r="9" spans="1:3">
      <c r="A9" s="4" t="s">
        <v>465</v>
      </c>
    </row>
    <row r="10" spans="1:3">
      <c r="A10" s="3" t="s">
        <v>669</v>
      </c>
    </row>
    <row r="11" spans="1:3">
      <c r="A11" s="4" t="s">
        <v>675</v>
      </c>
      <c r="B11" s="5" t="n">
        <v>4800</v>
      </c>
      <c r="C11" s="6" t="n">
        <v>5923</v>
      </c>
    </row>
    <row r="12" spans="1:3">
      <c r="A12" s="4" t="s">
        <v>486</v>
      </c>
    </row>
    <row r="13" spans="1:3">
      <c r="A13" s="3" t="s">
        <v>669</v>
      </c>
    </row>
    <row r="14" spans="1:3">
      <c r="A14" s="4" t="s">
        <v>675</v>
      </c>
      <c r="B14" s="6" t="n">
        <v>44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30</v>
      </c>
      <c r="C1" s="2" t="s">
        <v>31</v>
      </c>
    </row>
    <row r="2" spans="1:3">
      <c r="A2" s="3" t="s">
        <v>677</v>
      </c>
    </row>
    <row r="3" spans="1:3">
      <c r="A3" s="4" t="s">
        <v>678</v>
      </c>
      <c r="B3" s="6" t="n">
        <v>45057</v>
      </c>
      <c r="C3" s="6" t="n">
        <v>21227</v>
      </c>
    </row>
    <row r="4" spans="1:3">
      <c r="A4" s="4" t="s">
        <v>679</v>
      </c>
      <c r="B4" s="5" t="n">
        <v>18833</v>
      </c>
      <c r="C4" s="5" t="n">
        <v>18153</v>
      </c>
    </row>
    <row r="5" spans="1:3">
      <c r="A5" s="4" t="s">
        <v>680</v>
      </c>
      <c r="C5" s="5" t="n">
        <v>12451</v>
      </c>
    </row>
    <row r="6" spans="1:3">
      <c r="A6" s="4" t="s">
        <v>681</v>
      </c>
      <c r="B6" s="5" t="n">
        <v>1553</v>
      </c>
      <c r="C6" s="5" t="n">
        <v>1480</v>
      </c>
    </row>
    <row r="7" spans="1:3">
      <c r="A7" s="4" t="s">
        <v>682</v>
      </c>
      <c r="B7" s="5" t="n">
        <v>1761</v>
      </c>
      <c r="C7" s="5" t="n">
        <v>1754</v>
      </c>
    </row>
    <row r="8" spans="1:3">
      <c r="A8" s="4" t="s">
        <v>683</v>
      </c>
      <c r="B8" s="6" t="n">
        <v>67204</v>
      </c>
      <c r="C8" s="6" t="n">
        <v>550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30</v>
      </c>
      <c r="C1" s="2" t="s">
        <v>685</v>
      </c>
      <c r="D1" s="2" t="s">
        <v>31</v>
      </c>
      <c r="E1" s="2" t="s">
        <v>623</v>
      </c>
    </row>
    <row r="2" spans="1:5">
      <c r="A2" s="3" t="s">
        <v>686</v>
      </c>
    </row>
    <row r="3" spans="1:5">
      <c r="A3" s="4" t="s">
        <v>52</v>
      </c>
      <c r="B3" s="6" t="n">
        <v>264049</v>
      </c>
      <c r="D3" s="6" t="n">
        <v>214559</v>
      </c>
      <c r="E3" s="6" t="n">
        <v>43461</v>
      </c>
    </row>
    <row r="4" spans="1:5">
      <c r="A4" s="4" t="s">
        <v>687</v>
      </c>
      <c r="B4" s="5" t="n">
        <v>-61574</v>
      </c>
      <c r="D4" s="5" t="n">
        <v>-54704</v>
      </c>
    </row>
    <row r="5" spans="1:5">
      <c r="A5" s="4" t="s">
        <v>688</v>
      </c>
      <c r="B5" s="5" t="n">
        <v>202475</v>
      </c>
      <c r="D5" s="5" t="n">
        <v>159855</v>
      </c>
    </row>
    <row r="6" spans="1:5">
      <c r="A6" s="4" t="s">
        <v>689</v>
      </c>
    </row>
    <row r="7" spans="1:5">
      <c r="A7" s="3" t="s">
        <v>686</v>
      </c>
    </row>
    <row r="8" spans="1:5">
      <c r="A8" s="4" t="s">
        <v>52</v>
      </c>
      <c r="B8" s="5" t="n">
        <v>116625</v>
      </c>
      <c r="C8" s="6" t="n">
        <v>130000</v>
      </c>
      <c r="D8" s="5" t="n">
        <v>97858</v>
      </c>
    </row>
    <row r="9" spans="1:5">
      <c r="A9" s="4" t="s">
        <v>690</v>
      </c>
    </row>
    <row r="10" spans="1:5">
      <c r="A10" s="3" t="s">
        <v>686</v>
      </c>
    </row>
    <row r="11" spans="1:5">
      <c r="A11" s="4" t="s">
        <v>52</v>
      </c>
      <c r="B11" s="5" t="n">
        <v>125850</v>
      </c>
    </row>
    <row r="12" spans="1:5">
      <c r="A12" s="4" t="s">
        <v>691</v>
      </c>
    </row>
    <row r="13" spans="1:5">
      <c r="A13" s="3" t="s">
        <v>686</v>
      </c>
    </row>
    <row r="14" spans="1:5">
      <c r="A14" s="4" t="s">
        <v>52</v>
      </c>
      <c r="D14" s="5" t="n">
        <v>18249</v>
      </c>
    </row>
    <row r="15" spans="1:5">
      <c r="A15" s="4" t="s">
        <v>692</v>
      </c>
    </row>
    <row r="16" spans="1:5">
      <c r="A16" s="3" t="s">
        <v>686</v>
      </c>
    </row>
    <row r="17" spans="1:5">
      <c r="A17" s="4" t="s">
        <v>52</v>
      </c>
      <c r="D17" s="5" t="n">
        <v>68831</v>
      </c>
    </row>
    <row r="18" spans="1:5">
      <c r="A18" s="4" t="s">
        <v>693</v>
      </c>
    </row>
    <row r="19" spans="1:5">
      <c r="A19" s="3" t="s">
        <v>686</v>
      </c>
    </row>
    <row r="20" spans="1:5">
      <c r="A20" s="4" t="s">
        <v>52</v>
      </c>
      <c r="B20" s="5" t="n">
        <v>12000</v>
      </c>
      <c r="D20" s="5" t="n">
        <v>11803</v>
      </c>
    </row>
    <row r="21" spans="1:5">
      <c r="A21" s="4" t="s">
        <v>694</v>
      </c>
    </row>
    <row r="22" spans="1:5">
      <c r="A22" s="3" t="s">
        <v>686</v>
      </c>
    </row>
    <row r="23" spans="1:5">
      <c r="A23" s="4" t="s">
        <v>52</v>
      </c>
      <c r="B23" s="6" t="n">
        <v>9574</v>
      </c>
      <c r="D23" s="6" t="n">
        <v>178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30</v>
      </c>
      <c r="C2" s="2" t="s">
        <v>31</v>
      </c>
    </row>
    <row r="3" spans="1:3">
      <c r="A3" s="3" t="s">
        <v>696</v>
      </c>
    </row>
    <row r="4" spans="1:3">
      <c r="A4" s="4" t="s">
        <v>697</v>
      </c>
      <c r="B4" s="6" t="n">
        <v>214559</v>
      </c>
      <c r="C4" s="6" t="n">
        <v>43461</v>
      </c>
    </row>
    <row r="5" spans="1:3">
      <c r="A5" s="4" t="s">
        <v>698</v>
      </c>
      <c r="C5" s="5" t="n">
        <v>-14205</v>
      </c>
    </row>
    <row r="6" spans="1:3">
      <c r="A6" s="4" t="s">
        <v>699</v>
      </c>
      <c r="B6" s="5" t="n">
        <v>7467</v>
      </c>
      <c r="C6" s="5" t="n">
        <v>6692</v>
      </c>
    </row>
    <row r="7" spans="1:3">
      <c r="A7" s="4" t="s">
        <v>700</v>
      </c>
      <c r="C7" s="5" t="n">
        <v>1283</v>
      </c>
    </row>
    <row r="8" spans="1:3">
      <c r="A8" s="4" t="s">
        <v>117</v>
      </c>
      <c r="B8" s="5" t="n">
        <v>-131211</v>
      </c>
      <c r="C8" s="5" t="n">
        <v>-837</v>
      </c>
    </row>
    <row r="9" spans="1:3">
      <c r="A9" s="4" t="s">
        <v>701</v>
      </c>
      <c r="B9" s="5" t="n">
        <v>123942</v>
      </c>
    </row>
    <row r="10" spans="1:3">
      <c r="A10" s="4" t="s">
        <v>702</v>
      </c>
      <c r="B10" s="5" t="n">
        <v>13540</v>
      </c>
    </row>
    <row r="11" spans="1:3">
      <c r="A11" s="4" t="s">
        <v>703</v>
      </c>
      <c r="B11" s="5" t="n">
        <v>-10450</v>
      </c>
    </row>
    <row r="12" spans="1:3">
      <c r="A12" s="4" t="s">
        <v>704</v>
      </c>
      <c r="B12" s="5" t="n">
        <v>264049</v>
      </c>
      <c r="C12" s="5" t="n">
        <v>214559</v>
      </c>
    </row>
    <row r="13" spans="1:3">
      <c r="A13" s="4" t="s">
        <v>692</v>
      </c>
    </row>
    <row r="14" spans="1:3">
      <c r="A14" s="3" t="s">
        <v>696</v>
      </c>
    </row>
    <row r="15" spans="1:3">
      <c r="A15" s="4" t="s">
        <v>697</v>
      </c>
      <c r="B15" s="5" t="n">
        <v>68831</v>
      </c>
    </row>
    <row r="16" spans="1:3">
      <c r="A16" s="4" t="s">
        <v>705</v>
      </c>
      <c r="B16" s="5" t="n">
        <v>8814</v>
      </c>
      <c r="C16" s="5" t="n">
        <v>51829</v>
      </c>
    </row>
    <row r="17" spans="1:3">
      <c r="A17" s="4" t="s">
        <v>704</v>
      </c>
      <c r="C17" s="5" t="n">
        <v>68831</v>
      </c>
    </row>
    <row r="18" spans="1:3">
      <c r="A18" s="4" t="s">
        <v>706</v>
      </c>
    </row>
    <row r="19" spans="1:3">
      <c r="A19" s="3" t="s">
        <v>696</v>
      </c>
    </row>
    <row r="20" spans="1:3">
      <c r="A20" s="4" t="s">
        <v>705</v>
      </c>
      <c r="C20" s="5" t="n">
        <v>114576</v>
      </c>
    </row>
    <row r="21" spans="1:3">
      <c r="A21" s="4" t="s">
        <v>693</v>
      </c>
    </row>
    <row r="22" spans="1:3">
      <c r="A22" s="3" t="s">
        <v>696</v>
      </c>
    </row>
    <row r="23" spans="1:3">
      <c r="A23" s="4" t="s">
        <v>697</v>
      </c>
      <c r="B23" s="5" t="n">
        <v>11803</v>
      </c>
    </row>
    <row r="24" spans="1:3">
      <c r="A24" s="4" t="s">
        <v>705</v>
      </c>
      <c r="C24" s="5" t="n">
        <v>11760</v>
      </c>
    </row>
    <row r="25" spans="1:3">
      <c r="A25" s="4" t="s">
        <v>704</v>
      </c>
      <c r="B25" s="5" t="n">
        <v>12000</v>
      </c>
      <c r="C25" s="5" t="n">
        <v>11803</v>
      </c>
    </row>
    <row r="26" spans="1:3">
      <c r="A26" s="4" t="s">
        <v>707</v>
      </c>
    </row>
    <row r="27" spans="1:3">
      <c r="A27" s="3" t="s">
        <v>696</v>
      </c>
    </row>
    <row r="28" spans="1:3">
      <c r="A28" s="4" t="s">
        <v>705</v>
      </c>
      <c r="B28" s="5" t="n">
        <v>19600</v>
      </c>
    </row>
    <row r="29" spans="1:3">
      <c r="A29" s="4" t="s">
        <v>689</v>
      </c>
    </row>
    <row r="30" spans="1:3">
      <c r="A30" s="3" t="s">
        <v>696</v>
      </c>
    </row>
    <row r="31" spans="1:3">
      <c r="A31" s="4" t="s">
        <v>697</v>
      </c>
      <c r="B31" s="5" t="n">
        <v>97858</v>
      </c>
    </row>
    <row r="32" spans="1:3">
      <c r="A32" s="4" t="s">
        <v>705</v>
      </c>
      <c r="B32" s="5" t="n">
        <v>19592</v>
      </c>
    </row>
    <row r="33" spans="1:3">
      <c r="A33" s="4" t="s">
        <v>708</v>
      </c>
      <c r="B33" s="5" t="n">
        <v>-1804</v>
      </c>
    </row>
    <row r="34" spans="1:3">
      <c r="A34" s="4" t="s">
        <v>704</v>
      </c>
      <c r="B34" s="6" t="n">
        <v>116625</v>
      </c>
      <c r="C34" s="6" t="n">
        <v>978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710</v>
      </c>
      <c r="C1" s="2" t="s">
        <v>685</v>
      </c>
      <c r="D1" s="2" t="s">
        <v>30</v>
      </c>
      <c r="E1" s="2" t="s">
        <v>31</v>
      </c>
    </row>
    <row r="2" spans="1:5">
      <c r="A2" s="3" t="s">
        <v>711</v>
      </c>
    </row>
    <row r="3" spans="1:5">
      <c r="A3" s="4" t="s">
        <v>712</v>
      </c>
      <c r="D3" s="6" t="n">
        <v>189661</v>
      </c>
      <c r="E3" s="6" t="n">
        <v>192000</v>
      </c>
    </row>
    <row r="4" spans="1:5">
      <c r="A4" s="4" t="s">
        <v>692</v>
      </c>
    </row>
    <row r="5" spans="1:5">
      <c r="A5" s="3" t="s">
        <v>711</v>
      </c>
    </row>
    <row r="6" spans="1:5">
      <c r="A6" s="4" t="s">
        <v>712</v>
      </c>
      <c r="D6" s="5" t="n">
        <v>10000</v>
      </c>
      <c r="E6" s="5" t="n">
        <v>60000</v>
      </c>
    </row>
    <row r="7" spans="1:5">
      <c r="A7" s="4" t="s">
        <v>706</v>
      </c>
    </row>
    <row r="8" spans="1:5">
      <c r="A8" s="3" t="s">
        <v>711</v>
      </c>
    </row>
    <row r="9" spans="1:5">
      <c r="A9" s="4" t="s">
        <v>712</v>
      </c>
      <c r="E9" s="5" t="n">
        <v>120000</v>
      </c>
    </row>
    <row r="10" spans="1:5">
      <c r="A10" s="4" t="s">
        <v>693</v>
      </c>
    </row>
    <row r="11" spans="1:5">
      <c r="A11" s="3" t="s">
        <v>711</v>
      </c>
    </row>
    <row r="12" spans="1:5">
      <c r="A12" s="4" t="s">
        <v>712</v>
      </c>
      <c r="E12" s="6" t="n">
        <v>12000</v>
      </c>
    </row>
    <row r="13" spans="1:5">
      <c r="A13" s="4" t="s">
        <v>707</v>
      </c>
    </row>
    <row r="14" spans="1:5">
      <c r="A14" s="3" t="s">
        <v>711</v>
      </c>
    </row>
    <row r="15" spans="1:5">
      <c r="A15" s="4" t="s">
        <v>712</v>
      </c>
      <c r="C15" s="6" t="n">
        <v>20000</v>
      </c>
    </row>
    <row r="16" spans="1:5">
      <c r="A16" s="4" t="s">
        <v>689</v>
      </c>
    </row>
    <row r="17" spans="1:5">
      <c r="A17" s="3" t="s">
        <v>711</v>
      </c>
    </row>
    <row r="18" spans="1:5">
      <c r="A18" s="4" t="s">
        <v>712</v>
      </c>
      <c r="B18" s="6" t="n">
        <v>20000</v>
      </c>
      <c r="D18" s="6" t="n">
        <v>2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713</v>
      </c>
      <c r="B1" s="2" t="s">
        <v>710</v>
      </c>
      <c r="C1" s="2" t="s">
        <v>714</v>
      </c>
      <c r="D1" s="2" t="s">
        <v>685</v>
      </c>
      <c r="E1" s="2" t="s">
        <v>715</v>
      </c>
      <c r="F1" s="2" t="s">
        <v>716</v>
      </c>
      <c r="G1" s="2" t="s">
        <v>623</v>
      </c>
      <c r="H1" s="2" t="s">
        <v>30</v>
      </c>
      <c r="I1" s="2" t="s">
        <v>31</v>
      </c>
      <c r="J1" s="2" t="s">
        <v>717</v>
      </c>
      <c r="K1" s="2" t="s">
        <v>718</v>
      </c>
    </row>
    <row r="2" spans="1:11">
      <c r="A2" s="3" t="s">
        <v>719</v>
      </c>
    </row>
    <row r="3" spans="1:11">
      <c r="A3" s="4" t="s">
        <v>720</v>
      </c>
      <c r="G3" s="6" t="n">
        <v>43461</v>
      </c>
      <c r="H3" s="6" t="n">
        <v>264049</v>
      </c>
      <c r="I3" s="6" t="n">
        <v>214559</v>
      </c>
    </row>
    <row r="4" spans="1:11">
      <c r="A4" s="4" t="s">
        <v>712</v>
      </c>
      <c r="H4" s="5" t="n">
        <v>189661</v>
      </c>
      <c r="I4" s="5" t="n">
        <v>192000</v>
      </c>
    </row>
    <row r="5" spans="1:11">
      <c r="A5" s="4" t="s">
        <v>721</v>
      </c>
      <c r="H5" s="5" t="n">
        <v>406521</v>
      </c>
      <c r="I5" s="5" t="n">
        <v>281720</v>
      </c>
    </row>
    <row r="6" spans="1:11">
      <c r="A6" s="4" t="s">
        <v>722</v>
      </c>
      <c r="H6" s="5" t="n">
        <v>-112</v>
      </c>
      <c r="I6" s="5" t="n">
        <v>1867</v>
      </c>
    </row>
    <row r="7" spans="1:11">
      <c r="A7" s="4" t="s">
        <v>723</v>
      </c>
    </row>
    <row r="8" spans="1:11">
      <c r="A8" s="3" t="s">
        <v>719</v>
      </c>
    </row>
    <row r="9" spans="1:11">
      <c r="A9" s="4" t="s">
        <v>724</v>
      </c>
      <c r="G9" s="4" t="s">
        <v>666</v>
      </c>
    </row>
    <row r="10" spans="1:11">
      <c r="A10" s="4" t="s">
        <v>725</v>
      </c>
      <c r="G10" s="4" t="s">
        <v>726</v>
      </c>
    </row>
    <row r="11" spans="1:11">
      <c r="A11" s="4" t="s">
        <v>727</v>
      </c>
      <c r="C11" s="6" t="n">
        <v>9900</v>
      </c>
    </row>
    <row r="12" spans="1:11">
      <c r="A12" s="4" t="s">
        <v>728</v>
      </c>
      <c r="G12" s="4" t="s">
        <v>729</v>
      </c>
    </row>
    <row r="13" spans="1:11">
      <c r="A13" s="4" t="s">
        <v>730</v>
      </c>
      <c r="F13" s="6" t="n">
        <v>1300</v>
      </c>
    </row>
    <row r="14" spans="1:11">
      <c r="A14" s="4" t="s">
        <v>731</v>
      </c>
      <c r="G14" s="6" t="n">
        <v>30000</v>
      </c>
    </row>
    <row r="15" spans="1:11">
      <c r="A15" s="4" t="s">
        <v>732</v>
      </c>
      <c r="G15" s="6" t="n">
        <v>10000</v>
      </c>
    </row>
    <row r="16" spans="1:11">
      <c r="A16" s="4" t="s">
        <v>733</v>
      </c>
      <c r="C16" s="5" t="n">
        <v>2227835</v>
      </c>
    </row>
    <row r="17" spans="1:11">
      <c r="A17" s="4" t="s">
        <v>734</v>
      </c>
      <c r="F17" s="5" t="n">
        <v>3900</v>
      </c>
    </row>
    <row r="18" spans="1:11">
      <c r="A18" s="4" t="s">
        <v>735</v>
      </c>
      <c r="C18" s="6" t="n">
        <v>10500</v>
      </c>
    </row>
    <row r="19" spans="1:11">
      <c r="A19" s="4" t="s">
        <v>736</v>
      </c>
      <c r="C19" s="5" t="n">
        <v>9000</v>
      </c>
    </row>
    <row r="20" spans="1:11">
      <c r="A20" s="4" t="s">
        <v>737</v>
      </c>
      <c r="F20" s="5" t="n">
        <v>15500</v>
      </c>
    </row>
    <row r="21" spans="1:11">
      <c r="A21" s="4" t="s">
        <v>738</v>
      </c>
      <c r="C21" s="6" t="n">
        <v>300</v>
      </c>
    </row>
    <row r="22" spans="1:11">
      <c r="A22" s="4" t="s">
        <v>739</v>
      </c>
    </row>
    <row r="23" spans="1:11">
      <c r="A23" s="3" t="s">
        <v>719</v>
      </c>
    </row>
    <row r="24" spans="1:11">
      <c r="A24" s="4" t="s">
        <v>731</v>
      </c>
      <c r="F24" s="5" t="n">
        <v>15000</v>
      </c>
    </row>
    <row r="25" spans="1:11">
      <c r="A25" s="4" t="s">
        <v>740</v>
      </c>
      <c r="F25" s="6" t="n">
        <v>15000</v>
      </c>
    </row>
    <row r="26" spans="1:11">
      <c r="A26" s="4" t="s">
        <v>741</v>
      </c>
    </row>
    <row r="27" spans="1:11">
      <c r="A27" s="3" t="s">
        <v>719</v>
      </c>
    </row>
    <row r="28" spans="1:11">
      <c r="A28" s="4" t="s">
        <v>733</v>
      </c>
      <c r="F28" s="5" t="n">
        <v>3703703</v>
      </c>
    </row>
    <row r="29" spans="1:11">
      <c r="A29" s="4" t="s">
        <v>689</v>
      </c>
    </row>
    <row r="30" spans="1:11">
      <c r="A30" s="3" t="s">
        <v>719</v>
      </c>
    </row>
    <row r="31" spans="1:11">
      <c r="A31" s="4" t="s">
        <v>720</v>
      </c>
      <c r="D31" s="6" t="n">
        <v>130000</v>
      </c>
      <c r="H31" s="5" t="n">
        <v>116625</v>
      </c>
      <c r="I31" s="5" t="n">
        <v>97858</v>
      </c>
    </row>
    <row r="32" spans="1:11">
      <c r="A32" s="4" t="s">
        <v>742</v>
      </c>
      <c r="D32" s="5" t="n">
        <v>100000</v>
      </c>
    </row>
    <row r="33" spans="1:11">
      <c r="A33" s="4" t="s">
        <v>743</v>
      </c>
      <c r="D33" s="6" t="n">
        <v>30000</v>
      </c>
    </row>
    <row r="34" spans="1:11">
      <c r="A34" s="4" t="s">
        <v>744</v>
      </c>
      <c r="D34" s="4" t="s">
        <v>745</v>
      </c>
    </row>
    <row r="35" spans="1:11">
      <c r="A35" s="4" t="s">
        <v>746</v>
      </c>
      <c r="D35" s="6" t="n">
        <v>200</v>
      </c>
    </row>
    <row r="36" spans="1:11">
      <c r="A36" s="4" t="s">
        <v>712</v>
      </c>
      <c r="B36" s="6" t="n">
        <v>20000</v>
      </c>
      <c r="H36" s="6" t="n">
        <v>20000</v>
      </c>
    </row>
    <row r="37" spans="1:11">
      <c r="A37" s="4" t="s">
        <v>728</v>
      </c>
      <c r="H37" s="4" t="s">
        <v>747</v>
      </c>
    </row>
    <row r="38" spans="1:11">
      <c r="A38" s="4" t="s">
        <v>748</v>
      </c>
      <c r="D38" s="5" t="n">
        <v>1000</v>
      </c>
    </row>
    <row r="39" spans="1:11">
      <c r="A39" s="4" t="s">
        <v>749</v>
      </c>
      <c r="D39" s="6" t="n">
        <v>800</v>
      </c>
    </row>
    <row r="40" spans="1:11">
      <c r="A40" s="4" t="s">
        <v>750</v>
      </c>
    </row>
    <row r="41" spans="1:11">
      <c r="A41" s="3" t="s">
        <v>719</v>
      </c>
    </row>
    <row r="42" spans="1:11">
      <c r="A42" s="4" t="s">
        <v>751</v>
      </c>
      <c r="J42" s="6" t="n">
        <v>40000</v>
      </c>
      <c r="K42" s="6" t="n">
        <v>40000</v>
      </c>
    </row>
    <row r="43" spans="1:11">
      <c r="A43" s="4" t="s">
        <v>752</v>
      </c>
    </row>
    <row r="44" spans="1:11">
      <c r="A44" s="3" t="s">
        <v>719</v>
      </c>
    </row>
    <row r="45" spans="1:11">
      <c r="A45" s="4" t="s">
        <v>753</v>
      </c>
      <c r="D45" s="4" t="s">
        <v>754</v>
      </c>
    </row>
    <row r="46" spans="1:11">
      <c r="A46" s="4" t="s">
        <v>755</v>
      </c>
    </row>
    <row r="47" spans="1:11">
      <c r="A47" s="3" t="s">
        <v>719</v>
      </c>
    </row>
    <row r="48" spans="1:11">
      <c r="A48" s="4" t="s">
        <v>753</v>
      </c>
      <c r="D48" s="4" t="s">
        <v>756</v>
      </c>
    </row>
    <row r="49" spans="1:11">
      <c r="A49" s="4" t="s">
        <v>707</v>
      </c>
    </row>
    <row r="50" spans="1:11">
      <c r="A50" s="3" t="s">
        <v>719</v>
      </c>
    </row>
    <row r="51" spans="1:11">
      <c r="A51" s="4" t="s">
        <v>712</v>
      </c>
      <c r="D51" s="6" t="n">
        <v>20000</v>
      </c>
    </row>
    <row r="52" spans="1:11">
      <c r="A52" s="4" t="s">
        <v>724</v>
      </c>
      <c r="D52" s="4" t="s">
        <v>757</v>
      </c>
    </row>
    <row r="53" spans="1:11">
      <c r="A53" s="4" t="s">
        <v>730</v>
      </c>
      <c r="B53" s="6" t="n">
        <v>200</v>
      </c>
    </row>
    <row r="54" spans="1:11">
      <c r="A54" s="4" t="s">
        <v>693</v>
      </c>
    </row>
    <row r="55" spans="1:11">
      <c r="A55" s="3" t="s">
        <v>719</v>
      </c>
    </row>
    <row r="56" spans="1:11">
      <c r="A56" s="4" t="s">
        <v>720</v>
      </c>
      <c r="H56" s="6" t="n">
        <v>12000</v>
      </c>
      <c r="I56" s="5" t="n">
        <v>11803</v>
      </c>
    </row>
    <row r="57" spans="1:11">
      <c r="A57" s="4" t="s">
        <v>712</v>
      </c>
      <c r="I57" s="5" t="n">
        <v>12000</v>
      </c>
    </row>
    <row r="58" spans="1:11">
      <c r="A58" s="4" t="s">
        <v>724</v>
      </c>
      <c r="E58" s="4" t="s">
        <v>757</v>
      </c>
    </row>
    <row r="59" spans="1:11">
      <c r="A59" s="4" t="s">
        <v>749</v>
      </c>
      <c r="E59" s="6" t="n">
        <v>200</v>
      </c>
    </row>
    <row r="60" spans="1:11">
      <c r="A60" s="4" t="s">
        <v>758</v>
      </c>
      <c r="E60" s="6" t="n">
        <v>12000</v>
      </c>
    </row>
    <row r="61" spans="1:11">
      <c r="A61" s="4" t="s">
        <v>759</v>
      </c>
      <c r="E61" s="4" t="s">
        <v>760</v>
      </c>
    </row>
    <row r="62" spans="1:11">
      <c r="A62" s="4" t="s">
        <v>761</v>
      </c>
      <c r="E62" s="4" t="s">
        <v>760</v>
      </c>
    </row>
    <row r="63" spans="1:11">
      <c r="A63" s="4" t="s">
        <v>762</v>
      </c>
      <c r="E63" s="4" t="s">
        <v>763</v>
      </c>
    </row>
    <row r="64" spans="1:11">
      <c r="A64" s="4" t="s">
        <v>764</v>
      </c>
    </row>
    <row r="65" spans="1:11">
      <c r="A65" s="3" t="s">
        <v>719</v>
      </c>
    </row>
    <row r="66" spans="1:11">
      <c r="A66" s="4" t="s">
        <v>765</v>
      </c>
      <c r="H66" s="5" t="n">
        <v>12000</v>
      </c>
    </row>
    <row r="67" spans="1:11">
      <c r="A67" s="4" t="s">
        <v>766</v>
      </c>
    </row>
    <row r="68" spans="1:11">
      <c r="A68" s="3" t="s">
        <v>719</v>
      </c>
    </row>
    <row r="69" spans="1:11">
      <c r="A69" s="4" t="s">
        <v>720</v>
      </c>
      <c r="H69" s="6" t="n">
        <v>125850</v>
      </c>
    </row>
    <row r="70" spans="1:11">
      <c r="A70" s="4" t="s">
        <v>712</v>
      </c>
      <c r="D70" s="6" t="n">
        <v>139700</v>
      </c>
    </row>
    <row r="71" spans="1:11">
      <c r="A71" s="4" t="s">
        <v>724</v>
      </c>
      <c r="D71" s="4" t="s">
        <v>666</v>
      </c>
    </row>
    <row r="72" spans="1:11">
      <c r="A72" s="4" t="s">
        <v>725</v>
      </c>
      <c r="D72" s="4" t="s">
        <v>767</v>
      </c>
    </row>
    <row r="73" spans="1:11">
      <c r="A73" s="4" t="s">
        <v>721</v>
      </c>
      <c r="D73" s="6" t="n">
        <v>126800</v>
      </c>
    </row>
    <row r="74" spans="1:11">
      <c r="A74" s="4" t="s">
        <v>768</v>
      </c>
      <c r="D74" s="7" t="n">
        <v>5.25</v>
      </c>
    </row>
    <row r="75" spans="1:11">
      <c r="A75" s="4" t="s">
        <v>769</v>
      </c>
      <c r="D75" s="4" t="s">
        <v>770</v>
      </c>
    </row>
    <row r="76" spans="1:11">
      <c r="A76" s="4" t="s">
        <v>771</v>
      </c>
      <c r="D76" s="11" t="n">
        <v>6.825</v>
      </c>
    </row>
    <row r="77" spans="1:11">
      <c r="A77" s="4" t="s">
        <v>772</v>
      </c>
      <c r="D77" s="4" t="s">
        <v>773</v>
      </c>
    </row>
    <row r="78" spans="1:11">
      <c r="A78" s="4" t="s">
        <v>774</v>
      </c>
      <c r="D78" s="4" t="s">
        <v>775</v>
      </c>
    </row>
    <row r="79" spans="1:11">
      <c r="A79" s="4" t="s">
        <v>776</v>
      </c>
      <c r="D79" s="6" t="n">
        <v>10500</v>
      </c>
    </row>
    <row r="80" spans="1:11">
      <c r="A80" s="4" t="s">
        <v>777</v>
      </c>
      <c r="D80" s="5" t="n">
        <v>12800</v>
      </c>
    </row>
    <row r="81" spans="1:11">
      <c r="A81" s="4" t="s">
        <v>722</v>
      </c>
      <c r="D81" s="6" t="n">
        <v>2300</v>
      </c>
    </row>
    <row r="82" spans="1:11">
      <c r="A82" s="4" t="s">
        <v>728</v>
      </c>
      <c r="D82" s="4" t="s">
        <v>778</v>
      </c>
    </row>
    <row r="83" spans="1:11">
      <c r="A83" s="4" t="s">
        <v>748</v>
      </c>
      <c r="D83" s="6" t="n">
        <v>3200</v>
      </c>
    </row>
    <row r="84" spans="1:11">
      <c r="A84" s="4" t="s">
        <v>749</v>
      </c>
      <c r="D84" s="5" t="n">
        <v>2900</v>
      </c>
    </row>
    <row r="85" spans="1:11">
      <c r="A85" s="4" t="s">
        <v>779</v>
      </c>
      <c r="D85" s="5" t="n">
        <v>300</v>
      </c>
    </row>
    <row r="86" spans="1:11">
      <c r="A86" s="4" t="s">
        <v>780</v>
      </c>
    </row>
    <row r="87" spans="1:11">
      <c r="A87" s="3" t="s">
        <v>719</v>
      </c>
    </row>
    <row r="88" spans="1:11">
      <c r="A88" s="4" t="s">
        <v>720</v>
      </c>
      <c r="D88" s="5" t="n">
        <v>130000</v>
      </c>
    </row>
    <row r="89" spans="1:11">
      <c r="A89" s="4" t="s">
        <v>781</v>
      </c>
    </row>
    <row r="90" spans="1:11">
      <c r="A90" s="3" t="s">
        <v>719</v>
      </c>
    </row>
    <row r="91" spans="1:11">
      <c r="A91" s="4" t="s">
        <v>720</v>
      </c>
      <c r="D91" s="5" t="n">
        <v>9700</v>
      </c>
    </row>
    <row r="92" spans="1:11">
      <c r="A92" s="4" t="s">
        <v>782</v>
      </c>
    </row>
    <row r="93" spans="1:11">
      <c r="A93" s="3" t="s">
        <v>719</v>
      </c>
    </row>
    <row r="94" spans="1:11">
      <c r="A94" s="4" t="s">
        <v>720</v>
      </c>
      <c r="I94" s="6" t="n">
        <v>18249</v>
      </c>
    </row>
    <row r="95" spans="1:11">
      <c r="A95" s="4" t="s">
        <v>727</v>
      </c>
      <c r="D95" s="5" t="n">
        <v>116900</v>
      </c>
    </row>
    <row r="96" spans="1:11">
      <c r="A96" s="4" t="s">
        <v>730</v>
      </c>
      <c r="D96" s="5" t="n">
        <v>13300</v>
      </c>
    </row>
    <row r="97" spans="1:11">
      <c r="A97" s="4" t="s">
        <v>783</v>
      </c>
    </row>
    <row r="98" spans="1:11">
      <c r="A98" s="3" t="s">
        <v>719</v>
      </c>
    </row>
    <row r="99" spans="1:11">
      <c r="A99" s="4" t="s">
        <v>730</v>
      </c>
      <c r="D99" s="5" t="n">
        <v>600</v>
      </c>
    </row>
    <row r="100" spans="1:11">
      <c r="A100" s="4" t="s">
        <v>784</v>
      </c>
    </row>
    <row r="101" spans="1:11">
      <c r="A101" s="3" t="s">
        <v>719</v>
      </c>
    </row>
    <row r="102" spans="1:11">
      <c r="A102" s="4" t="s">
        <v>785</v>
      </c>
      <c r="D102" s="5" t="n">
        <v>100000</v>
      </c>
    </row>
    <row r="103" spans="1:11">
      <c r="A103" s="4" t="s">
        <v>786</v>
      </c>
    </row>
    <row r="104" spans="1:11">
      <c r="A104" s="3" t="s">
        <v>719</v>
      </c>
    </row>
    <row r="105" spans="1:11">
      <c r="A105" s="4" t="s">
        <v>787</v>
      </c>
      <c r="D105" s="6" t="n">
        <v>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30</v>
      </c>
    </row>
    <row r="3" spans="1:2">
      <c r="A3" s="3" t="s">
        <v>151</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374</v>
      </c>
    </row>
    <row r="2" spans="1:2">
      <c r="A2" s="3" t="s">
        <v>789</v>
      </c>
    </row>
    <row r="3" spans="1:2">
      <c r="A3" s="4" t="s">
        <v>790</v>
      </c>
      <c r="B3" s="6" t="n">
        <v>103300</v>
      </c>
    </row>
    <row r="4" spans="1:2">
      <c r="A4" s="4" t="s">
        <v>791</v>
      </c>
    </row>
    <row r="5" spans="1:2">
      <c r="A5" s="3" t="s">
        <v>789</v>
      </c>
    </row>
    <row r="6" spans="1:2">
      <c r="A6" s="4" t="s">
        <v>790</v>
      </c>
      <c r="B6" s="5" t="n">
        <v>84200</v>
      </c>
    </row>
    <row r="7" spans="1:2">
      <c r="A7" s="4" t="s">
        <v>792</v>
      </c>
    </row>
    <row r="8" spans="1:2">
      <c r="A8" s="3" t="s">
        <v>789</v>
      </c>
    </row>
    <row r="9" spans="1:2">
      <c r="A9" s="4" t="s">
        <v>790</v>
      </c>
      <c r="B9" s="6" t="n">
        <v>19100</v>
      </c>
    </row>
    <row r="10" spans="1:2">
      <c r="A10" s="4" t="s">
        <v>793</v>
      </c>
    </row>
    <row r="11" spans="1:2">
      <c r="A11" s="3" t="s">
        <v>789</v>
      </c>
    </row>
    <row r="12" spans="1:2">
      <c r="A12" s="4" t="s">
        <v>794</v>
      </c>
      <c r="B12" s="13" t="n">
        <v>4.03</v>
      </c>
    </row>
    <row r="13" spans="1:2">
      <c r="A13" s="4" t="s">
        <v>795</v>
      </c>
    </row>
    <row r="14" spans="1:2">
      <c r="A14" s="3" t="s">
        <v>789</v>
      </c>
    </row>
    <row r="15" spans="1:2">
      <c r="A15" s="4" t="s">
        <v>794</v>
      </c>
      <c r="B15" s="13" t="n">
        <v>4.03</v>
      </c>
    </row>
    <row r="16" spans="1:2">
      <c r="A16" s="4" t="s">
        <v>796</v>
      </c>
    </row>
    <row r="17" spans="1:2">
      <c r="A17" s="3" t="s">
        <v>789</v>
      </c>
    </row>
    <row r="18" spans="1:2">
      <c r="A18" s="4" t="s">
        <v>794</v>
      </c>
      <c r="B18" s="13" t="n">
        <v>4.07</v>
      </c>
    </row>
    <row r="19" spans="1:2">
      <c r="A19" s="4" t="s">
        <v>797</v>
      </c>
    </row>
    <row r="20" spans="1:2">
      <c r="A20" s="3" t="s">
        <v>789</v>
      </c>
    </row>
    <row r="21" spans="1:2">
      <c r="A21" s="4" t="s">
        <v>794</v>
      </c>
      <c r="B21" s="13" t="n">
        <v>4.41</v>
      </c>
    </row>
    <row r="22" spans="1:2">
      <c r="A22" s="4" t="s">
        <v>798</v>
      </c>
    </row>
    <row r="23" spans="1:2">
      <c r="A23" s="3" t="s">
        <v>789</v>
      </c>
    </row>
    <row r="24" spans="1:2">
      <c r="A24" s="4" t="s">
        <v>794</v>
      </c>
      <c r="B24" s="13" t="n">
        <v>4.39</v>
      </c>
    </row>
    <row r="25" spans="1:2">
      <c r="A25" s="4" t="s">
        <v>799</v>
      </c>
    </row>
    <row r="26" spans="1:2">
      <c r="A26" s="3" t="s">
        <v>789</v>
      </c>
    </row>
    <row r="27" spans="1:2">
      <c r="A27" s="4" t="s">
        <v>794</v>
      </c>
      <c r="B27" s="13" t="n">
        <v>4.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4"/>
  </cols>
  <sheetData>
    <row r="1" spans="1:5">
      <c r="A1" s="1" t="s">
        <v>800</v>
      </c>
      <c r="B1" s="2" t="s">
        <v>1</v>
      </c>
    </row>
    <row r="2" spans="1:5">
      <c r="B2" s="2" t="s">
        <v>374</v>
      </c>
      <c r="C2" s="2" t="s">
        <v>801</v>
      </c>
      <c r="D2" s="2" t="s">
        <v>376</v>
      </c>
      <c r="E2" s="2" t="s">
        <v>802</v>
      </c>
    </row>
    <row r="3" spans="1:5">
      <c r="A3" s="3" t="s">
        <v>803</v>
      </c>
    </row>
    <row r="4" spans="1:5">
      <c r="A4" s="4" t="s">
        <v>804</v>
      </c>
      <c r="B4" s="6" t="n">
        <v>288</v>
      </c>
      <c r="D4" s="6" t="n">
        <v>-7834</v>
      </c>
    </row>
    <row r="5" spans="1:5">
      <c r="A5" s="4" t="s">
        <v>805</v>
      </c>
      <c r="B5" s="5" t="n">
        <v>1299</v>
      </c>
      <c r="C5" s="6" t="n">
        <v>1299</v>
      </c>
    </row>
    <row r="6" spans="1:5">
      <c r="A6" s="4" t="s">
        <v>806</v>
      </c>
    </row>
    <row r="7" spans="1:5">
      <c r="A7" s="3" t="s">
        <v>803</v>
      </c>
    </row>
    <row r="8" spans="1:5">
      <c r="A8" s="4" t="s">
        <v>804</v>
      </c>
      <c r="B8" s="5" t="n">
        <v>-1200</v>
      </c>
    </row>
    <row r="9" spans="1:5">
      <c r="A9" s="4" t="s">
        <v>807</v>
      </c>
    </row>
    <row r="10" spans="1:5">
      <c r="A10" s="3" t="s">
        <v>803</v>
      </c>
    </row>
    <row r="11" spans="1:5">
      <c r="A11" s="4" t="s">
        <v>808</v>
      </c>
      <c r="B11" s="5" t="n">
        <v>1600</v>
      </c>
    </row>
    <row r="12" spans="1:5">
      <c r="A12" s="4" t="s">
        <v>809</v>
      </c>
      <c r="B12" s="5" t="n">
        <v>1600</v>
      </c>
      <c r="C12" s="5" t="n">
        <v>1600</v>
      </c>
    </row>
    <row r="13" spans="1:5">
      <c r="A13" s="4" t="s">
        <v>805</v>
      </c>
      <c r="B13" s="5" t="n">
        <v>1300</v>
      </c>
      <c r="C13" s="5" t="n">
        <v>1300</v>
      </c>
    </row>
    <row r="14" spans="1:5">
      <c r="A14" s="4" t="s">
        <v>46</v>
      </c>
      <c r="B14" s="6" t="n">
        <v>300</v>
      </c>
      <c r="C14" s="6" t="n">
        <v>300</v>
      </c>
    </row>
    <row r="15" spans="1:5">
      <c r="A15" s="4" t="s">
        <v>810</v>
      </c>
    </row>
    <row r="16" spans="1:5">
      <c r="A16" s="3" t="s">
        <v>803</v>
      </c>
    </row>
    <row r="17" spans="1:5">
      <c r="A17" s="4" t="s">
        <v>811</v>
      </c>
      <c r="C17" s="7" t="n">
        <v>0.42</v>
      </c>
      <c r="E17" s="7" t="n">
        <v>0.1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30</v>
      </c>
      <c r="C2" s="2" t="s">
        <v>31</v>
      </c>
    </row>
    <row r="3" spans="1:3">
      <c r="A3" s="3" t="s">
        <v>803</v>
      </c>
    </row>
    <row r="4" spans="1:3">
      <c r="A4" s="4" t="s">
        <v>638</v>
      </c>
      <c r="B4" s="6" t="n">
        <v>18861</v>
      </c>
    </row>
    <row r="5" spans="1:3">
      <c r="A5" s="4" t="s">
        <v>639</v>
      </c>
      <c r="B5" s="5" t="n">
        <v>56146</v>
      </c>
      <c r="C5" s="6" t="n">
        <v>18861</v>
      </c>
    </row>
    <row r="6" spans="1:3">
      <c r="A6" s="4" t="s">
        <v>813</v>
      </c>
    </row>
    <row r="7" spans="1:3">
      <c r="A7" s="3" t="s">
        <v>803</v>
      </c>
    </row>
    <row r="8" spans="1:3">
      <c r="A8" s="4" t="s">
        <v>638</v>
      </c>
      <c r="B8" s="5" t="n">
        <v>18861</v>
      </c>
      <c r="C8" s="5" t="n">
        <v>37784</v>
      </c>
    </row>
    <row r="9" spans="1:3">
      <c r="A9" s="4" t="s">
        <v>814</v>
      </c>
      <c r="C9" s="5" t="n">
        <v>336</v>
      </c>
    </row>
    <row r="10" spans="1:3">
      <c r="A10" s="4" t="s">
        <v>815</v>
      </c>
      <c r="B10" s="5" t="n">
        <v>-868</v>
      </c>
      <c r="C10" s="5" t="n">
        <v>-257</v>
      </c>
    </row>
    <row r="11" spans="1:3">
      <c r="A11" s="4" t="s">
        <v>816</v>
      </c>
      <c r="B11" s="5" t="n">
        <v>38153</v>
      </c>
      <c r="C11" s="5" t="n">
        <v>-19002</v>
      </c>
    </row>
    <row r="12" spans="1:3">
      <c r="A12" s="4" t="s">
        <v>639</v>
      </c>
      <c r="B12" s="6" t="n">
        <v>56146</v>
      </c>
      <c r="C12" s="6" t="n">
        <v>1886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17</v>
      </c>
      <c r="B1" s="2" t="s">
        <v>1</v>
      </c>
    </row>
    <row r="2" spans="1:3">
      <c r="B2" s="2" t="s">
        <v>30</v>
      </c>
      <c r="C2" s="2" t="s">
        <v>31</v>
      </c>
    </row>
    <row r="3" spans="1:3">
      <c r="A3" s="3" t="s">
        <v>151</v>
      </c>
    </row>
    <row r="4" spans="1:3">
      <c r="A4" s="4" t="s">
        <v>818</v>
      </c>
      <c r="B4" s="4" t="s">
        <v>819</v>
      </c>
      <c r="C4" s="4" t="s">
        <v>820</v>
      </c>
    </row>
    <row r="5" spans="1:3">
      <c r="A5" s="4" t="s">
        <v>821</v>
      </c>
      <c r="B5" s="4" t="s">
        <v>822</v>
      </c>
      <c r="C5" s="4" t="s">
        <v>823</v>
      </c>
    </row>
    <row r="6" spans="1:3">
      <c r="A6" s="4" t="s">
        <v>824</v>
      </c>
      <c r="B6" s="4" t="s">
        <v>825</v>
      </c>
      <c r="C6" s="4" t="s">
        <v>826</v>
      </c>
    </row>
    <row r="7" spans="1:3">
      <c r="A7" s="4" t="s">
        <v>827</v>
      </c>
      <c r="B7" s="4" t="s">
        <v>828</v>
      </c>
      <c r="C7" s="4" t="s">
        <v>828</v>
      </c>
    </row>
    <row r="8" spans="1:3">
      <c r="A8" s="4" t="s">
        <v>829</v>
      </c>
      <c r="B8" s="7" t="n">
        <v>10.16</v>
      </c>
      <c r="C8" s="7" t="n">
        <v>5.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30</v>
      </c>
      <c r="C2" s="2" t="s">
        <v>31</v>
      </c>
    </row>
    <row r="3" spans="1:3">
      <c r="A3" s="3" t="s">
        <v>831</v>
      </c>
    </row>
    <row r="4" spans="1:3">
      <c r="A4" s="4" t="s">
        <v>697</v>
      </c>
      <c r="B4" s="6" t="n">
        <v>23942</v>
      </c>
      <c r="C4" s="6" t="n">
        <v>5422</v>
      </c>
    </row>
    <row r="5" spans="1:3">
      <c r="A5" s="4" t="s">
        <v>832</v>
      </c>
      <c r="C5" s="5" t="n">
        <v>17675</v>
      </c>
    </row>
    <row r="6" spans="1:3">
      <c r="A6" s="4" t="s">
        <v>833</v>
      </c>
      <c r="B6" s="5" t="n">
        <v>719</v>
      </c>
      <c r="C6" s="5" t="n">
        <v>383</v>
      </c>
    </row>
    <row r="7" spans="1:3">
      <c r="A7" s="4" t="s">
        <v>644</v>
      </c>
      <c r="C7" s="5" t="n">
        <v>-364</v>
      </c>
    </row>
    <row r="8" spans="1:3">
      <c r="A8" s="4" t="s">
        <v>834</v>
      </c>
      <c r="B8" s="5" t="n">
        <v>5673</v>
      </c>
      <c r="C8" s="5" t="n">
        <v>1532</v>
      </c>
    </row>
    <row r="9" spans="1:3">
      <c r="A9" s="4" t="s">
        <v>835</v>
      </c>
      <c r="B9" s="5" t="n">
        <v>-105</v>
      </c>
      <c r="C9" s="5" t="n">
        <v>-706</v>
      </c>
    </row>
    <row r="10" spans="1:3">
      <c r="A10" s="4" t="s">
        <v>704</v>
      </c>
      <c r="B10" s="5" t="n">
        <v>30229</v>
      </c>
      <c r="C10" s="5" t="n">
        <v>23942</v>
      </c>
    </row>
    <row r="11" spans="1:3">
      <c r="A11" s="4" t="s">
        <v>836</v>
      </c>
      <c r="B11" s="5" t="n">
        <v>-344</v>
      </c>
    </row>
    <row r="12" spans="1:3">
      <c r="A12" s="4" t="s">
        <v>54</v>
      </c>
      <c r="B12" s="5" t="n">
        <v>29885</v>
      </c>
      <c r="C12" s="5" t="n">
        <v>23546</v>
      </c>
    </row>
    <row r="13" spans="1:3">
      <c r="A13" s="4" t="s">
        <v>837</v>
      </c>
    </row>
    <row r="14" spans="1:3">
      <c r="A14" s="3" t="s">
        <v>831</v>
      </c>
    </row>
    <row r="15" spans="1:3">
      <c r="A15" s="4" t="s">
        <v>697</v>
      </c>
      <c r="B15" s="5" t="n">
        <v>19457</v>
      </c>
    </row>
    <row r="16" spans="1:3">
      <c r="A16" s="4" t="s">
        <v>832</v>
      </c>
      <c r="C16" s="5" t="n">
        <v>17675</v>
      </c>
    </row>
    <row r="17" spans="1:3">
      <c r="A17" s="4" t="s">
        <v>833</v>
      </c>
      <c r="B17" s="5" t="n">
        <v>385</v>
      </c>
      <c r="C17" s="5" t="n">
        <v>92</v>
      </c>
    </row>
    <row r="18" spans="1:3">
      <c r="A18" s="4" t="s">
        <v>834</v>
      </c>
      <c r="B18" s="5" t="n">
        <v>1579</v>
      </c>
      <c r="C18" s="5" t="n">
        <v>1690</v>
      </c>
    </row>
    <row r="19" spans="1:3">
      <c r="A19" s="4" t="s">
        <v>704</v>
      </c>
      <c r="B19" s="5" t="n">
        <v>21421</v>
      </c>
      <c r="C19" s="5" t="n">
        <v>19457</v>
      </c>
    </row>
    <row r="20" spans="1:3">
      <c r="A20" s="4" t="s">
        <v>836</v>
      </c>
      <c r="B20" s="5" t="n">
        <v>-344</v>
      </c>
    </row>
    <row r="21" spans="1:3">
      <c r="A21" s="4" t="s">
        <v>54</v>
      </c>
      <c r="B21" s="5" t="n">
        <v>21077</v>
      </c>
    </row>
    <row r="22" spans="1:3">
      <c r="A22" s="4" t="s">
        <v>618</v>
      </c>
    </row>
    <row r="23" spans="1:3">
      <c r="A23" s="3" t="s">
        <v>831</v>
      </c>
    </row>
    <row r="24" spans="1:3">
      <c r="A24" s="4" t="s">
        <v>697</v>
      </c>
      <c r="B24" s="5" t="n">
        <v>4079</v>
      </c>
      <c r="C24" s="5" t="n">
        <v>4735</v>
      </c>
    </row>
    <row r="25" spans="1:3">
      <c r="A25" s="4" t="s">
        <v>833</v>
      </c>
      <c r="B25" s="5" t="n">
        <v>334</v>
      </c>
      <c r="C25" s="5" t="n">
        <v>275</v>
      </c>
    </row>
    <row r="26" spans="1:3">
      <c r="A26" s="4" t="s">
        <v>834</v>
      </c>
      <c r="B26" s="5" t="n">
        <v>3586</v>
      </c>
      <c r="C26" s="5" t="n">
        <v>-225</v>
      </c>
    </row>
    <row r="27" spans="1:3">
      <c r="A27" s="4" t="s">
        <v>835</v>
      </c>
      <c r="B27" s="5" t="n">
        <v>-105</v>
      </c>
      <c r="C27" s="5" t="n">
        <v>-706</v>
      </c>
    </row>
    <row r="28" spans="1:3">
      <c r="A28" s="4" t="s">
        <v>704</v>
      </c>
      <c r="B28" s="5" t="n">
        <v>7894</v>
      </c>
      <c r="C28" s="5" t="n">
        <v>4079</v>
      </c>
    </row>
    <row r="29" spans="1:3">
      <c r="A29" s="4" t="s">
        <v>54</v>
      </c>
      <c r="B29" s="5" t="n">
        <v>7894</v>
      </c>
    </row>
    <row r="30" spans="1:3">
      <c r="A30" s="4" t="s">
        <v>838</v>
      </c>
    </row>
    <row r="31" spans="1:3">
      <c r="A31" s="3" t="s">
        <v>831</v>
      </c>
    </row>
    <row r="32" spans="1:3">
      <c r="A32" s="4" t="s">
        <v>697</v>
      </c>
      <c r="B32" s="5" t="n">
        <v>406</v>
      </c>
      <c r="C32" s="5" t="n">
        <v>339</v>
      </c>
    </row>
    <row r="33" spans="1:3">
      <c r="A33" s="4" t="s">
        <v>834</v>
      </c>
      <c r="B33" s="5" t="n">
        <v>508</v>
      </c>
      <c r="C33" s="5" t="n">
        <v>67</v>
      </c>
    </row>
    <row r="34" spans="1:3">
      <c r="A34" s="4" t="s">
        <v>704</v>
      </c>
      <c r="B34" s="5" t="n">
        <v>914</v>
      </c>
      <c r="C34" s="5" t="n">
        <v>406</v>
      </c>
    </row>
    <row r="35" spans="1:3">
      <c r="A35" s="4" t="s">
        <v>54</v>
      </c>
      <c r="B35" s="6" t="n">
        <v>914</v>
      </c>
    </row>
    <row r="36" spans="1:3">
      <c r="A36" s="4" t="s">
        <v>839</v>
      </c>
    </row>
    <row r="37" spans="1:3">
      <c r="A37" s="3" t="s">
        <v>831</v>
      </c>
    </row>
    <row r="38" spans="1:3">
      <c r="A38" s="4" t="s">
        <v>697</v>
      </c>
      <c r="C38" s="5" t="n">
        <v>348</v>
      </c>
    </row>
    <row r="39" spans="1:3">
      <c r="A39" s="4" t="s">
        <v>833</v>
      </c>
      <c r="C39" s="5" t="n">
        <v>16</v>
      </c>
    </row>
    <row r="40" spans="1:3">
      <c r="A40" s="4" t="s">
        <v>644</v>
      </c>
      <c r="C40" s="6" t="n">
        <v>-36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30</v>
      </c>
      <c r="C1" s="2" t="s">
        <v>31</v>
      </c>
    </row>
    <row r="2" spans="1:3">
      <c r="A2" s="3" t="s">
        <v>831</v>
      </c>
    </row>
    <row r="3" spans="1:3">
      <c r="A3" s="4" t="s">
        <v>841</v>
      </c>
      <c r="B3" s="10" t="n">
        <v>38.1</v>
      </c>
      <c r="C3" s="10" t="n">
        <v>31.8</v>
      </c>
    </row>
    <row r="4" spans="1:3">
      <c r="A4" s="4" t="s">
        <v>842</v>
      </c>
    </row>
    <row r="5" spans="1:3">
      <c r="A5" s="3" t="s">
        <v>831</v>
      </c>
    </row>
    <row r="6" spans="1:3">
      <c r="A6" s="4" t="s">
        <v>843</v>
      </c>
      <c r="B6" s="10" t="n">
        <v>0.3</v>
      </c>
    </row>
    <row r="7" spans="1:3">
      <c r="A7" s="4" t="s">
        <v>844</v>
      </c>
    </row>
    <row r="8" spans="1:3">
      <c r="A8" s="3" t="s">
        <v>831</v>
      </c>
    </row>
    <row r="9" spans="1:3">
      <c r="A9" s="4" t="s">
        <v>845</v>
      </c>
      <c r="B9" s="4" t="s">
        <v>846</v>
      </c>
    </row>
    <row r="10" spans="1:3">
      <c r="A10" s="4" t="s">
        <v>493</v>
      </c>
      <c r="B10" s="4" t="s">
        <v>847</v>
      </c>
    </row>
    <row r="11" spans="1:3">
      <c r="A11" s="4" t="s">
        <v>848</v>
      </c>
    </row>
    <row r="12" spans="1:3">
      <c r="A12" s="3" t="s">
        <v>831</v>
      </c>
    </row>
    <row r="13" spans="1:3">
      <c r="A13" s="4" t="s">
        <v>845</v>
      </c>
      <c r="B13" s="4" t="s">
        <v>849</v>
      </c>
    </row>
    <row r="14" spans="1:3">
      <c r="A14" s="4" t="s">
        <v>493</v>
      </c>
      <c r="B14" s="4" t="s">
        <v>8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30</v>
      </c>
      <c r="C1" s="2" t="s">
        <v>31</v>
      </c>
    </row>
    <row r="2" spans="1:3">
      <c r="A2" s="3" t="s">
        <v>852</v>
      </c>
    </row>
    <row r="3" spans="1:3">
      <c r="A3" s="4" t="s">
        <v>853</v>
      </c>
      <c r="B3" s="6" t="n">
        <v>0</v>
      </c>
      <c r="C3" s="6" t="n">
        <v>4977</v>
      </c>
    </row>
    <row r="4" spans="1:3">
      <c r="A4" s="4" t="s">
        <v>854</v>
      </c>
      <c r="B4" s="5" t="n">
        <v>4049</v>
      </c>
      <c r="C4" s="5" t="n">
        <v>3763</v>
      </c>
    </row>
    <row r="5" spans="1:3">
      <c r="A5" s="4" t="s">
        <v>855</v>
      </c>
      <c r="B5" s="5" t="n">
        <v>0</v>
      </c>
      <c r="C5" s="5" t="n">
        <v>1706</v>
      </c>
    </row>
    <row r="6" spans="1:3">
      <c r="A6" s="4" t="s">
        <v>546</v>
      </c>
      <c r="B6" s="5" t="n">
        <v>1101</v>
      </c>
      <c r="C6" s="5" t="n">
        <v>150</v>
      </c>
    </row>
    <row r="7" spans="1:3">
      <c r="A7" s="4" t="s">
        <v>856</v>
      </c>
      <c r="B7" s="6" t="n">
        <v>5150</v>
      </c>
      <c r="C7" s="6" t="n">
        <v>105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27"/>
    <col customWidth="1" max="7" min="7" width="20"/>
    <col customWidth="1" max="8" min="8" width="37"/>
    <col customWidth="1" max="9" min="9" width="27"/>
    <col customWidth="1" max="10" min="10" width="37"/>
    <col customWidth="1" max="11" min="11" width="27"/>
    <col customWidth="1" max="12" min="12" width="37"/>
    <col customWidth="1" max="13" min="13" width="37"/>
    <col customWidth="1" max="14" min="14" width="24"/>
    <col customWidth="1" max="15" min="15" width="27"/>
    <col customWidth="1" max="16" min="16" width="24"/>
  </cols>
  <sheetData>
    <row r="1" spans="1:16">
      <c r="A1" s="1" t="s">
        <v>857</v>
      </c>
      <c r="B1" s="2" t="s">
        <v>858</v>
      </c>
      <c r="C1" s="2" t="s">
        <v>859</v>
      </c>
      <c r="D1" s="2" t="s">
        <v>860</v>
      </c>
      <c r="E1" s="2" t="s">
        <v>861</v>
      </c>
      <c r="F1" s="2" t="s">
        <v>862</v>
      </c>
      <c r="G1" s="2" t="s">
        <v>863</v>
      </c>
      <c r="H1" s="2" t="s">
        <v>864</v>
      </c>
      <c r="I1" s="2" t="s">
        <v>865</v>
      </c>
      <c r="J1" s="2" t="s">
        <v>866</v>
      </c>
      <c r="K1" s="2" t="s">
        <v>867</v>
      </c>
      <c r="L1" s="2" t="s">
        <v>868</v>
      </c>
      <c r="M1" s="2" t="s">
        <v>869</v>
      </c>
      <c r="N1" s="2" t="s">
        <v>802</v>
      </c>
      <c r="O1" s="2" t="s">
        <v>870</v>
      </c>
      <c r="P1" s="2" t="s">
        <v>871</v>
      </c>
    </row>
    <row r="2" spans="1:16">
      <c r="A2" s="3" t="s">
        <v>872</v>
      </c>
    </row>
    <row r="3" spans="1:16">
      <c r="A3" s="4" t="s">
        <v>873</v>
      </c>
      <c r="C3" s="6" t="n">
        <v>2000</v>
      </c>
      <c r="K3" s="6" t="n">
        <v>2467</v>
      </c>
    </row>
    <row r="4" spans="1:16">
      <c r="A4" s="4" t="s">
        <v>874</v>
      </c>
      <c r="D4" s="7" t="n">
        <v>4.75</v>
      </c>
    </row>
    <row r="5" spans="1:16">
      <c r="A5" s="4" t="s">
        <v>875</v>
      </c>
      <c r="I5" s="6" t="n">
        <v>264049</v>
      </c>
      <c r="J5" s="6" t="n">
        <v>264049</v>
      </c>
      <c r="K5" s="6" t="n">
        <v>214559</v>
      </c>
      <c r="L5" s="6" t="n">
        <v>214559</v>
      </c>
      <c r="O5" s="6" t="n">
        <v>43461</v>
      </c>
    </row>
    <row r="6" spans="1:16">
      <c r="A6" s="4" t="s">
        <v>876</v>
      </c>
      <c r="C6" s="6" t="n">
        <v>75000</v>
      </c>
      <c r="D6" s="6" t="n">
        <v>97500</v>
      </c>
    </row>
    <row r="7" spans="1:16">
      <c r="A7" s="4" t="s">
        <v>877</v>
      </c>
      <c r="C7" s="4" t="s">
        <v>666</v>
      </c>
      <c r="D7" s="4" t="s">
        <v>666</v>
      </c>
    </row>
    <row r="8" spans="1:16">
      <c r="A8" s="4" t="s">
        <v>878</v>
      </c>
      <c r="I8" s="5" t="n">
        <v>359210</v>
      </c>
      <c r="K8" s="5" t="n">
        <v>543052</v>
      </c>
    </row>
    <row r="9" spans="1:16">
      <c r="A9" s="4" t="s">
        <v>879</v>
      </c>
      <c r="I9" s="6" t="n">
        <v>5017</v>
      </c>
      <c r="K9" s="6" t="n">
        <v>5649</v>
      </c>
    </row>
    <row r="10" spans="1:16">
      <c r="A10" s="4" t="s">
        <v>880</v>
      </c>
      <c r="I10" s="5" t="n">
        <v>24051190</v>
      </c>
      <c r="J10" s="5" t="n">
        <v>24051190</v>
      </c>
      <c r="M10" s="5" t="n">
        <v>24051190</v>
      </c>
    </row>
    <row r="11" spans="1:16">
      <c r="A11" s="4" t="s">
        <v>127</v>
      </c>
    </row>
    <row r="12" spans="1:16">
      <c r="A12" s="3" t="s">
        <v>872</v>
      </c>
    </row>
    <row r="13" spans="1:16">
      <c r="A13" s="4" t="s">
        <v>881</v>
      </c>
      <c r="I13" s="5" t="n">
        <v>113500000</v>
      </c>
      <c r="J13" s="5" t="n">
        <v>113500000</v>
      </c>
      <c r="M13" s="5" t="n">
        <v>113500000</v>
      </c>
    </row>
    <row r="14" spans="1:16">
      <c r="A14" s="4" t="s">
        <v>882</v>
      </c>
      <c r="I14" s="5" t="n">
        <v>113452363</v>
      </c>
      <c r="J14" s="5" t="n">
        <v>113452363</v>
      </c>
      <c r="K14" s="5" t="n">
        <v>110425401</v>
      </c>
      <c r="L14" s="5" t="n">
        <v>110425401</v>
      </c>
      <c r="M14" s="5" t="n">
        <v>113452363</v>
      </c>
      <c r="O14" s="5" t="n">
        <v>80949759</v>
      </c>
    </row>
    <row r="15" spans="1:16">
      <c r="A15" s="4" t="s">
        <v>873</v>
      </c>
      <c r="K15" s="6" t="n">
        <v>2467</v>
      </c>
    </row>
    <row r="16" spans="1:16">
      <c r="A16" s="4" t="s">
        <v>883</v>
      </c>
    </row>
    <row r="17" spans="1:16">
      <c r="A17" s="3" t="s">
        <v>872</v>
      </c>
    </row>
    <row r="18" spans="1:16">
      <c r="A18" s="4" t="s">
        <v>884</v>
      </c>
      <c r="I18" s="4" t="s">
        <v>516</v>
      </c>
    </row>
    <row r="19" spans="1:16">
      <c r="A19" s="4" t="s">
        <v>879</v>
      </c>
      <c r="I19" s="6" t="n">
        <v>900</v>
      </c>
      <c r="K19" s="5" t="n">
        <v>1000</v>
      </c>
    </row>
    <row r="20" spans="1:16">
      <c r="A20" s="4" t="s">
        <v>885</v>
      </c>
      <c r="M20" s="7" t="n">
        <v>5.32</v>
      </c>
    </row>
    <row r="21" spans="1:16">
      <c r="A21" s="4" t="s">
        <v>886</v>
      </c>
    </row>
    <row r="22" spans="1:16">
      <c r="A22" s="3" t="s">
        <v>872</v>
      </c>
    </row>
    <row r="23" spans="1:16">
      <c r="A23" s="4" t="s">
        <v>879</v>
      </c>
      <c r="I23" s="6" t="n">
        <v>3900</v>
      </c>
      <c r="K23" s="6" t="n">
        <v>4600</v>
      </c>
    </row>
    <row r="24" spans="1:16">
      <c r="A24" s="4" t="s">
        <v>887</v>
      </c>
    </row>
    <row r="25" spans="1:16">
      <c r="A25" s="3" t="s">
        <v>872</v>
      </c>
    </row>
    <row r="26" spans="1:16">
      <c r="A26" s="4" t="s">
        <v>878</v>
      </c>
      <c r="I26" s="5" t="n">
        <v>400000</v>
      </c>
      <c r="K26" s="5" t="n">
        <v>500000</v>
      </c>
    </row>
    <row r="27" spans="1:16">
      <c r="A27" s="4" t="s">
        <v>888</v>
      </c>
    </row>
    <row r="28" spans="1:16">
      <c r="A28" s="3" t="s">
        <v>872</v>
      </c>
    </row>
    <row r="29" spans="1:16">
      <c r="A29" s="4" t="s">
        <v>889</v>
      </c>
      <c r="K29" s="5" t="n">
        <v>1575000</v>
      </c>
    </row>
    <row r="30" spans="1:16">
      <c r="A30" s="4" t="s">
        <v>890</v>
      </c>
      <c r="M30" s="6" t="n">
        <v>12</v>
      </c>
      <c r="N30" s="7" t="n">
        <v>11.9</v>
      </c>
      <c r="P30" s="7" t="n">
        <v>12.45</v>
      </c>
    </row>
    <row r="31" spans="1:16">
      <c r="A31" s="4" t="s">
        <v>891</v>
      </c>
      <c r="I31" s="5" t="n">
        <v>363235</v>
      </c>
      <c r="K31" s="5" t="n">
        <v>127915</v>
      </c>
    </row>
    <row r="32" spans="1:16">
      <c r="A32" s="4" t="s">
        <v>892</v>
      </c>
      <c r="L32" s="7" t="n">
        <v>5.35</v>
      </c>
    </row>
    <row r="33" spans="1:16">
      <c r="A33" s="4" t="s">
        <v>893</v>
      </c>
    </row>
    <row r="34" spans="1:16">
      <c r="A34" s="3" t="s">
        <v>872</v>
      </c>
    </row>
    <row r="35" spans="1:16">
      <c r="A35" s="4" t="s">
        <v>891</v>
      </c>
      <c r="B35" s="5" t="n">
        <v>932647</v>
      </c>
    </row>
    <row r="36" spans="1:16">
      <c r="A36" s="4" t="s">
        <v>894</v>
      </c>
    </row>
    <row r="37" spans="1:16">
      <c r="A37" s="3" t="s">
        <v>872</v>
      </c>
    </row>
    <row r="38" spans="1:16">
      <c r="A38" s="4" t="s">
        <v>889</v>
      </c>
      <c r="K38" s="5" t="n">
        <v>-121550</v>
      </c>
    </row>
    <row r="39" spans="1:16">
      <c r="A39" s="4" t="s">
        <v>891</v>
      </c>
      <c r="I39" s="5" t="n">
        <v>129706</v>
      </c>
    </row>
    <row r="40" spans="1:16">
      <c r="A40" s="4" t="s">
        <v>895</v>
      </c>
      <c r="I40" s="5" t="n">
        <v>143740</v>
      </c>
      <c r="K40" s="5" t="n">
        <v>822100</v>
      </c>
    </row>
    <row r="41" spans="1:16">
      <c r="A41" s="4" t="s">
        <v>896</v>
      </c>
    </row>
    <row r="42" spans="1:16">
      <c r="A42" s="3" t="s">
        <v>872</v>
      </c>
    </row>
    <row r="43" spans="1:16">
      <c r="A43" s="4" t="s">
        <v>889</v>
      </c>
      <c r="I43" s="5" t="n">
        <v>100000</v>
      </c>
      <c r="K43" s="5" t="n">
        <v>100000</v>
      </c>
    </row>
    <row r="44" spans="1:16">
      <c r="A44" s="4" t="s">
        <v>897</v>
      </c>
      <c r="I44" s="4" t="s">
        <v>433</v>
      </c>
    </row>
    <row r="45" spans="1:16">
      <c r="A45" s="4" t="s">
        <v>898</v>
      </c>
    </row>
    <row r="46" spans="1:16">
      <c r="A46" s="3" t="s">
        <v>872</v>
      </c>
    </row>
    <row r="47" spans="1:16">
      <c r="A47" s="4" t="s">
        <v>899</v>
      </c>
      <c r="I47" s="4" t="s">
        <v>900</v>
      </c>
    </row>
    <row r="48" spans="1:16">
      <c r="A48" s="4" t="s">
        <v>901</v>
      </c>
      <c r="I48" s="5" t="n">
        <v>0</v>
      </c>
    </row>
    <row r="49" spans="1:16">
      <c r="A49" s="4" t="s">
        <v>902</v>
      </c>
    </row>
    <row r="50" spans="1:16">
      <c r="A50" s="3" t="s">
        <v>872</v>
      </c>
    </row>
    <row r="51" spans="1:16">
      <c r="A51" s="4" t="s">
        <v>899</v>
      </c>
      <c r="I51" s="4" t="s">
        <v>903</v>
      </c>
    </row>
    <row r="52" spans="1:16">
      <c r="A52" s="4" t="s">
        <v>901</v>
      </c>
      <c r="I52" s="5" t="n">
        <v>3</v>
      </c>
    </row>
    <row r="53" spans="1:16">
      <c r="A53" s="4" t="s">
        <v>904</v>
      </c>
    </row>
    <row r="54" spans="1:16">
      <c r="A54" s="3" t="s">
        <v>872</v>
      </c>
    </row>
    <row r="55" spans="1:16">
      <c r="A55" s="4" t="s">
        <v>895</v>
      </c>
      <c r="I55" s="5" t="n">
        <v>100000</v>
      </c>
      <c r="K55" s="5" t="n">
        <v>100000</v>
      </c>
    </row>
    <row r="56" spans="1:16">
      <c r="A56" s="4" t="s">
        <v>905</v>
      </c>
    </row>
    <row r="57" spans="1:16">
      <c r="A57" s="3" t="s">
        <v>872</v>
      </c>
    </row>
    <row r="58" spans="1:16">
      <c r="A58" s="4" t="s">
        <v>895</v>
      </c>
      <c r="K58" s="5" t="n">
        <v>800000</v>
      </c>
    </row>
    <row r="59" spans="1:16">
      <c r="A59" s="4" t="s">
        <v>906</v>
      </c>
      <c r="K59" s="6" t="n">
        <v>1900</v>
      </c>
      <c r="L59" s="6" t="n">
        <v>1900</v>
      </c>
    </row>
    <row r="60" spans="1:16">
      <c r="A60" s="4" t="s">
        <v>907</v>
      </c>
    </row>
    <row r="61" spans="1:16">
      <c r="A61" s="3" t="s">
        <v>872</v>
      </c>
    </row>
    <row r="62" spans="1:16">
      <c r="A62" s="4" t="s">
        <v>889</v>
      </c>
      <c r="K62" s="5" t="n">
        <v>-287634</v>
      </c>
    </row>
    <row r="63" spans="1:16">
      <c r="A63" s="4" t="s">
        <v>891</v>
      </c>
      <c r="I63" s="5" t="n">
        <v>220289</v>
      </c>
    </row>
    <row r="64" spans="1:16">
      <c r="A64" s="4" t="s">
        <v>895</v>
      </c>
      <c r="I64" s="5" t="n">
        <v>488560</v>
      </c>
      <c r="K64" s="5" t="n">
        <v>690998</v>
      </c>
    </row>
    <row r="65" spans="1:16">
      <c r="A65" s="4" t="s">
        <v>908</v>
      </c>
    </row>
    <row r="66" spans="1:16">
      <c r="A66" s="3" t="s">
        <v>872</v>
      </c>
    </row>
    <row r="67" spans="1:16">
      <c r="A67" s="4" t="s">
        <v>889</v>
      </c>
      <c r="I67" s="5" t="n">
        <v>200000</v>
      </c>
      <c r="K67" s="5" t="n">
        <v>300000</v>
      </c>
    </row>
    <row r="68" spans="1:16">
      <c r="A68" s="4" t="s">
        <v>895</v>
      </c>
      <c r="I68" s="5" t="n">
        <v>500000</v>
      </c>
      <c r="K68" s="5" t="n">
        <v>700000</v>
      </c>
    </row>
    <row r="69" spans="1:16">
      <c r="A69" s="4" t="s">
        <v>909</v>
      </c>
      <c r="J69" s="7" t="n">
        <v>5.65</v>
      </c>
      <c r="L69" s="7" t="n">
        <v>6.4</v>
      </c>
    </row>
    <row r="70" spans="1:16">
      <c r="A70" s="4" t="s">
        <v>910</v>
      </c>
    </row>
    <row r="71" spans="1:16">
      <c r="A71" s="3" t="s">
        <v>872</v>
      </c>
    </row>
    <row r="72" spans="1:16">
      <c r="A72" s="4" t="s">
        <v>895</v>
      </c>
      <c r="I72" s="5" t="n">
        <v>200000</v>
      </c>
      <c r="K72" s="5" t="n">
        <v>0</v>
      </c>
    </row>
    <row r="73" spans="1:16">
      <c r="A73" s="4" t="s">
        <v>906</v>
      </c>
      <c r="M73" s="6" t="n">
        <v>6110</v>
      </c>
    </row>
    <row r="74" spans="1:16">
      <c r="A74" s="4" t="s">
        <v>911</v>
      </c>
      <c r="I74" s="6" t="n">
        <v>200</v>
      </c>
      <c r="J74" s="6" t="n">
        <v>200</v>
      </c>
    </row>
    <row r="75" spans="1:16">
      <c r="A75" s="4" t="s">
        <v>888</v>
      </c>
    </row>
    <row r="76" spans="1:16">
      <c r="A76" s="3" t="s">
        <v>872</v>
      </c>
    </row>
    <row r="77" spans="1:16">
      <c r="A77" s="4" t="s">
        <v>891</v>
      </c>
      <c r="I77" s="5" t="n">
        <v>155000</v>
      </c>
    </row>
    <row r="78" spans="1:16">
      <c r="A78" s="4" t="s">
        <v>912</v>
      </c>
    </row>
    <row r="79" spans="1:16">
      <c r="A79" s="3" t="s">
        <v>872</v>
      </c>
    </row>
    <row r="80" spans="1:16">
      <c r="A80" s="4" t="s">
        <v>913</v>
      </c>
      <c r="C80" s="5" t="n">
        <v>6843000</v>
      </c>
      <c r="D80" s="5" t="n">
        <v>6843000</v>
      </c>
    </row>
    <row r="81" spans="1:16">
      <c r="A81" s="4" t="s">
        <v>914</v>
      </c>
    </row>
    <row r="82" spans="1:16">
      <c r="A82" s="3" t="s">
        <v>872</v>
      </c>
    </row>
    <row r="83" spans="1:16">
      <c r="A83" s="4" t="s">
        <v>913</v>
      </c>
      <c r="C83" s="5" t="n">
        <v>13683320</v>
      </c>
      <c r="D83" s="5" t="n">
        <v>13683320</v>
      </c>
    </row>
    <row r="84" spans="1:16">
      <c r="A84" s="4" t="s">
        <v>915</v>
      </c>
    </row>
    <row r="85" spans="1:16">
      <c r="A85" s="3" t="s">
        <v>872</v>
      </c>
    </row>
    <row r="86" spans="1:16">
      <c r="A86" s="4" t="s">
        <v>913</v>
      </c>
      <c r="E86" s="5" t="n">
        <v>4200000</v>
      </c>
      <c r="F86" s="5" t="n">
        <v>4200000</v>
      </c>
    </row>
    <row r="87" spans="1:16">
      <c r="A87" s="4" t="s">
        <v>513</v>
      </c>
      <c r="E87" s="6" t="n">
        <v>15200</v>
      </c>
      <c r="F87" s="6" t="n">
        <v>19200</v>
      </c>
    </row>
    <row r="88" spans="1:16">
      <c r="A88" s="4" t="s">
        <v>873</v>
      </c>
      <c r="E88" s="6" t="n">
        <v>500</v>
      </c>
    </row>
    <row r="89" spans="1:16">
      <c r="A89" s="4" t="s">
        <v>916</v>
      </c>
    </row>
    <row r="90" spans="1:16">
      <c r="A90" s="3" t="s">
        <v>872</v>
      </c>
    </row>
    <row r="91" spans="1:16">
      <c r="A91" s="4" t="s">
        <v>875</v>
      </c>
      <c r="H91" s="6" t="n">
        <v>20000</v>
      </c>
    </row>
    <row r="92" spans="1:16">
      <c r="A92" s="4" t="s">
        <v>917</v>
      </c>
    </row>
    <row r="93" spans="1:16">
      <c r="A93" s="3" t="s">
        <v>872</v>
      </c>
    </row>
    <row r="94" spans="1:16">
      <c r="A94" s="4" t="s">
        <v>913</v>
      </c>
      <c r="H94" s="5" t="n">
        <v>400000</v>
      </c>
    </row>
    <row r="95" spans="1:16">
      <c r="A95" s="4" t="s">
        <v>889</v>
      </c>
      <c r="H95" s="5" t="n">
        <v>875000</v>
      </c>
    </row>
    <row r="96" spans="1:16">
      <c r="A96" s="4" t="s">
        <v>897</v>
      </c>
      <c r="H96" s="4" t="s">
        <v>918</v>
      </c>
    </row>
    <row r="97" spans="1:16">
      <c r="A97" s="4" t="s">
        <v>892</v>
      </c>
      <c r="H97" s="7" t="n">
        <v>5.7</v>
      </c>
    </row>
    <row r="98" spans="1:16">
      <c r="A98" s="4" t="s">
        <v>919</v>
      </c>
    </row>
    <row r="99" spans="1:16">
      <c r="A99" s="3" t="s">
        <v>872</v>
      </c>
    </row>
    <row r="100" spans="1:16">
      <c r="A100" s="4" t="s">
        <v>913</v>
      </c>
      <c r="G100" s="5" t="n">
        <v>22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920</v>
      </c>
      <c r="B1" s="2" t="s">
        <v>1</v>
      </c>
    </row>
    <row r="2" spans="1:3">
      <c r="B2" s="2" t="s">
        <v>30</v>
      </c>
      <c r="C2" s="2" t="s">
        <v>31</v>
      </c>
    </row>
    <row r="3" spans="1:3">
      <c r="A3" s="3" t="s">
        <v>921</v>
      </c>
    </row>
    <row r="4" spans="1:3">
      <c r="A4" s="4" t="s">
        <v>922</v>
      </c>
      <c r="B4" s="7" t="n">
        <v>5.3</v>
      </c>
      <c r="C4" s="7" t="n">
        <v>5.45</v>
      </c>
    </row>
    <row r="5" spans="1:3">
      <c r="A5" s="4" t="s">
        <v>923</v>
      </c>
      <c r="B5" s="4" t="s">
        <v>847</v>
      </c>
      <c r="C5" s="4" t="s">
        <v>924</v>
      </c>
    </row>
    <row r="6" spans="1:3">
      <c r="A6" s="4" t="s">
        <v>925</v>
      </c>
      <c r="B6" s="4" t="s">
        <v>926</v>
      </c>
      <c r="C6" s="4" t="s">
        <v>927</v>
      </c>
    </row>
    <row r="7" spans="1:3">
      <c r="A7" s="4" t="s">
        <v>928</v>
      </c>
      <c r="B7" s="4" t="s">
        <v>828</v>
      </c>
      <c r="C7" s="4" t="s">
        <v>828</v>
      </c>
    </row>
    <row r="8" spans="1:3">
      <c r="A8" s="4" t="s">
        <v>929</v>
      </c>
      <c r="B8" s="4" t="s">
        <v>773</v>
      </c>
      <c r="C8" s="4" t="s">
        <v>93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31</v>
      </c>
      <c r="B1" s="2" t="s">
        <v>1</v>
      </c>
    </row>
    <row r="2" spans="1:3">
      <c r="B2" s="2" t="s">
        <v>932</v>
      </c>
      <c r="C2" s="2" t="s">
        <v>933</v>
      </c>
    </row>
    <row r="3" spans="1:3">
      <c r="A3" s="3" t="s">
        <v>934</v>
      </c>
    </row>
    <row r="4" spans="1:3">
      <c r="A4" s="4" t="s">
        <v>935</v>
      </c>
      <c r="B4" s="5" t="n">
        <v>2776302</v>
      </c>
      <c r="C4" s="5" t="n">
        <v>2635747</v>
      </c>
    </row>
    <row r="5" spans="1:3">
      <c r="A5" s="4" t="s">
        <v>936</v>
      </c>
      <c r="B5" s="5" t="n">
        <v>359210</v>
      </c>
      <c r="C5" s="5" t="n">
        <v>543052</v>
      </c>
    </row>
    <row r="6" spans="1:3">
      <c r="A6" s="4" t="s">
        <v>937</v>
      </c>
      <c r="B6" s="5" t="n">
        <v>-240895</v>
      </c>
      <c r="C6" s="5" t="n">
        <v>-158520</v>
      </c>
    </row>
    <row r="7" spans="1:3">
      <c r="A7" s="4" t="s">
        <v>938</v>
      </c>
      <c r="B7" s="5" t="n">
        <v>-219504</v>
      </c>
      <c r="C7" s="5" t="n">
        <v>-243977</v>
      </c>
    </row>
    <row r="8" spans="1:3">
      <c r="A8" s="4" t="s">
        <v>935</v>
      </c>
      <c r="B8" s="5" t="n">
        <v>2675113</v>
      </c>
      <c r="C8" s="5" t="n">
        <v>2776302</v>
      </c>
    </row>
    <row r="9" spans="1:3">
      <c r="A9" s="4" t="s">
        <v>939</v>
      </c>
      <c r="B9" s="7" t="n">
        <v>6.35</v>
      </c>
      <c r="C9" s="6" t="n">
        <v>7</v>
      </c>
    </row>
    <row r="10" spans="1:3">
      <c r="A10" s="4" t="s">
        <v>940</v>
      </c>
      <c r="B10" s="13" t="n">
        <v>5.3</v>
      </c>
      <c r="C10" s="13" t="n">
        <v>5.45</v>
      </c>
    </row>
    <row r="11" spans="1:3">
      <c r="A11" s="4" t="s">
        <v>941</v>
      </c>
      <c r="B11" s="13" t="n">
        <v>2.85</v>
      </c>
      <c r="C11" s="13" t="n">
        <v>3.1</v>
      </c>
    </row>
    <row r="12" spans="1:3">
      <c r="A12" s="4" t="s">
        <v>942</v>
      </c>
      <c r="B12" s="13" t="n">
        <v>10.97</v>
      </c>
      <c r="C12" s="13" t="n">
        <v>10.7</v>
      </c>
    </row>
    <row r="13" spans="1:3">
      <c r="A13" s="4" t="s">
        <v>939</v>
      </c>
      <c r="B13" s="7" t="n">
        <v>5.99</v>
      </c>
      <c r="C13" s="7" t="n">
        <v>6.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21:40:54Z</dcterms:created>
  <dcterms:modified xmlns:dcterms="http://purl.org/dc/terms/" xmlns:xsi="http://www.w3.org/2001/XMLSchema-instance" xsi:type="dcterms:W3CDTF">2020-05-13T21:40:54Z</dcterms:modified>
</cp:coreProperties>
</file>